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LIQUIDITY AND FINANCIAL CONDITI" sheetId="8" state="visible" r:id="rId8"/>
    <sheet xmlns:r="http://schemas.openxmlformats.org/officeDocument/2006/relationships" name="BASIS OF PRESENTATION AND SIGNI" sheetId="9" state="visible" r:id="rId9"/>
    <sheet xmlns:r="http://schemas.openxmlformats.org/officeDocument/2006/relationships" name="REVENUE DISAGGREGATION" sheetId="10" state="visible" r:id="rId10"/>
    <sheet xmlns:r="http://schemas.openxmlformats.org/officeDocument/2006/relationships" name="FAIR VALUE OF FINANCIAL INSTRUM" sheetId="11" state="visible" r:id="rId11"/>
    <sheet xmlns:r="http://schemas.openxmlformats.org/officeDocument/2006/relationships" name="MARKETABLE EQUITY SECURITIES" sheetId="12" state="visible" r:id="rId12"/>
    <sheet xmlns:r="http://schemas.openxmlformats.org/officeDocument/2006/relationships" name="PROPERTY AND EQUIPMENT, NET" sheetId="13" state="visible" r:id="rId13"/>
    <sheet xmlns:r="http://schemas.openxmlformats.org/officeDocument/2006/relationships" name="BUSINESS COMBINATIONS" sheetId="14" state="visible" r:id="rId14"/>
    <sheet xmlns:r="http://schemas.openxmlformats.org/officeDocument/2006/relationships" name="GOODWILL" sheetId="15" state="visible" r:id="rId15"/>
    <sheet xmlns:r="http://schemas.openxmlformats.org/officeDocument/2006/relationships" name="INCREASE IN OWNERSHIP INTEREST " sheetId="16" state="visible" r:id="rId16"/>
    <sheet xmlns:r="http://schemas.openxmlformats.org/officeDocument/2006/relationships" name="INVESTMENTS _ RELATED PARTIES" sheetId="17" state="visible" r:id="rId17"/>
    <sheet xmlns:r="http://schemas.openxmlformats.org/officeDocument/2006/relationships" name="INVESTMENT IN UNCONSOLIDATED EN" sheetId="18" state="visible" r:id="rId18"/>
    <sheet xmlns:r="http://schemas.openxmlformats.org/officeDocument/2006/relationships" name="CONSOLIDATED VARIABLE INTEREST " sheetId="19" state="visible" r:id="rId19"/>
    <sheet xmlns:r="http://schemas.openxmlformats.org/officeDocument/2006/relationships" name="ACCOUNTS PAYABLE AND ACCRUED EX" sheetId="20" state="visible" r:id="rId20"/>
    <sheet xmlns:r="http://schemas.openxmlformats.org/officeDocument/2006/relationships" name="NOTES PAYABLE" sheetId="21" state="visible" r:id="rId21"/>
    <sheet xmlns:r="http://schemas.openxmlformats.org/officeDocument/2006/relationships" name="CONVERTIBLE NOTES" sheetId="22" state="visible" r:id="rId22"/>
    <sheet xmlns:r="http://schemas.openxmlformats.org/officeDocument/2006/relationships" name="COMMITMENTS AND CONTINGENCIES" sheetId="23" state="visible" r:id="rId23"/>
    <sheet xmlns:r="http://schemas.openxmlformats.org/officeDocument/2006/relationships" name="STOCKHOLDERS_ EQUITY" sheetId="24" state="visible" r:id="rId24"/>
    <sheet xmlns:r="http://schemas.openxmlformats.org/officeDocument/2006/relationships" name="INCOME TAXES" sheetId="25" state="visible" r:id="rId25"/>
    <sheet xmlns:r="http://schemas.openxmlformats.org/officeDocument/2006/relationships" name="NET (LOSS) INCOME PER SHARE" sheetId="26" state="visible" r:id="rId26"/>
    <sheet xmlns:r="http://schemas.openxmlformats.org/officeDocument/2006/relationships" name="SEGMENT AND CUSTOMERS INFORMATI" sheetId="27" state="visible" r:id="rId27"/>
    <sheet xmlns:r="http://schemas.openxmlformats.org/officeDocument/2006/relationships" name="CONCENTRATIONS OF CREDIT AND RE" sheetId="28" state="visible" r:id="rId28"/>
    <sheet xmlns:r="http://schemas.openxmlformats.org/officeDocument/2006/relationships" name="SUBSEQUENT EVENTS" sheetId="29" state="visible" r:id="rId29"/>
    <sheet xmlns:r="http://schemas.openxmlformats.org/officeDocument/2006/relationships" name="BASIS OF PRESENTATION AND SIG_2" sheetId="30" state="visible" r:id="rId30"/>
    <sheet xmlns:r="http://schemas.openxmlformats.org/officeDocument/2006/relationships" name="REVENUE DISAGGREGATION (Tables)" sheetId="31" state="visible" r:id="rId31"/>
    <sheet xmlns:r="http://schemas.openxmlformats.org/officeDocument/2006/relationships" name="FAIR VALUE OF FINANCIAL INSTR_2" sheetId="32" state="visible" r:id="rId32"/>
    <sheet xmlns:r="http://schemas.openxmlformats.org/officeDocument/2006/relationships" name="MARKETABLE EQUITY SECURITIES (T" sheetId="33" state="visible" r:id="rId33"/>
    <sheet xmlns:r="http://schemas.openxmlformats.org/officeDocument/2006/relationships" name="PROPERTY AND EQUIPMENT, NET (Ta" sheetId="34" state="visible" r:id="rId34"/>
    <sheet xmlns:r="http://schemas.openxmlformats.org/officeDocument/2006/relationships" name="BUSINESS COMBINATIONS (Tables)" sheetId="35" state="visible" r:id="rId35"/>
    <sheet xmlns:r="http://schemas.openxmlformats.org/officeDocument/2006/relationships" name="GOODWILL (Tables)" sheetId="36" state="visible" r:id="rId36"/>
    <sheet xmlns:r="http://schemas.openxmlformats.org/officeDocument/2006/relationships" name="INVESTMENTS _ RELATED PARTIES (" sheetId="37" state="visible" r:id="rId37"/>
    <sheet xmlns:r="http://schemas.openxmlformats.org/officeDocument/2006/relationships" name="INVESTMENT IN UNCONSOLIDATED _2" sheetId="38" state="visible" r:id="rId38"/>
    <sheet xmlns:r="http://schemas.openxmlformats.org/officeDocument/2006/relationships" name="ACCOUNTS PAYABLE AND ACCRUED _2" sheetId="39" state="visible" r:id="rId39"/>
    <sheet xmlns:r="http://schemas.openxmlformats.org/officeDocument/2006/relationships" name="NOTES PAYABLE (Tables)" sheetId="40" state="visible" r:id="rId40"/>
    <sheet xmlns:r="http://schemas.openxmlformats.org/officeDocument/2006/relationships" name="CONVERTIBLE NOTES (Tables)" sheetId="41" state="visible" r:id="rId41"/>
    <sheet xmlns:r="http://schemas.openxmlformats.org/officeDocument/2006/relationships" name="NET (LOSS) INCOME PER SHARE (Ta" sheetId="42" state="visible" r:id="rId42"/>
    <sheet xmlns:r="http://schemas.openxmlformats.org/officeDocument/2006/relationships" name="SEGMENT AND CUSTOMERS INFORMA_2" sheetId="43" state="visible" r:id="rId43"/>
    <sheet xmlns:r="http://schemas.openxmlformats.org/officeDocument/2006/relationships" name="LIQUIDITY AND FINANCIAL CONDI_2" sheetId="44" state="visible" r:id="rId44"/>
    <sheet xmlns:r="http://schemas.openxmlformats.org/officeDocument/2006/relationships" name="The Company_s disaggregated rev" sheetId="45" state="visible" r:id="rId45"/>
    <sheet xmlns:r="http://schemas.openxmlformats.org/officeDocument/2006/relationships" name="The following table sets forth " sheetId="46" state="visible" r:id="rId46"/>
    <sheet xmlns:r="http://schemas.openxmlformats.org/officeDocument/2006/relationships" name="The following table summarizes " sheetId="47" state="visible" r:id="rId47"/>
    <sheet xmlns:r="http://schemas.openxmlformats.org/officeDocument/2006/relationships" name="These investments were not meas" sheetId="48" state="visible" r:id="rId48"/>
    <sheet xmlns:r="http://schemas.openxmlformats.org/officeDocument/2006/relationships" name="FAIR VALUE OF FINANCIAL INSTR_3" sheetId="49" state="visible" r:id="rId49"/>
    <sheet xmlns:r="http://schemas.openxmlformats.org/officeDocument/2006/relationships" name="Marketable equity securities wi" sheetId="50" state="visible" r:id="rId50"/>
    <sheet xmlns:r="http://schemas.openxmlformats.org/officeDocument/2006/relationships" name="At June 30, 2022 and December 3" sheetId="51" state="visible" r:id="rId51"/>
    <sheet xmlns:r="http://schemas.openxmlformats.org/officeDocument/2006/relationships" name="PROPERTY AND EQUIPMENT, NET (De" sheetId="52" state="visible" r:id="rId52"/>
    <sheet xmlns:r="http://schemas.openxmlformats.org/officeDocument/2006/relationships" name="The following table presents th" sheetId="53" state="visible" r:id="rId53"/>
    <sheet xmlns:r="http://schemas.openxmlformats.org/officeDocument/2006/relationships" name="The following table presents _2" sheetId="54" state="visible" r:id="rId54"/>
    <sheet xmlns:r="http://schemas.openxmlformats.org/officeDocument/2006/relationships" name="The following unaudited pro for" sheetId="55" state="visible" r:id="rId55"/>
    <sheet xmlns:r="http://schemas.openxmlformats.org/officeDocument/2006/relationships" name="BUSINESS COMBINATIONS (Details " sheetId="56" state="visible" r:id="rId56"/>
    <sheet xmlns:r="http://schemas.openxmlformats.org/officeDocument/2006/relationships" name="The following table summarize_2" sheetId="57" state="visible" r:id="rId57"/>
    <sheet xmlns:r="http://schemas.openxmlformats.org/officeDocument/2006/relationships" name="INCREASE IN OWNERSHIP INTERES_2" sheetId="58" state="visible" r:id="rId58"/>
    <sheet xmlns:r="http://schemas.openxmlformats.org/officeDocument/2006/relationships" name="Investments in Alzamend and Aul" sheetId="59" state="visible" r:id="rId59"/>
    <sheet xmlns:r="http://schemas.openxmlformats.org/officeDocument/2006/relationships" name="The following table summarize_3" sheetId="60" state="visible" r:id="rId60"/>
    <sheet xmlns:r="http://schemas.openxmlformats.org/officeDocument/2006/relationships" name="The following table summarize_4" sheetId="61" state="visible" r:id="rId61"/>
    <sheet xmlns:r="http://schemas.openxmlformats.org/officeDocument/2006/relationships" name="The Company converted its AVLP " sheetId="62" state="visible" r:id="rId62"/>
    <sheet xmlns:r="http://schemas.openxmlformats.org/officeDocument/2006/relationships" name="The following table summarize_5" sheetId="63" state="visible" r:id="rId63"/>
    <sheet xmlns:r="http://schemas.openxmlformats.org/officeDocument/2006/relationships" name="CONSOLIDATED VARIABLE INTERES_2" sheetId="64" state="visible" r:id="rId64"/>
    <sheet xmlns:r="http://schemas.openxmlformats.org/officeDocument/2006/relationships" name="Schedule of other current liabi" sheetId="65" state="visible" r:id="rId65"/>
    <sheet xmlns:r="http://schemas.openxmlformats.org/officeDocument/2006/relationships" name="Schedule of Financial Instrumen" sheetId="66" state="visible" r:id="rId66"/>
    <sheet xmlns:r="http://schemas.openxmlformats.org/officeDocument/2006/relationships" name="Schedule of fair value of the f" sheetId="67" state="visible" r:id="rId67"/>
    <sheet xmlns:r="http://schemas.openxmlformats.org/officeDocument/2006/relationships" name="Schedule of notes payable (Deta" sheetId="68" state="visible" r:id="rId68"/>
    <sheet xmlns:r="http://schemas.openxmlformats.org/officeDocument/2006/relationships" name="NOTES PAYABLE (Details Narrativ" sheetId="69" state="visible" r:id="rId69"/>
    <sheet xmlns:r="http://schemas.openxmlformats.org/officeDocument/2006/relationships" name="Convertible notes payable at Ju" sheetId="70" state="visible" r:id="rId70"/>
    <sheet xmlns:r="http://schemas.openxmlformats.org/officeDocument/2006/relationships" name="CONVERTIBLE NOTES (Details Narr" sheetId="71" state="visible" r:id="rId71"/>
    <sheet xmlns:r="http://schemas.openxmlformats.org/officeDocument/2006/relationships" name="COMMITMENTS AND CONTINGENCIES (" sheetId="72" state="visible" r:id="rId72"/>
    <sheet xmlns:r="http://schemas.openxmlformats.org/officeDocument/2006/relationships" name="STOCKHOLDERS_ EQUITY (Details N" sheetId="73" state="visible" r:id="rId73"/>
    <sheet xmlns:r="http://schemas.openxmlformats.org/officeDocument/2006/relationships" name="INCOME TAXES (Details Narrative" sheetId="74" state="visible" r:id="rId74"/>
    <sheet xmlns:r="http://schemas.openxmlformats.org/officeDocument/2006/relationships" name="Net Loss Per Share (Details)" sheetId="75" state="visible" r:id="rId75"/>
    <sheet xmlns:r="http://schemas.openxmlformats.org/officeDocument/2006/relationships" name="Basic and diluted net income pe" sheetId="76" state="visible" r:id="rId76"/>
    <sheet xmlns:r="http://schemas.openxmlformats.org/officeDocument/2006/relationships" name="The following data presents the" sheetId="77" state="visible" r:id="rId77"/>
    <sheet xmlns:r="http://schemas.openxmlformats.org/officeDocument/2006/relationships" name="SEGMENT AND CUSTOMERS INFORMA_3" sheetId="78" state="visible" r:id="rId78"/>
    <sheet xmlns:r="http://schemas.openxmlformats.org/officeDocument/2006/relationships" name="CONCENTRATIONS OF CREDIT AND _2" sheetId="79" state="visible" r:id="rId79"/>
    <sheet xmlns:r="http://schemas.openxmlformats.org/officeDocument/2006/relationships" name="SUBSEQUENT EVENTS (Details Narr"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6 Months Ended</t>
        </is>
      </c>
    </row>
    <row r="2">
      <c r="B2" s="2" t="inlineStr">
        <is>
          <t>Jun. 30, 2022</t>
        </is>
      </c>
      <c r="C2" s="2" t="inlineStr">
        <is>
          <t>Aug. 1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12711</t>
        </is>
      </c>
      <c r="C12" s="4" t="inlineStr">
        <is>
          <t xml:space="preserve"> </t>
        </is>
      </c>
    </row>
    <row r="13">
      <c r="A13" s="4" t="inlineStr">
        <is>
          <t>Entity Registrant Name</t>
        </is>
      </c>
      <c r="B13" s="4" t="inlineStr">
        <is>
          <t>BITNILE HOLDINGS, INC.</t>
        </is>
      </c>
      <c r="C13" s="4" t="inlineStr">
        <is>
          <t xml:space="preserve"> </t>
        </is>
      </c>
    </row>
    <row r="14">
      <c r="A14" s="4" t="inlineStr">
        <is>
          <t>Entity Central Index Key</t>
        </is>
      </c>
      <c r="B14" s="4" t="inlineStr">
        <is>
          <t>0000896493</t>
        </is>
      </c>
      <c r="C14" s="4" t="inlineStr">
        <is>
          <t xml:space="preserve"> </t>
        </is>
      </c>
    </row>
    <row r="15">
      <c r="A15" s="4" t="inlineStr">
        <is>
          <t>Entity Tax Identification Number</t>
        </is>
      </c>
      <c r="B15" s="4" t="inlineStr">
        <is>
          <t>94-172193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1411 Southern Highlands Pkwy</t>
        </is>
      </c>
      <c r="C17" s="4" t="inlineStr">
        <is>
          <t xml:space="preserve"> </t>
        </is>
      </c>
    </row>
    <row r="18">
      <c r="A18" s="4" t="inlineStr">
        <is>
          <t>Entity Address, Address Line Two</t>
        </is>
      </c>
      <c r="B18" s="4" t="inlineStr">
        <is>
          <t>240</t>
        </is>
      </c>
      <c r="C18" s="4" t="inlineStr">
        <is>
          <t xml:space="preserve"> </t>
        </is>
      </c>
    </row>
    <row r="19">
      <c r="A19" s="4" t="inlineStr">
        <is>
          <t>Entity Address, City or Town</t>
        </is>
      </c>
      <c r="B19" s="4" t="inlineStr">
        <is>
          <t>Las Vegas</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141</t>
        </is>
      </c>
      <c r="C21" s="4" t="inlineStr">
        <is>
          <t xml:space="preserve"> </t>
        </is>
      </c>
    </row>
    <row r="22">
      <c r="A22" s="4" t="inlineStr">
        <is>
          <t>City Area Code</t>
        </is>
      </c>
      <c r="B22" s="4" t="inlineStr">
        <is>
          <t>(949)</t>
        </is>
      </c>
      <c r="C22" s="4" t="inlineStr">
        <is>
          <t xml:space="preserve"> </t>
        </is>
      </c>
    </row>
    <row r="23">
      <c r="A23" s="4" t="inlineStr">
        <is>
          <t>Local Phone Number</t>
        </is>
      </c>
      <c r="B23" s="4" t="inlineStr">
        <is>
          <t>444-5464</t>
        </is>
      </c>
      <c r="C23" s="4" t="inlineStr">
        <is>
          <t xml:space="preserve"> </t>
        </is>
      </c>
    </row>
    <row r="24">
      <c r="A24" s="4" t="inlineStr">
        <is>
          <t>Title of 12(b) Security</t>
        </is>
      </c>
      <c r="B24" s="4" t="inlineStr">
        <is>
          <t>Class A
    Common Stock, $0.001 par value</t>
        </is>
      </c>
      <c r="C24" s="4" t="inlineStr">
        <is>
          <t xml:space="preserve"> </t>
        </is>
      </c>
    </row>
    <row r="25">
      <c r="A25" s="4" t="inlineStr">
        <is>
          <t>Trading Symbol</t>
        </is>
      </c>
      <c r="B25" s="4" t="inlineStr">
        <is>
          <t>NILE</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309616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DISAGGREGATION</t>
        </is>
      </c>
      <c r="B4" s="4" t="inlineStr">
        <is>
          <t xml:space="preserve">4. REVENUE DISAGGREGATION The following tables summarize
disaggregated customer contract revenues and the source of the revenue for the three and six months ended June 30, 2022 and 2021. Revenues
from lending and trading activities included in consolidated revenues were primarily interest, dividend and other investment income, which
are not considered to be revenues from contracts with customers under GAAP. The Company’s disaggregated
revenues consisted of the following for the three months ended June 30, 2022:
Three months ended June 30, 2022
GWW TurnOnGreen Ault BNI AGREE Total
Primary Geographical Markets
North America $ 1,111,000 $ 822,000 $ 12,000 $ 4,248,000 $ 4,598,000 $ 10,791,000
Europe 2,540,000 28,000 - - - 2,568,000
Middle East and other 2,852,000 212,000 - - - 3,064,000
Revenue from contracts with customers 6,503,000 1,062,000 12,000 4,248,000 4,598,000 16,423,000
Revenue, lending and trading activities (North America) - - 943,000 - - 943,000
Total revenue $ 6,503,000 $ 1,062,000 $ 955,000 $ 4,248,000 $ 4,598,000 $ 17,366,000
Major Goods or Services
RF/microwave filters 559,000 - - - - 559,000
Detector logarithmic video amplifiers 692,000 - - - - 692,000
Power supply units 1,698,000 1,016,000 - - - 2,714,000
Power supply systems 609,000 - - - - 609,000
Healthcare diagnostic systems 1,992,000 - - - - 1,992,000
Electric vehicle chargers - 46,000 - - - 46,000
Defense systems 953,000 - - - - 953,000
Digital currency mining - - - 3,976,000 - 3,976,000
Hotel operations - - - - 4,598,000 4,598,000
Other - - 12,000 272,000 - 284,000
Revenue from contracts with customers 6,503,000 1,062,000 12,000 4,248,000 4,598,000 16,423,000
Revenue, lending and trading activities - - 943,000 - - 943,000
Total revenue $ 6,503,000 $ 1,062,000 $ 955,000 $ 4,248,000 $ 4,598,000 $ 17,366,000
Timing of Revenue Recognition
Goods transferred at a point in time $ 3,601,000 $ 1,062,000 $ 12,000 $ 4,248,000 $ 4,598,000 $ 13,521,000
Services transferred over time 2,902,000 - - - - 2,902,000
Revenue from contracts with customers $ 6,503,000 $ 1,062,000 $ 12,000 $ 4,248,000 $ 4,598,000 $ 16,423,000 The Company’s disaggregated
revenues consisted of the following for the six months ended June 30, 2022:
Six months ended June 30, 2022
GWW TurnOnGreen Ault BNI AGREE Total
Primary Geographical Markets
North America $ 2,622,000 $ 1,834,000 $ 19,000 $ 8,074,000 $ 7,296,000 $ 19,845,000
Europe 4,719,000 47,000 - - - 4,766,000
Middle East and other 6,407,000 310,000 - - - 6,717,000
Revenue from contracts with customers 13,748,000 2,191,000 19,000 8,074,000 7,296,000 31,328,000
Revenue, lending and trading activities (North America) - - 18,864,000 - - 18,864,000
Total revenue $ 13,748,000 $ 2,191,000 $ 18,883,000 $ 8,074,000 $ 7,296,000 $ 50,192,000
Major Goods or Services
RF/microwave filters 2,070,000 - - - - 2,070,000
Detector logarithmic video amplifiers 692,000 - - - - 692,000
Power supply units 4,129,000 2,112,000 - - - 6,241,000
Power supply systems 657,000 - - - - 657,000
Healthcare diagnostic systems 1,992,000 - - - - 1,992,000
Electric vehicle chargers - 79,000 - - - 79,000
Defense systems 4,208,000 - - - - 4,208,000
Digital currency mining - - - 7,524,000 - 7,524,000
Hotel operations - - - - 7,296,000 7,296,000
Other - - 19,000 550,000 - 569,000
Revenue from contracts with customers 13,748,000 2,191,000 19,000 8,074,000 7,296,000 31,328,000
Revenue, lending and trading activities - - 18,864,000 - - 18,864,000
Total revenue $ 13,748,000 $ 2,191,000 $ 18,883,000 $ 8,074,000 $ 7,296,000 $ 50,192,000
Timing of Revenue Recognition
Goods transferred at a point in time $ 7,113,000 $ 2,191,000 $ 19,000 $ 8,074,000 $ 7,296,000 $ 24,693,000
Services transferred over time 6,635,000 - - - - 6,635,000
Revenue from contracts with customers $ 13,748,000 $ 2,191,000 $ 19,000 $ 8,074,000 $ 7,296,000 $ 31,328,000 The Company’s disaggregated
revenues consisted of the following for the three months ended June 30, 2021:
Three months ended June 30, 2021
GWW TurnOnGreen Ault Alliance Total
Primary Geographical Markets
North America $ 2,140,000 $ 1,289,000 $ 550,000 $ 3,979,000
Europe 1,842,000 453,000 - 2,295,000
Middle East and other 2,493,000 88,000 - 2,581,000
Revenue from contracts with customers 6,475,000 1,830,000 550,000 8,855,000
Revenue, lending and trading activities (North America) - - 53,274,000 53,274,000
Total revenue $ 6,475,000 $ 1,830,000 $ 53,824,000 $ 62,129,000
Major Goods
RF/microwave filters $ 1,076,000 $ - $ - $ 1,076,000
Detector logarithmic video amplifiers 73,000 - - 73,000
Power supply units 240,000 1,830,000 - 2,070,000
Power supply systems 2,475,000 - - 2,475,000
Healthcare diagnostic systems 228,000 - - 228,000
Defense systems 2,383,000 - - 2,383,000
Digital currency mining - - 291,000 291,000
Other - - 259,000 259,000
Revenue from contracts with customers 6,475,000 1,830,000 550,000 8,855,000
Revenue, lending and trading activities - - 53,274,000 53,274,000
Total revenue $ 6,475,000 $ 1,830,000 $ 53,824,000 $ 62,129,000
Timing of Revenue Recognition
Goods transferred at a point in time $ 3,863,000 $ 1,830,000 $ 550,000 $ 6,243,000
Services transferred over time 2,612,000 - - 2,612,000
Revenue from contracts with customers $ 6,475,000 $ 1,830,000 $ 550,000 $ 8,855,000 The Company’s disaggregated
revenues consisted of the following for the six months ended June 30, 2021:
Six months ended June 30, 2021
GWW TurnOnGreen Ault Alliance Total
Primary Geographical Markets
North America $ 4,029,000 $ 2,497,000 $ 852,000 $ 7,378,000
Europe 3,752,000 562,000 - 4,314,000
Middle East and other 5,044,000 154,000 - 5,198,000
Revenue from contracts with customers 12,825,000 3,213,000 852,000 16,890,000
Revenue, lending and trading activities (North America) - - 58,485,000 58,485,000
Total revenue $ 12,825,000 $ 3,213,000 $ 59,337,000 $ 75,375,000
Major Goods
RF/microwave filters $ 2,291,000 $ - $ - $ 2,291,000
Detector logarithmic video amplifiers 144,000 - - 144,000
Power supply units 478,000 3,213,000 - 3,691,000
Power supply systems 4,708,000 - - 4,708,000
Healthcare diagnostic systems 413,000 - - 413,000
Defense systems 4,791,000 - - 4,791,000
Digital currency mining - - 421,000 421,000
Other - - 431,000 431,000
Revenue from contracts with customers 2,825,000 3,213,000 852,000 16,890,000
Revenue, lending and trading activities - - 58,485,000 58,485,000
Total revenue $ 12,825,000 $ 3,213,000 $ 59,337,000 $ 75,375,000
Timing of Revenue Recognition
Goods transferred at a point in time $ 7,621,000 $ 3,213,000 $ 852,000 $ 11,686,000
Services transferred over time 5,204,000 - - 5,204,000
Revenue from contracts with customers $ 12,825,000 $ 3,213,000 $ 852,000 $ 16,89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 xml:space="preserve">5. FAIR VALUE OF FINANCIAL
INSTRUMENTS The
following table sets forth the Company’s financial instruments that were measured at fair value on a recurring basis by level within
the fair value hierarchy:
Fair Value Measurement at June 30, 2022
Total Level 1 Level 2 Level 3
Investment in term promissory note of Ault &amp; Company, Inc. (“Ault &amp; Company”) and other – a related party $ 2,770,000 $ - $ - $ 2,770,000
Investment in common stock of Alzamend Neuro, Inc. (“Alzamend”) – a related party 8,845,000 8,845,000 - -
Investments in marketable equity securities 17,467,000 17,467,000 - -
Cash and marketable securities held in trust account 116,895,000 116,895,000 - -
Investments in other equity securities 804,000 - - 804,000
Total assets measured at fair value $ 146,781,000 $ 143,207,000 $ - $ 3,574,000
Fair Value Measurement at December 31, 2021
Total Level 1 Level 2 Level 3
Investment in term promissory note of Ault &amp; Company and other – a related party $ 2,842,000 $ - $ - $ 2,842,000
Investment in common stock of Alzamend – a related party 13,230,000 13,230,000 - -
Investments in marketable equity securities 40,380,000 40,380,000 - -
Cash and marketable securities held in trust account 116,725,000 116,725,000 - -
Investments in other equity securities 9,215,000 - - 9,215,000
Total assets measured at fair value $ 182,392,000 $ 170,335,000 $ - $ 12,057,000 The Company assesses the inputs
used to measure fair value using the three-tier hierarchy based on the extent to which inputs used in measuring fair value are observable
in the market.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The
following table summarizes the changes in investments in other equity securities measured and carried at fair value on a recurring basis
with the use of significant unobservable inputs (Level 3) for the six months ended June 30, 2022:
Investments in
Balance at January 1, 2022 $ 9,215,000
Investment in preferred stock 2,550,000
Change in fair value of warrants 13,867,000
Conversion to marketable securities (24,828,000 )
Balance at June 30, 2022 $ 804,000 See
Note 11 for the changes in investments in Ault &amp; Company measured and carried at fair value on a recurring basis with the use of significant
unobservable inputs (Level 3) during the three and six months ended June 30, 2022. Other
equity securities also include investments in entities that do not have a readily determinable fair value and do not report net asset
value per share. These investments are accounted for using a measurement alternative under which they are measured at cost and adjusted
for observable price changes and impairments. Observable price changes result from, among other things, equity transactions for the same
issuer executed during the reporting period, including subsequent equity offerings or other reported equity transactions related to the
same issuer. For these transactions to be considered observable price changes of the same issuer, the Company evaluates whether these
transactions have similar rights and obligations, including voting rights, distribution preferences, conversion rights, and other factors,
to the investments the Company holds. Any investments adjusted to their fair value by applying the measurement alternative are disclosed
as nonrecurring fair value measurements, including the level in the fair value hierarchy that was used. As of June 30, 2022 and December
31, 2021, investments in other equity securities valued using a measurement alternative of $ 37.7 21.3 The
following table presents information on the assets measured at fair value on a nonrecurring basis by level within the fair value hierarchy
as of June 30, 2022 and December 31, 2021. These investments were not measured due to an observable price change or impairment during the six months ended June
30, 2022.
Fair Value Measurement Using
Total Quoted prices Other Significant
As of June 30, 2022
Investments in other equity securities that do not report net asset value $ 37,691,000 $ - $ - $ 37,691,000
Fair
Value Measurement Using
Total Quoted prices Other Significant
As of December 31, 2021
Investments in other equity securities that do not report net asset value $ 21,241,000 $ - $ - $ 21,24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RKETABLE EQUITY SECURITIES</t>
        </is>
      </c>
      <c r="B1" s="2" t="inlineStr">
        <is>
          <t>6 Months Ended</t>
        </is>
      </c>
    </row>
    <row r="2">
      <c r="B2" s="2" t="inlineStr">
        <is>
          <t>Jun. 30, 2022</t>
        </is>
      </c>
    </row>
    <row r="3">
      <c r="A3" s="3" t="inlineStr">
        <is>
          <t>Marketable Equity Securities</t>
        </is>
      </c>
      <c r="B3" s="4" t="inlineStr">
        <is>
          <t xml:space="preserve"> </t>
        </is>
      </c>
    </row>
    <row r="4">
      <c r="A4" s="4" t="inlineStr">
        <is>
          <t>MARKETABLE EQUITY SECURITIES</t>
        </is>
      </c>
      <c r="B4" s="4" t="inlineStr">
        <is>
          <t>6. MARKETABLE EQUITY SECURITIES Marketable equity securities
with readily determinable market prices consisted of the following as of June 30, 2022 and December 31, 2021:
Marketable equity securities at June 30, 2022
Gross unrealized Gross unrealized
Cost gains losses Fair value
Common shares $ 26,063,000 $ 481,000 $ (9,077,000 ) $ 17,467,000
Marketable equity securities at December 31, 2021
Gross unrealized Gross unrealized
Cost gains losses Fair value
Common shares $ 53,475,000 $ 32,000 $ (13,127,000 ) $ 40,380,000 The Company’s investment
in marketable equity securities are revalued on each balance sheet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7. PROPERTY AND EQUIPMENT, NET At June 30, 2022 and December
31, 2021, property and equipment consisted of:
June 30, 2022 December 31, 2021
Cryptocurrency machines and related equipment $ 76,963,000 $ 10,763,000
Computer, software and related equipment 18,697,000 8,884,000
Office furniture and equipment 2,585,000 702,000
Land 25,696,000 25,696,000
Building and improvements 70,926,000 68,959,000
194,867,000 115,004,000
Accumulated depreciation and amortization (10,403,000 ) (5,096,000 )
Property and equipment placed in service, net 184,464,000 109,908,000
Deposits on cryptocurrency machines 61,523,000 64,117,000
Property and equipment, net $ 245,987,000 $ 174,025,000 For the six months ended June
30, 2022 and 2021, depreciation expense amounted to $ 6.3 million 0.4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S</t>
        </is>
      </c>
      <c r="B4" s="4" t="inlineStr">
        <is>
          <t>8. BUSINESS COMBINATIONS Overview of AVLP Acquisition On June 1, 2022, the
Company converted the principal amount under the convertible promissory notes issued to it by AVLP and accrued but unpaid interest
into common stock of AVLP. The Company converted $ 20.0 5.9 20 92 Prior to the conversion of
the convertible promissory notes, the Company accounted for its investment in AVLP as an investment in an unconsolidated entity under
the equity method of accounting. In connection with the conversion of the convertible promissory notes, the Company’s consolidated
financial statements now include all of the accounts of AVLP, and any significant intercompany balances and transactions have been eliminated
in consolidation. The
consideration transferred for the Company’s approximate 92% ownership interest in connection with this acquisition aggregated
$20.7 million, which represented the fair value of the Company’s holdings in AVLP immediately prior to conversion. The following table presents
the final allocation of the consideration transferred to the assets acquired and liabilities assumed based on their fair values.
Preliminary
Total purchase consideration $ 20,706,000
Fair value of non-controlling interest 6,706,000
Total consideration $ 27,412,000
Identifiable net liabilities assumed:
Cash $ 1,245,000
Prepaid expenses and other current assets 55,000
Property and equipment 5,057,000
Note receivable 800,000
Accounts payable and accrued expenses (6,935,000 )
Convertible notes payable, principal (9,734,000 )
Fair value of embedded derivative (1,226,000 )
Fair value of bifurcated conversion option (4,425,000 )
Fair value of bifurcated put option (200,000 )
Net liabilities assumed (15,363,000 )
Goodwill $ 42,775,000 The Company consolidates the
results of AVLP on a one-month lag, therefore the statements of operations do not include results for AVLP for the three and six months
ended June 30, 2022. Overview of SMC Acquisition Beginning in June 2022, the Company, through its subsidiary Digital Power Lending, LLC (“DP Lending”), began
making open market purchases of SMC common stock. These purchases granted the Company a greater than 20% effective ownership on June
9, 2022, and subsequently, on June 15, 2022, the
Company owned more than 50% of the issued and outstanding common stock of SMC. The Company’s ownership of SMC stands at 51.6%
as of June 30, 2022. As of June 15,
2022 (“Acquisition Date”), the purchase price of the common stock acquired totaled $ 7.4 million 3.1 million 10.5 million 10.3 million The allocation of the total
consideration transferred to the assets acquired, including intangible assets and goodwill, and the liabilities assumed, is preliminary
and could be revised as a result of additional information obtained due to the finalization of a third-party valuation report, leases
and related commitments, tax related matters and contingencies and certain assets and liabilities, including receivables and payables.
Amounts will be finalized within the measurement period, which will not exceed one year from the Acquisition Date. The goodwill resulting
from this acquisition is not tax deductible. The Company consolidates the
results of SMC on a one-quarter lag as it enables the Company to report its quarterly results independent from the timing of when SMC
reports its results, therefore the statements of operations do not include results for SMC for the three and six months ended June 30,
2022. The following table presents
the preliminary allocation of the consideration transferred to the assets acquired and liabilities assumed based on their fair values.
Preliminary
Total purchase consideration $ 10,517,000
Fair value of non-controlling interest 10,336,000
Total consideration $ 20,853,000
Identifiable net assets acquired:
Cash $ 2,278,000
Accounts receivable 9,891,000
Prepaid expenses and other current assets 673,000
Inventories 12,840,000
Property and equipment, net 529,000
Right-of-use assets 1,073,000
Other assets 83,000
Intangible assets:
Trade names-estimated useful life of 19 years 2,470,000
Customer relationships-estimated useful life of 16 years 1,380,000
Proprietary technology-estimated useful life of 3 years 600,000
Accounts payable and accrued expenses (10,052,000 )
Notes payable (2,972,000 )
Lease liabilities (1,124,000 )
Net assets acquired 17,669,000
Goodwill $ 3,184,000 Unaudited Pro Forma Financial Information The following unaudited pro
forma consolidated results of operations for the three and six months ended June 30, 2022 have been prepared as if the SMC acquisition
had occurred on January 1, 2022.
Three Months Ended Six Months Ended
June 30, 2022 June 30, 2022
Total revenues $ 29,058,000 $ 64,717,000
Net loss attributable to BitNile Holdings, Inc. $ (26,206,000 ) $ (56,531,000 ) The unaudited pro forma information
is presented for informational purposes only and is not necessarily indicative of the results of operations that would have been achieved
had the acquisition been consummated as of that time, nor is it intended to be a projection of future resul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t>
        </is>
      </c>
      <c r="B1" s="2" t="inlineStr">
        <is>
          <t>6 Months Ended</t>
        </is>
      </c>
    </row>
    <row r="2">
      <c r="B2" s="2" t="inlineStr">
        <is>
          <t>Jun. 30, 2022</t>
        </is>
      </c>
    </row>
    <row r="3">
      <c r="A3" s="3" t="inlineStr">
        <is>
          <t>Following Table Summarizes Changes In Companys Goodwill For Six Months Ended June 30 2022</t>
        </is>
      </c>
      <c r="B3" s="4" t="inlineStr">
        <is>
          <t xml:space="preserve"> </t>
        </is>
      </c>
    </row>
    <row r="4">
      <c r="A4" s="4" t="inlineStr">
        <is>
          <t>GOODWILL</t>
        </is>
      </c>
      <c r="B4" s="4" t="inlineStr">
        <is>
          <t xml:space="preserve">9. GOODWILL The Company’s goodwill
increased due to the acquisition of controlling interests in AVLP on June 1, 2022 and SMC on June 15, 2022. The following table summarizes
the changes in the Company’s goodwill for the six months ended June 30, 2022:
Goodwill
Balance as of January 1, 2022 $ 10,090,000
Acquisition of AVLP 42,775,000
Acquisition of SMC 3,184,000
Effect of exchange rate changes (727,000 )
Balance as of June 30, 2022 $ 55,322,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REASE IN OWNERSHIP INTEREST OF SUBSIDIARIES</t>
        </is>
      </c>
      <c r="B1" s="2" t="inlineStr">
        <is>
          <t>6 Months Ended</t>
        </is>
      </c>
    </row>
    <row r="2">
      <c r="B2" s="2" t="inlineStr">
        <is>
          <t>Jun. 30, 2022</t>
        </is>
      </c>
    </row>
    <row r="3">
      <c r="A3" s="3" t="inlineStr">
        <is>
          <t>Noncontrolling Interest [Abstract]</t>
        </is>
      </c>
      <c r="B3" s="4" t="inlineStr">
        <is>
          <t xml:space="preserve"> </t>
        </is>
      </c>
    </row>
    <row r="4">
      <c r="A4" s="4" t="inlineStr">
        <is>
          <t>INCREASE IN OWNERSHIP INTEREST OF SUBSIDIARIES</t>
        </is>
      </c>
      <c r="B4" s="4" t="inlineStr">
        <is>
          <t>10. INCREASE IN OWNERSHIP INTEREST OF SUBSIDIARIES On May 12, 2022, BNI closed
a $ 1.8 30 Between June 15, 2022 and
June 30, 2022, DP Lending increased the Company’s ownership interest in SMC through the open market purchase of approximately 55,000 43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S – RELATED PARTIES</t>
        </is>
      </c>
      <c r="B1" s="2" t="inlineStr">
        <is>
          <t>6 Months Ended</t>
        </is>
      </c>
    </row>
    <row r="2">
      <c r="B2" s="2" t="inlineStr">
        <is>
          <t>Jun. 30, 2022</t>
        </is>
      </c>
    </row>
    <row r="3">
      <c r="A3" s="3" t="inlineStr">
        <is>
          <t>Investments Related Parties</t>
        </is>
      </c>
      <c r="B3" s="4" t="inlineStr">
        <is>
          <t xml:space="preserve"> </t>
        </is>
      </c>
    </row>
    <row r="4">
      <c r="A4" s="4" t="inlineStr">
        <is>
          <t>INVESTMENTS – RELATED PARTIES</t>
        </is>
      </c>
      <c r="B4" s="4" t="inlineStr">
        <is>
          <t xml:space="preserve">11. INVESTMENTS – RELATED PARTIES Investments in Alzamend and
Ault &amp; Company at June 30, 2022 and December 31, 2021, were comprised of the following: Investment in Promissory Notes, Related
Parties
Interest Due June 30, December 31,
rate date 2022 2021
Investment in promissory note of Ault &amp; Company 8% December 31, 2022 $ 2,500,000 $ 2,500,000
Accrued interest receivable, Ault &amp; Company 270,000 170,000
Other - 172,000
Total investment in promissory note, related party $ 2,770,000 $ 2,842,000 Investment in Common Stock and Options,
Related Parties
June 30, December 31,
2022 2021
Investment in common stock and options of Alzamend $ 8,845,000 $ 13,230,000 The following table summarizes
the changes in the Company’s investments in Alzamend and Ault &amp; Company during the six months ended June 30, 2022:
Investment in Investment in
Balance at January 1, 2022 $ 13,230,000 $ 2,842,000
Investment in common stock and options of Alzamend 4,663,000 -
Unrealized loss in common stock of Alzamend (9,048,000 ) -
Amortization of related party investment - (173,000 )
Accrued interest - 101,000
Balance at June 30, 2022 $ 8,845,000 $ 2,770,000 Investments in
Alzamend Common Stock The
following table summarizes the changes in the Company’s investments in Alzamend common stock during the six months ended June 30,
2022:
Shares of Per Share Investment in
Common Stock Price Common Stock
Balance at January 1, 2022 6,947,000 $ 1.90 $ 13,230,000
March 9, 2021 securities purchase agreement * 2,667,000 $ 1.50 4,000,000
Open market purchases after initial public offering 618,000 $ 1.07 663,000
Unrealized loss in common stock of Alzamend (9,048,000 )
Balance at June 30, 2022 10,232,000 $ 0.86 $ 8,845,000
* Pursuant to the March 9, 2021 securities purchase
agreement, in aggregate, Alzamend agreed to sell up to 6,666,667 shares of its common stock to DP Lending for $10.0 million, or $1.50
per share, and issue to DP Lending warrants to acquire 3,333,334 shares of Alzamend common stock with an exercise price of $3.00 per
share. As of December 31, 2021, DP Lending funded $6.0 million, including the conversion of notes and advances of $0.8 million, and the
remaining $4.0 million was funded upon Alzamend achieving certain milestones during the three months ended June 30,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UNCONSOLIDATED ENTITY – AVLP</t>
        </is>
      </c>
      <c r="B1" s="2" t="inlineStr">
        <is>
          <t>6 Months Ended</t>
        </is>
      </c>
    </row>
    <row r="2">
      <c r="B2" s="2" t="inlineStr">
        <is>
          <t>Jun. 30, 2022</t>
        </is>
      </c>
    </row>
    <row r="3">
      <c r="A3" s="3" t="inlineStr">
        <is>
          <t>Investment In Unconsolidated Entity Avlp</t>
        </is>
      </c>
      <c r="B3" s="4" t="inlineStr">
        <is>
          <t xml:space="preserve"> </t>
        </is>
      </c>
    </row>
    <row r="4">
      <c r="A4" s="4" t="inlineStr">
        <is>
          <t>INVESTMENT IN UNCONSOLIDATED ENTITY – AVLP</t>
        </is>
      </c>
      <c r="B4" s="4" t="inlineStr">
        <is>
          <t xml:space="preserve">12. INVESTMENT IN UNCONSOLIDATED ENTITY – AVLP
Equity Investments in Unconsolidated Entity
– AVLP The
Company converted its AVLP convertible promissory note on June 1, 2022 as part of the acquisition of AVLP (see Note 8). Equity
investments in the then unconsolidated entity, AVLP, at December 31, 2021, were comprised of the following: Investment in Promissory Notes
Interest rate Due date December 31, 2021
Investment in convertible promissory note 12 2022-2026 $ 17,799,000
Investment in promissory note – Alpha Fund 8 June 30, 2022 3,600,000
Accrued interest receivable 2,092,000
Other 600,000
Total investment in promissory notes, gross 24,091,000
Less: provision for loan losses (2,000,000 )
Total investment in promissory note $ 22,091,000 The
following table summarizes the changes in the Company’s equity investments in the then unconsolidated entity, AVLP, during the
six months ended June 30, 2022:
Investment in Investment in
warrants and promissory notes Total
common stock and advances investment
Balance at January 1, 2022 $ 39,000 $ 22,091,000 $ 22,130,000
Investment in convertible promissory notes - 2,200,000 2,200,000
Loss from equity investment (39,000 ) (885,000 ) (924,000 )
Accrued interest - 143,000 143,000
Loss on remeasurement upon conversion - (2,700,000 ) (2,700,000 )
Conversion of AVLP convertible promissory notes - (17,040,000 ) (17,040,000 )
Elimination of intercompany debt after conversion - (3,809,000 ) (3,809,000 )
Balance at June 30, 2022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SOLIDATED VARIABLE INTEREST ENTITY - ALPHA FUND</t>
        </is>
      </c>
      <c r="B1" s="2" t="inlineStr">
        <is>
          <t>6 Months Ended</t>
        </is>
      </c>
    </row>
    <row r="2">
      <c r="B2" s="2" t="inlineStr">
        <is>
          <t>Jun. 30, 2022</t>
        </is>
      </c>
    </row>
    <row r="3">
      <c r="A3" s="3" t="inlineStr">
        <is>
          <t>Consolidated Variable Interest Entity - Alpha Fund</t>
        </is>
      </c>
      <c r="B3" s="4" t="inlineStr">
        <is>
          <t xml:space="preserve"> </t>
        </is>
      </c>
    </row>
    <row r="4">
      <c r="A4" s="4" t="inlineStr">
        <is>
          <t>CONSOLIDATED VARIABLE INTEREST ENTITY - ALPHA FUND</t>
        </is>
      </c>
      <c r="B4" s="4" t="inlineStr">
        <is>
          <t>13. CONSOLIDATED VARIABLE INTEREST ENTITY -
ALPHA FUND Alpha Fund – Consolidated Variable
Interest Entity As of June 30, 2022 and December
31, 2021, the Company held an investment in Ault Alpha LP (“Alpha Fund”). Alpha Fund operates as a private investment fund.
The general partner of Alpha Fund, Ault Alpha GP LLC (“Alpha GP”) is owned by Ault Capital Management LLC (the “Investment
Manager”), which also acts as the investment manager to Alpha Fund. The Investment Manager is owned by Ault &amp; Company. Messrs.
Ault, Horne, Nisser and Cragun, who serve as executive officers and/or directors of the Company, are executive officers of the Investment
Manager, and Messrs. Ault, Horne and Nisser are executive officers and directors of Ault &amp; Company. As of June 30, 2022, DP Lending
subscribed for $ 25 100 8 17 The Company consolidates Alpha
Fund as a variable interest entity (a “VIE”) due to its significant level of influence and control of Alpha Fund, the size
of its investment, and its ability to participate in policy making decisions, the Company is considered the primary beneficiary of the
VIE. Investments by Alpha Fund – Treasury
Stock As of June 30, 2022, Alpha
Fund owned 22,225,000 53,033 13.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4133000</v>
      </c>
      <c r="C3" s="6" t="n">
        <v>15912000</v>
      </c>
    </row>
    <row r="4">
      <c r="A4" s="4" t="inlineStr">
        <is>
          <t>Restricted cash</t>
        </is>
      </c>
      <c r="B4" s="5" t="n">
        <v>4672000</v>
      </c>
      <c r="C4" s="5" t="n">
        <v>5321000</v>
      </c>
    </row>
    <row r="5">
      <c r="A5" s="4" t="inlineStr">
        <is>
          <t>Marketable equity securities</t>
        </is>
      </c>
      <c r="B5" s="5" t="n">
        <v>17467000</v>
      </c>
      <c r="C5" s="5" t="n">
        <v>40380000</v>
      </c>
    </row>
    <row r="6">
      <c r="A6" s="4" t="inlineStr">
        <is>
          <t>Digital currencies</t>
        </is>
      </c>
      <c r="B6" s="5" t="n">
        <v>2745000</v>
      </c>
      <c r="C6" s="5" t="n">
        <v>2165000</v>
      </c>
    </row>
    <row r="7">
      <c r="A7" s="4" t="inlineStr">
        <is>
          <t>Accounts receivable</t>
        </is>
      </c>
      <c r="B7" s="5" t="n">
        <v>18076000</v>
      </c>
      <c r="C7" s="5" t="n">
        <v>6455000</v>
      </c>
    </row>
    <row r="8">
      <c r="A8" s="4" t="inlineStr">
        <is>
          <t>Accrued revenue</t>
        </is>
      </c>
      <c r="B8" s="5" t="n">
        <v>2177000</v>
      </c>
      <c r="C8" s="5" t="n">
        <v>2283000</v>
      </c>
    </row>
    <row r="9">
      <c r="A9" s="4" t="inlineStr">
        <is>
          <t>Inventories</t>
        </is>
      </c>
      <c r="B9" s="5" t="n">
        <v>20833000</v>
      </c>
      <c r="C9" s="5" t="n">
        <v>5482000</v>
      </c>
    </row>
    <row r="10">
      <c r="A10" s="4" t="inlineStr">
        <is>
          <t>Investment in promissory notes and other, related parties</t>
        </is>
      </c>
      <c r="B10" s="5" t="n">
        <v>2770000</v>
      </c>
      <c r="C10" s="5" t="n">
        <v>2842000</v>
      </c>
    </row>
    <row r="11">
      <c r="A11" s="4" t="inlineStr">
        <is>
          <t>Prepaid expenses and other current assets</t>
        </is>
      </c>
      <c r="B11" s="5" t="n">
        <v>13734000</v>
      </c>
      <c r="C11" s="5" t="n">
        <v>15436000</v>
      </c>
    </row>
    <row r="12">
      <c r="A12" s="4" t="inlineStr">
        <is>
          <t>TOTAL CURRENT ASSETS</t>
        </is>
      </c>
      <c r="B12" s="5" t="n">
        <v>106607000</v>
      </c>
      <c r="C12" s="5" t="n">
        <v>96276000</v>
      </c>
    </row>
    <row r="13">
      <c r="A13" s="4" t="inlineStr">
        <is>
          <t>Cash and marketable securities held in Trust Account</t>
        </is>
      </c>
      <c r="B13" s="5" t="n">
        <v>116895000</v>
      </c>
      <c r="C13" s="5" t="n">
        <v>116725000</v>
      </c>
    </row>
    <row r="14">
      <c r="A14" s="4" t="inlineStr">
        <is>
          <t>Intangible assets, net</t>
        </is>
      </c>
      <c r="B14" s="5" t="n">
        <v>8084000</v>
      </c>
      <c r="C14" s="5" t="n">
        <v>4035000</v>
      </c>
    </row>
    <row r="15">
      <c r="A15" s="4" t="inlineStr">
        <is>
          <t>Goodwill</t>
        </is>
      </c>
      <c r="B15" s="5" t="n">
        <v>55322000</v>
      </c>
      <c r="C15" s="5" t="n">
        <v>10090000</v>
      </c>
    </row>
    <row r="16">
      <c r="A16" s="4" t="inlineStr">
        <is>
          <t>Property and equipment, net</t>
        </is>
      </c>
      <c r="B16" s="5" t="n">
        <v>245987000</v>
      </c>
      <c r="C16" s="5" t="n">
        <v>174025000</v>
      </c>
    </row>
    <row r="17">
      <c r="A17" s="4" t="inlineStr">
        <is>
          <t>Right-of-use assets</t>
        </is>
      </c>
      <c r="B17" s="5" t="n">
        <v>7735000</v>
      </c>
      <c r="C17" s="5" t="n">
        <v>5243000</v>
      </c>
    </row>
    <row r="18">
      <c r="A18" s="4" t="inlineStr">
        <is>
          <t>Investments in common stock, related parties</t>
        </is>
      </c>
      <c r="B18" s="5" t="n">
        <v>8845000</v>
      </c>
      <c r="C18" s="5" t="n">
        <v>13230000</v>
      </c>
    </row>
    <row r="19">
      <c r="A19" s="4" t="inlineStr">
        <is>
          <t>Investments in other equity securities</t>
        </is>
      </c>
      <c r="B19" s="5" t="n">
        <v>38495000</v>
      </c>
      <c r="C19" s="5" t="n">
        <v>30482000</v>
      </c>
    </row>
    <row r="20">
      <c r="A20" s="4" t="inlineStr">
        <is>
          <t>Investment in unconsolidated entity</t>
        </is>
      </c>
      <c r="B20" s="4" t="inlineStr">
        <is>
          <t xml:space="preserve"> </t>
        </is>
      </c>
      <c r="C20" s="5" t="n">
        <v>22130000</v>
      </c>
    </row>
    <row r="21">
      <c r="A21" s="4" t="inlineStr">
        <is>
          <t>Loans receivable</t>
        </is>
      </c>
      <c r="B21" s="5" t="n">
        <v>4352000</v>
      </c>
      <c r="C21" s="5" t="n">
        <v>14337000</v>
      </c>
    </row>
    <row r="22">
      <c r="A22" s="4" t="inlineStr">
        <is>
          <t>Other assets</t>
        </is>
      </c>
      <c r="B22" s="5" t="n">
        <v>3949000</v>
      </c>
      <c r="C22" s="5" t="n">
        <v>3713000</v>
      </c>
    </row>
    <row r="23">
      <c r="A23" s="4" t="inlineStr">
        <is>
          <t>TOTAL ASSETS</t>
        </is>
      </c>
      <c r="B23" s="5" t="n">
        <v>596271000</v>
      </c>
      <c r="C23" s="5" t="n">
        <v>490286000</v>
      </c>
    </row>
    <row r="24">
      <c r="A24" s="3" t="inlineStr">
        <is>
          <t>CURRENT LIABILITIES</t>
        </is>
      </c>
      <c r="B24" s="4" t="inlineStr">
        <is>
          <t xml:space="preserve"> </t>
        </is>
      </c>
      <c r="C24" s="4" t="inlineStr">
        <is>
          <t xml:space="preserve"> </t>
        </is>
      </c>
    </row>
    <row r="25">
      <c r="A25" s="4" t="inlineStr">
        <is>
          <t>Accounts payable and accrued expenses</t>
        </is>
      </c>
      <c r="B25" s="5" t="n">
        <v>43525000</v>
      </c>
      <c r="C25" s="5" t="n">
        <v>22755000</v>
      </c>
    </row>
    <row r="26">
      <c r="A26" s="4" t="inlineStr">
        <is>
          <t>Investment margin accounts payable</t>
        </is>
      </c>
      <c r="B26" s="4" t="inlineStr">
        <is>
          <t xml:space="preserve"> </t>
        </is>
      </c>
      <c r="C26" s="5" t="n">
        <v>18488000</v>
      </c>
    </row>
    <row r="27">
      <c r="A27" s="4" t="inlineStr">
        <is>
          <t>Operating lease liability, current</t>
        </is>
      </c>
      <c r="B27" s="5" t="n">
        <v>2484000</v>
      </c>
      <c r="C27" s="5" t="n">
        <v>1123000</v>
      </c>
    </row>
    <row r="28">
      <c r="A28" s="4" t="inlineStr">
        <is>
          <t>Notes payable, net</t>
        </is>
      </c>
      <c r="B28" s="5" t="n">
        <v>7340000</v>
      </c>
      <c r="C28" s="5" t="n">
        <v>39554000</v>
      </c>
    </row>
    <row r="29">
      <c r="A29" s="4" t="inlineStr">
        <is>
          <t>Convertible notes payable, current</t>
        </is>
      </c>
      <c r="B29" s="5" t="n">
        <v>1884000</v>
      </c>
      <c r="C29" s="4" t="inlineStr">
        <is>
          <t xml:space="preserve"> </t>
        </is>
      </c>
    </row>
    <row r="30">
      <c r="A30" s="4" t="inlineStr">
        <is>
          <t>TOTAL CURRENT LIABILITIES</t>
        </is>
      </c>
      <c r="B30" s="5" t="n">
        <v>55233000</v>
      </c>
      <c r="C30" s="5" t="n">
        <v>81920000</v>
      </c>
    </row>
    <row r="31">
      <c r="A31" s="3" t="inlineStr">
        <is>
          <t>LONG TERM LIABILITIES</t>
        </is>
      </c>
      <c r="B31" s="4" t="inlineStr">
        <is>
          <t xml:space="preserve"> </t>
        </is>
      </c>
      <c r="C31" s="4" t="inlineStr">
        <is>
          <t xml:space="preserve"> </t>
        </is>
      </c>
    </row>
    <row r="32">
      <c r="A32" s="4" t="inlineStr">
        <is>
          <t>Operating lease liability, non-current</t>
        </is>
      </c>
      <c r="B32" s="5" t="n">
        <v>5538000</v>
      </c>
      <c r="C32" s="5" t="n">
        <v>4213000</v>
      </c>
    </row>
    <row r="33">
      <c r="A33" s="4" t="inlineStr">
        <is>
          <t>Notes payable</t>
        </is>
      </c>
      <c r="B33" s="5" t="n">
        <v>55547000</v>
      </c>
      <c r="C33" s="5" t="n">
        <v>55055000</v>
      </c>
    </row>
    <row r="34">
      <c r="A34" s="4" t="inlineStr">
        <is>
          <t>Convertible notes payable</t>
        </is>
      </c>
      <c r="B34" s="5" t="n">
        <v>14209000</v>
      </c>
      <c r="C34" s="5" t="n">
        <v>468000</v>
      </c>
    </row>
    <row r="35">
      <c r="A35" s="4" t="inlineStr">
        <is>
          <t>Deferred underwriting commissions of Ault Disruptive subsidiary</t>
        </is>
      </c>
      <c r="B35" s="5" t="n">
        <v>3450000</v>
      </c>
      <c r="C35" s="5" t="n">
        <v>3450000</v>
      </c>
    </row>
    <row r="36">
      <c r="A36" s="4" t="inlineStr">
        <is>
          <t>TOTAL LIABILITIES</t>
        </is>
      </c>
      <c r="B36" s="5" t="n">
        <v>133977000</v>
      </c>
      <c r="C36" s="5" t="n">
        <v>145106000</v>
      </c>
    </row>
    <row r="37">
      <c r="A37" s="4" t="inlineStr">
        <is>
          <t>Redeemable noncontrolling interests in equity of subsidiaries</t>
        </is>
      </c>
      <c r="B37" s="5" t="n">
        <v>116895000</v>
      </c>
      <c r="C37" s="5" t="n">
        <v>116725000</v>
      </c>
    </row>
    <row r="38">
      <c r="A38" s="3" t="inlineStr">
        <is>
          <t>STOCKHOLDERS’ EQUITY</t>
        </is>
      </c>
      <c r="B38" s="4" t="inlineStr">
        <is>
          <t xml:space="preserve"> </t>
        </is>
      </c>
      <c r="C38" s="4" t="inlineStr">
        <is>
          <t xml:space="preserve"> </t>
        </is>
      </c>
    </row>
    <row r="39">
      <c r="A39" s="4" t="inlineStr">
        <is>
          <t>Additional paid-in capital</t>
        </is>
      </c>
      <c r="B39" s="5" t="n">
        <v>549713000</v>
      </c>
      <c r="C39" s="5" t="n">
        <v>385644000</v>
      </c>
    </row>
    <row r="40">
      <c r="A40" s="4" t="inlineStr">
        <is>
          <t>Accumulated deficit</t>
        </is>
      </c>
      <c r="B40" s="5" t="n">
        <v>-200184000</v>
      </c>
      <c r="C40" s="5" t="n">
        <v>-145600000</v>
      </c>
    </row>
    <row r="41">
      <c r="A41" s="4" t="inlineStr">
        <is>
          <t>Accumulated other comprehensive loss</t>
        </is>
      </c>
      <c r="B41" s="5" t="n">
        <v>-1863000</v>
      </c>
      <c r="C41" s="5" t="n">
        <v>-106000</v>
      </c>
    </row>
    <row r="42">
      <c r="A42" s="4" t="inlineStr">
        <is>
          <t>Treasury stock, at cost</t>
        </is>
      </c>
      <c r="B42" s="5" t="n">
        <v>-20639000</v>
      </c>
      <c r="C42" s="5" t="n">
        <v>-13180000</v>
      </c>
    </row>
    <row r="43">
      <c r="A43" s="4" t="inlineStr">
        <is>
          <t>TOTAL BITNILE HOLDINGS STOCKHOLDERS’ EQUITY</t>
        </is>
      </c>
      <c r="B43" s="5" t="n">
        <v>327351000</v>
      </c>
      <c r="C43" s="5" t="n">
        <v>226842000</v>
      </c>
    </row>
    <row r="44">
      <c r="A44" s="4" t="inlineStr">
        <is>
          <t>Non-controlling interest</t>
        </is>
      </c>
      <c r="B44" s="5" t="n">
        <v>18048000</v>
      </c>
      <c r="C44" s="5" t="n">
        <v>1613000</v>
      </c>
    </row>
    <row r="45">
      <c r="A45" s="4" t="inlineStr">
        <is>
          <t>TOTAL STOCKHOLDERS’ EQUITY</t>
        </is>
      </c>
      <c r="B45" s="5" t="n">
        <v>345399000</v>
      </c>
      <c r="C45" s="5" t="n">
        <v>228455000</v>
      </c>
    </row>
    <row r="46">
      <c r="A46" s="4" t="inlineStr">
        <is>
          <t>TOTAL LIABILITIES AND STOCKHOLDERS’ EQUITY</t>
        </is>
      </c>
      <c r="B46" s="5" t="n">
        <v>596271000</v>
      </c>
      <c r="C46" s="5" t="n">
        <v>490286000</v>
      </c>
    </row>
    <row r="47">
      <c r="A47" s="4" t="inlineStr">
        <is>
          <t>Series A Preferred Stock [Member]</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Series D Cumulative Redeemable Perpetual Preferred Stock, $25 stated</t>
        </is>
      </c>
      <c r="B49" s="4" t="inlineStr">
        <is>
          <t xml:space="preserve"> </t>
        </is>
      </c>
      <c r="C49" s="4" t="inlineStr">
        <is>
          <t xml:space="preserve"> </t>
        </is>
      </c>
    </row>
    <row r="50">
      <c r="A50" s="4" t="inlineStr">
        <is>
          <t>Series B Preferred Stock [Member]</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Series D Cumulative Redeemable Perpetual Preferred Stock, $25 stated</t>
        </is>
      </c>
      <c r="B52" s="4" t="inlineStr">
        <is>
          <t xml:space="preserve"> </t>
        </is>
      </c>
      <c r="C52" s="4" t="inlineStr">
        <is>
          <t xml:space="preserve"> </t>
        </is>
      </c>
    </row>
    <row r="53">
      <c r="A53" s="4" t="inlineStr">
        <is>
          <t>Common Class A [Member]</t>
        </is>
      </c>
      <c r="B53" s="4" t="inlineStr">
        <is>
          <t xml:space="preserve"> </t>
        </is>
      </c>
      <c r="C53" s="4" t="inlineStr">
        <is>
          <t xml:space="preserve"> </t>
        </is>
      </c>
    </row>
    <row r="54">
      <c r="A54" s="3" t="inlineStr">
        <is>
          <t>STOCKHOLDERS’ EQUITY</t>
        </is>
      </c>
      <c r="B54" s="4" t="inlineStr">
        <is>
          <t xml:space="preserve"> </t>
        </is>
      </c>
      <c r="C54" s="4" t="inlineStr">
        <is>
          <t xml:space="preserve"> </t>
        </is>
      </c>
    </row>
    <row r="55">
      <c r="A55" s="4" t="inlineStr">
        <is>
          <t>Class B Common Stock, $0.001 par value – 25,000,000 shares authorized;</t>
        </is>
      </c>
      <c r="B55" s="5" t="n">
        <v>324000</v>
      </c>
      <c r="C55" s="5" t="n">
        <v>84000</v>
      </c>
    </row>
    <row r="56">
      <c r="A56" s="4" t="inlineStr">
        <is>
          <t>Common Class B [Member]</t>
        </is>
      </c>
      <c r="B56" s="4" t="inlineStr">
        <is>
          <t xml:space="preserve"> </t>
        </is>
      </c>
      <c r="C56" s="4" t="inlineStr">
        <is>
          <t xml:space="preserve"> </t>
        </is>
      </c>
    </row>
    <row r="57">
      <c r="A57" s="3" t="inlineStr">
        <is>
          <t>STOCKHOLDERS’ EQUITY</t>
        </is>
      </c>
      <c r="B57" s="4" t="inlineStr">
        <is>
          <t xml:space="preserve"> </t>
        </is>
      </c>
      <c r="C57" s="4" t="inlineStr">
        <is>
          <t xml:space="preserve"> </t>
        </is>
      </c>
    </row>
    <row r="58">
      <c r="A58" s="4" t="inlineStr">
        <is>
          <t>Class B Common Stock, $0.001 par value – 25,000,000 shares authorized;</t>
        </is>
      </c>
      <c r="B58" s="4" t="inlineStr">
        <is>
          <t xml:space="preserve"> </t>
        </is>
      </c>
      <c r="C5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OUNTS PAYABLE AND ACCRUED EXPENSES</t>
        </is>
      </c>
      <c r="B4" s="4" t="inlineStr">
        <is>
          <t xml:space="preserve">14. ACCOUNTS PAYABLE AND ACCRUED EXPENSES Other current liabilities at June 30,
2022 and December 31, 2021 consisted of: Schedule of other current liabilities
June 30, December 31,
2022 2021
Accounts payable $ 18,348,000 $ 6,902,000
Accrued payroll and payroll taxes 6,540,000 5,027,000
Financial instrument liabilities 934,000 4,249,000
Accrued legal 1,787,000 2,637,000
Interest payable 3,680,000 187,000
Other accrued expenses 12,236,000 3,753,000
Total $ 43,525,000 $ 22,755,000 Financial Instruments Under authoritative guidance
used by the FASB on determining whether an instrument (or embedded feature) is indexed to an entity’s own stock, instruments that
do not have fixed settlement provisions are deemed to be derivative instruments. In prior years, the Company granted certain warrants
that resulted in these warrants accounted for as a financial instrument and being re-measured every reporting period with the change in
value reported in the statement of operations. The financial
instruments were valued using a variety of pricing models with the following valuation assumptions: Schedule of Financial Instrument
June 30, 2022 December 31, 2021
Contractually stipulated stock price $2.50 $2.50
Exercise price $2.50 $2.50
Contractually defined remaining term 5.0 5.0
Contractually defined volatility 135% 135%
Dividend yield 0% 0%
Risk-free interest rate 3.0% 1.3% Per the terms of
the warrant agreements underlying the financial instruments, the value to the warrant holders is defined within the agreement based on
a stock price, contractual term, volatility factor and dividend rate as defined in the warrant agreement, and not indexed to the company’s
stock, resulting in the financial instrument accounting. The risk-free interest rate was based on rates established by the Federal Reserve
Bank. The following table sets forth
a summary of the changes in the estimated fair value of the financial instruments during the six months ended June 30, 2022 and 2021: Schedule of fair value of the financial instruments
June 30, 2022 June 30, 2021
Beginning balance $ 4,249,000 $ 4,192,000
Change in fair value 24,000 388,000
Extinguishment (3,339,000 ) -
Ending balance $ 934,000 $ 4,58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2</t>
        </is>
      </c>
    </row>
    <row r="3">
      <c r="A3" s="3" t="inlineStr">
        <is>
          <t>Notes Payable</t>
        </is>
      </c>
      <c r="B3" s="4" t="inlineStr">
        <is>
          <t xml:space="preserve"> </t>
        </is>
      </c>
    </row>
    <row r="4">
      <c r="A4" s="4" t="inlineStr">
        <is>
          <t>NOTES PAYABLE</t>
        </is>
      </c>
      <c r="B4" s="4" t="inlineStr">
        <is>
          <t xml:space="preserve">15. NOTES PAYABLE Notes payable at June 30,
2022 and December 31, 2021, were comprised of the following. Schedule of notes payable
Interest Due date June 30, 2022 December 31,
Short-term notes payable 12.0% Aug. – Nov. 2022 $ 92,000 $ 118,000
10% original issue discount senior secured notes - 65,972,000
AGREE Madison secured construction loans 7.0% January 1, 2025 55,055,000 55,055,000
SMC line of credit 15.5% June 11, 2023 2,500,000 -
SMC installment notes 7.6% June 18, 2024 195,000 -
SMC notes payable 6.0% Sep. 2024 – Feb. 2025 353,000 -
XBTO Trading note payable 12.5% December 30, 2023 4,000,000 -
Short-term bank line of credit 3.9% Renews monthly 1,736,000 960,000
Total notes payable $ 63,931,000 $ 122,105,000
Less:
Unamortized debt discounts (1,044,000 ) (27,496,000 )
Total notes payable, net $ 62,887,000 $ 94,609,000
Less: current portion (7,340,000 ) (39,554,000 )
Notes payable – long-term portion $ 55,547,000 $ 55,055,000 SMC Debt Security Interest The SMC debt is secured by
a perfected security interest in all SMC assets including a first-priority security interest in SMC accounts receivable and inventory. Amortization of Debt Discount of Secured
Promissory Notes On December 30, 2021, the
Company entered into a securities purchase agreement with certain accredited investors providing for the issuance of:
· secured promissory notes (the “Secured Promissory Notes”) that bear interest at 8 66 10
· five-year warrants to purchase an aggregate of 14,095,350 2.50
· five-year warrants to purchase an aggregate of 1,942,508 2.50 As of December 31, 2021, unamortized
debt discount on the Secured Promissory Notes related to the original issue discount and estimated fair value of the warrants totaled
$ 26.3 million During the three months ended
March 31, 2022, the Secured Promissory Notes were repaid and the Company fully amortized the related debt discount of $ 26.3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6 Months Ended</t>
        </is>
      </c>
    </row>
    <row r="2">
      <c r="B2" s="2" t="inlineStr">
        <is>
          <t>Jun. 30, 2022</t>
        </is>
      </c>
    </row>
    <row r="3">
      <c r="A3" s="3" t="inlineStr">
        <is>
          <t>Convertible Notes</t>
        </is>
      </c>
      <c r="B3" s="4" t="inlineStr">
        <is>
          <t xml:space="preserve"> </t>
        </is>
      </c>
    </row>
    <row r="4">
      <c r="A4" s="4" t="inlineStr">
        <is>
          <t>CONVERTIBLE NOTES</t>
        </is>
      </c>
      <c r="B4" s="4" t="inlineStr">
        <is>
          <t>16. CONVERTIBLE NOTES Convertible notes payable at June 30, 2022 and
December 31, 2021, were comprised of the following:
Conversion price Interest Due June 30, December 31,
Convertible promissory note $ 4.00 4 May 10, 2024 $ 660,000 $ 660,000
AVLP convertible promissory notes $ 0.35 15 August 22, 2025 9,911,000 -
Fair value of embedded derivative 1,226,000 -
Fair value of bifurcated conversion option 4,425,000 -
Fair value of bifurcated put option 200,000 -
Less: unamortized debt discounts (329,000 ) (192,000 )
Total convertible notes payable, net of financing cost $ 16,093,000 $ 468,000
Less: current portion (1,884,000 ) -
Total convertible notes payable, net of financing cost, long term $ 14,209,000 $ 468,000 AVLP convertible promissory notes The AVLP convertible notes
payable are due and payable on August 22, 2025, with interest at 7% per annum. At the election of the holders, outstanding principal
and accrued but unpaid interest under the notes are convertible into shares of AVLP’s common stock at a conversion price equal
to either (i) if the aggregate market capital of AVLP on the date of conversion (the “Market Cap”) is $35 million or less,
at a 25% discount to the market price, or (ii) if the Market Cap is greater than $35 million, at a 25% discount to the market price,
provided that such discount shall be increased by dividing it by the quotient that shall be obtained by dividing $35 million by the Market
Cap at the time of conversion, provided, however, any increase in the discount to the market price shall not result in a discount that
is greater than a 75% discount (the “Conversion Price”). Notwithstanding the foregoing, in no event shall the Conversion
Price be less than $0.3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7. COMMITMENTS AND CONTINGENCIES Blockchain Mining Supply and Services, Ltd. On November 28, 2018, Blockchain
Mining Supply and Services, Ltd. (“Blockchain Mining”) a vendor who sold computers to one of the Company’s subsidiaries,
filed a Complaint (the “Complaint”) in the United States District Court for the Southern District of New York against the
Company and the Company’s subsidiary, Digital Farms, Inc. (f/k/a Super Crypto Mining, Inc.), in an action captioned Blockchain
Mining Supply and Services, Ltd. v. Super Crypto Mining, Inc. and DPW Holdings, Inc. The Complaint asserts claims
for breach of contract and promissory estoppel against the Company and its subsidiary arising from the subsidiary’s alleged failure
to honor its obligations under the purchase agreement. The Complaint seeks monetary damages in excess of $ 1,388,495 The Company intends to vigorously
defend against the claims asserted against it in this action. On April 13, 2020, the Company
and its subsidiary, jointly filed a motion to dismiss the Complaint in its entirety as against the Company, and the promissory estoppel
claim as against its subsidiary. On the same day, the Company’s subsidiary also filed a partial Answer to the Complaint in connection
with the breach of contract claim. On April 29, 2020, Blockchain
Mining filed an amended complaint (the “Amended Complaint”). The Amended Complaint asserts the same causes of action and seeks
the same damages as the initial Complaint. On May 13, 2020, the Company
and its subsidiary, jointly filed a motion to dismiss the Amended Complaint in its entirety as against the Company, and the promissory
estoppel claim as against of its subsidiary. On the same day, the Company’s subsidiary also filed a partial Answer to the Amended
Complaint in connection with the breach of contract claim. In its partial Answer, the
Company’s subsidiary admitted to the validity of the contract at issue and also asserted numerous affirmative defenses concerning
the proper calculation of damages. On December 4, 2020, the Court
issued an Order directing the parties to engage in limited discovery to be completed by March 4,
2021. In connection therewith, the Court also denied the defendants’ motion to dismiss without prejudice. On June 2, 2021, the Company
and its subsidiary filed a motion to dismiss the Amended Complaint in its entirety as against the
Company, and the promissory estoppel claim as against the subsidiary. On August 8, 2022, the Court
issued an Order denying the motion to dismiss, in its entirety. The deadline for the Company
and its subsidiaries to file an Answer to the Amended Complaint is September 2, 2022. Based on the Company’s
assessment of the facts underlying the claims, the uncertainty of litigation, and the preliminary stage of the case, the Company cannot
reasonably estimate the potential loss or range of loss that may result from this action. Notwithstanding, the Company has established
a reserve in the amount of the unpaid portion of the purchase agreement, which is included in accounts payable and accrued expenses. An
unfavorable outcome may have a material adverse effect on the Company’s business, financial condition and results of operations. Ding Gu (a/k/a Frank Gu) and Xiaodan Wang
Litigation On January 17, 2020, Ding
Gu (a/k/a Frank Gu) (“Gu”) and Xiaodan Wang (“Wang” and with “Gu” collectively, “Plaintiffs”),
filed a Complaint (the “Complaint”) in the Supreme Court of the State of New York, County of New York against the Company
and the Company’s Chief Executive Officer, Milton C. Ault, III, in an action captioned Ding Gu (a/k/a Frank Gu) and Xiaodan Wang
v. DPW Holdings, Inc. and Milton C. Ault III (a/k/a Milton Todd Ault III a/k/a Todd Ault) The Complaint asserts causes
of action for declaratory judgment, specific performance, breach of contract, conversion, attorneys’ fees, permanent injunction,
enforcement of Guaranty, unjust enrichment, money had and received, and fraud arising from: (i) a series of transactions entered into
between Gu and the Company, as well as Gu and Ault, in or about May 2019; and (ii) a term sheet entered into between Plaintiffs and the
Company, in or about July 2019. The Complaint seeks, among other things, monetary damages in excess of $ 1.1 million The Company intends to vigorously
defend against the claims asserted against it in this action. On May 4, 2020, the Company
and Ault jointly filed a motion to dismiss the Complaint in its entirety, with prejudice. On July 28, 2021, the Court
conducted oral argument in connection with the motion to dismiss. During the oral argument, the Court informed the parties that the Court
was dismissing the fraud claim, in its entirety, and provided Plaintiffs an opportunity to amend their fraud claim within sixty days of
the date of the oral argument. The Court reserved decision on the other causes of action. On December 14, 2021, the
Court entered a decision and order in connection with the motion to dismiss whereby the Court dismissed Plaintiff’s causes of action
for specific performance, conversion, permanent injunction, and reiterated its prior determination that the fraud claim was also dismissed.
The Court denied the motion to dismiss in connection with the other causes of action asserted in the complaint. On January 26, 2022, the Company
and Mr. Ault filed an answer to the complaint and asserted numerous affirmative defenses. Based on the Company’s
assessment of the facts underlying the above claims, the uncertainty of litigation, and the preliminary stage of the case, the Company
cannot reasonably estimate the potential loss or range of loss that may result from this action. An unfavorable outcome may have a material
adverse effect on the Company’s business, financial condition and results of operations. Subpoena The Company and certain affiliates
and related parties have received several subpoenas from the SEC for the production of documents and testimony. The Company is fully cooperating
with this non-public, fact-finding inquiry and management believes that the Company has operated its business in compliance with all applicable
laws. The subpoenas expressly provide that the inquiry is not to be construed as an indication by the SEC or its staff that any violations
of the federal securities laws have occurred, nor should they be considered a reflection upon any person, entity or security. However,
there can be no assurance as to the outcome of this matter. Other Litigation Matters The Company is involved in
litigation arising from other matters in the ordinary course of business. The Company is regularly subject to claims, suits, regulatory
and government investigations, and other proceedings involving labor and employment, commercial disputes, and other matters. Such claims,
suits, regulatory and government investigations, and other proceedings could result in fines, civil penalties, or other adverse consequences. Certain of these outstanding
matters include speculative, substantial or indeterminate monetary amounts. The Company records a liability when it believes that it is
probable that a loss has been incurred and the amount can be reasonably estimated. If the Company determines that a loss is reasonably
possible and the loss or range of loss can be estimated, the Company discloses the reasonably possible loss. The Company evaluates developments
in its legal matters that could affect the amount of liability that has been previously accrued, and the matters and related reasonably
possible losses disclosed, and makes adjustments as appropriate. Significant judgment is required to determine both likelihood of there
being and the estimated amount of a loss related to such matters. With respect to the Company’s
other outstanding matters, based on the Company’s current knowledge, the Company believes that the amount or range of reasonably
possible loss will not, either individually or in aggregate, have a material adverse effect on the Company’s business, consolidated
financial position, results of operations, or cash flows. However, the outcome of such matters is inherently unpredictable and subject
to significant uncertain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18. STOCKHOLDERS’ EQUITY 2022 Issuances 2022 ATM Offering – Common Stock On February 25, 2022, the
Company entered into an At-The-Market issuance sales agreement with Ascendiant Capital Markets, LLC (“Ascendiant Capital”)
to sell shares of common stock having an aggregate offering price of up to $ 200 239.7
million 163.4 million Public Offering of Series D Preferred Stock The Company has designated
2,000,000 On June 3, 2022, the Company
announced the closing of its public offering of 144,000 shares of its Series D Preferred Stock at a price to the public of $25.00 per
share. Gross proceeds from the offering were approximately $3.6 million, before deducting offering expenses. Net proceeds to the Company,
after payment of commissions, non-accountable fees and offering expenses were $3.1 million. 2022 ATM Offering – Preferred Stock On June 14, 2022, the Company
entered into an At-The-Market equity offering program with Ascendiant Capital under which it may sell, from time to time, shares of its
Series D Preferred Stock for aggregate gross proceeds of up to $ 46,400,000 2,618 57,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19. INCOME TAXES The
Company calculates its interim income tax provision in accordance with ASC Topic 270, Interim Reporting, and ASC Topic 740, Income Taxes.
The Company’s effective tax rate (“ETR”) from continuing operations was 0.4 (7.4%) 0.2 million 3.5 million 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6 Months Ended</t>
        </is>
      </c>
    </row>
    <row r="2">
      <c r="B2" s="2" t="inlineStr">
        <is>
          <t>Jun. 30, 2022</t>
        </is>
      </c>
    </row>
    <row r="3">
      <c r="A3" s="3" t="inlineStr">
        <is>
          <t>Earnings Per Share [Abstract]</t>
        </is>
      </c>
      <c r="B3" s="4" t="inlineStr">
        <is>
          <t xml:space="preserve"> </t>
        </is>
      </c>
    </row>
    <row r="4">
      <c r="A4" s="4" t="inlineStr">
        <is>
          <t>NET (LOSS) INCOME PER SHARE</t>
        </is>
      </c>
      <c r="B4" s="4" t="inlineStr">
        <is>
          <t xml:space="preserve">20. NET
(LOSS) INCOME PER SHARE For the three and six months
ended June 30, 2022, net loss per share is computed by dividing the net loss to common stockholders by the weighted average number of
common shares outstanding. The calculation of the basic and diluted earnings per share is the same for the three and six months ended
June 30, 2022, as the effect of the potential common stock equivalents is anti-dilutive due to the Company’s net loss position for
the period. Anti-dilutive securities, which are convertible into or exercisable for the Company’s common stock, consisted of the
following at June 30, 2022: Net Loss Per Share
June 30, 2022
Stock options 6,396,000
Restricted stock grants 2,085,000
Warrants 18,493,000
Convertible notes 165,000
Convertible preferred stock 2,000
Total 27,141,000 Basic and diluted net income
per common share for the three and six months ended June 30, 2021 are calculated as follows:
For the Three Months Ended June 30, 2021
Income Shares Per-Share
(Numerator) (Denominator) Amount
Net income attributable to BitNile Holdings $ 41,216,000
Less: Preferred stock dividends (4,000 )
Basic earnings per share
Net income available to common stockholders 42,212,000 50,783,000 $ 0.83
Effect of dilutive securities
Stock options — 292,000
Warrants 290,000 1,540,000
4% convertible notes 7,000 165,000
Diluted earnings per share
Income available to common stockholders plus assumed conversions $ 42,509,000 52,780,000 $ 0.81
For the Six Months Ended June 30, 2021
Income Shares Per-Share
(Numerator) (Denominator) Amount
Net income attributable to BitNile Holdings $ 44,215,000
Less: Preferred stock dividends (9,000 )
Basic earnings per share
Net income available to common stockholders 44,206,000 45,052,000 $ 0.98
Effect of dilutive securities
Stock options — 422,000
Warrants (388,000 ) 1,935,000
4% convertible notes 13,000 165,000
Diluted earnings per share
Income available to common stockholders plus assumed conversions $ 43,831,000 47,574,000 $ 0.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AND CUSTOMERS INFORMATION</t>
        </is>
      </c>
      <c r="B1" s="2" t="inlineStr">
        <is>
          <t>6 Months Ended</t>
        </is>
      </c>
    </row>
    <row r="2">
      <c r="B2" s="2" t="inlineStr">
        <is>
          <t>Jun. 30, 2022</t>
        </is>
      </c>
    </row>
    <row r="3">
      <c r="A3" s="3" t="inlineStr">
        <is>
          <t>Segment Reporting [Abstract]</t>
        </is>
      </c>
      <c r="B3" s="4" t="inlineStr">
        <is>
          <t xml:space="preserve"> </t>
        </is>
      </c>
    </row>
    <row r="4">
      <c r="A4" s="4" t="inlineStr">
        <is>
          <t>SEGMENT AND CUSTOMERS INFORMATION</t>
        </is>
      </c>
      <c r="B4" s="4" t="inlineStr">
        <is>
          <t xml:space="preserve">21. SEGMENT AND CUSTOMERS INFORMATION The Company had six reportable
segments as of June 30, 2022 and three as of June 30, 2021; see Note 1 for a brief description of the Company’s business. The following data presents
the revenues, expenditures and other operating data of the Company’s operating segments for the three and six months ended June
30, 2022:
Three Months Ended June 30, 2022
GWW TurnOnGreen Ault Alliance BNI AGREE Ault Holding Total
Revenue $ 6,503,000 $ 1,062,000 $ 12,000 $ - $ - $ - $ - $ 7,577,000
Revenue, cryptocurrency mining - - - 3,976,000 - - - 3,976,000
Revenue, commercial real estate leases - - - 272,000 - - - 272,000
Revenue, lending and trading activities - - 943,000 - - - - 943,000
Revenue, hotel operations - - - - 4,598,000 - - 4,598,000
Total revenues $ 6,503,000 $ 1,062,000 $ 955,000 $ 4,248,000 $ 4,598,000 $ - $ - $ 17,366,000
Depreciation and amortization expense $ 298,000 $ 4,000 $ 34,000 $ 2,613,000 $ 827,000 $ - $ 711,000 $ 4,487,000
Loss from operations $ (1,076,000 ) $ (445,000 ) $ (11,486,000 ) $ (3,454,000 ) $ (166,000 ) $ (489,000 ) $ (6,603,000 ) $ (23,719,000 )
Capital expenditures for the three months ended June 30, 2022 $ 156,000 $ 50,000 $ 761,000 $ 36,397,000 $ (15,000 ) $ - $ 71,000 $ 37,420,000
Six Months Ended June 30, 2022
GWW TurnOnGreen Ault BNI AGREE Ault Holding Total
Revenue $ 13,749,000 $ 2,191,000 $ 19,000 $ - $ - $ - $ - $ 15,959,000
Revenue, cryptocurrency mining - - - 7,524,000 - - - 7,524,000
Revenue, commercial real estate leases - - - 549,000 - - - 549,000
Revenue, lending and trading activities - - 18,864,000 - - - - 18,864,000
Revenue, hotel operations - - - - 7,296,000 - - 7,296,000
Total revenues $ 13,749,000 $ 2,191,000 $ 18,883,000 $ 8,073,000 $ 7,296,000 $ - $ - $ 50,192,000
Depreciation and amortization expense $ 519,000 $ 10,000 $ 68,000 $ 4,140,000 $ 1,655,000 $ - $ 53,000 $ 6,445,000
Income (loss) from operations $ (1,220,000 ) $ (1,620,000 ) $ 426,000 $ (3,817,000 ) $ (1,548,000 ) $ (786,000 ) $ (14,124,000 ) $ (22,689,000 )
Capital expenditures for the six months ended June 30, 2022 $ 285,000 $ 125,000 $ 849,000 $ 71,384,000 $ 19,000 $ - $ 117,000 $ 72,779,000 AVLP and SMC Segment Information The AVLP and SMC acquisitions
were completed in June 2022. The results of operations were not material to the Company’s consolidated results of operations for
the three and six months ended June 30, 2022. As of June 30, 2022, identifiable assets for AVLP and SMC were $ 49.9 million 35.0
million Segment information for the
three and six months ended June 30, 2021:
Three Months Ended June 30, 2021
GWW TurnOnGreen Ault BNI AGREE Ault Holding Total
Revenue $ 6,475,000 $ 1,831,000 $ 50,000 $ - $ - $ - $ - $ 8,356,000
Revenue, cryptocurrency mining - - - 291,000 - - - 291,000
Revenue, commercial real estate leases - - - 208,000 - - - 208,000
Revenue, lending and trading activities - - 53,274,000 - - - - 53,274,000
Revenue, hotel operations - - - - - - - -
Total revenues $ 6,475,000 $ 1,831,000 $ 53,324,000 $ 499,000 $ - $ - $ - $ 62,129,000
Depreciation and amortization expense $ 213,000 $ 6,000 $ 27,000 $ 111,000 $ - $ - $ 13,000 $ 370,000
Income (loss) from operations $ (1,000,000 ) $ 117,000 $ 49,375,000 $ (197,000 ) $ - $ (118,000 ) $ (2,354,000 ) $ 45,823,000
Capital expenditures for the three months ended June 30, 2021 $ 474,000 $ - $ 12,000 $ 650,000 $ - $ - $ 105,000 $ 1,241,000
Six Months Ended June 30, 2021
GWW TurnOnGreen Ault BNI AGREE Ault Holding Total
Revenue $ 12,826,000 $ 3,213,000 $ 126,000 $ - $ - $ - $ - $ 16,165,000
Revenue, cryptocurrency mining - - - 421,000 - - - 421,000
Revenue, commercial real estate leases - - - 304,000 - - - 304,000
Revenue, lending and trading activities - - 58,485,000 - - - 58,485,000
Revenue, hotel operations - - - - - -
Total revenues $ 12,826,000 $ 3,213,000 $ 58,611,000 $ 725,000 $ - $ - $ - $ 75,375,000
Depreciation and amortization expense $ 428,000 $ 13,000 $ 28,000 $ 152,000 $ - $ - $ 16,000 $ 637,000
Income (loss) from operations $ (788,000 ) $ (83,000 ) $ 53,781,000 $ (500,000 ) $ - $ (188,000 ) $ (5,197,000 ) $ 47,025,000
Capital expenditures for the six months ended June 30, 2021 $ 566,000 $ - $ 285,000 $ 4,634,000 $ - $ - $ 105,000 $ 5,59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S OF CREDIT AND REVENUE RISK</t>
        </is>
      </c>
      <c r="B1" s="2" t="inlineStr">
        <is>
          <t>6 Months Ended</t>
        </is>
      </c>
    </row>
    <row r="2">
      <c r="B2" s="2" t="inlineStr">
        <is>
          <t>Jun. 30, 2022</t>
        </is>
      </c>
    </row>
    <row r="3">
      <c r="A3" s="3" t="inlineStr">
        <is>
          <t>Risks and Uncertainties [Abstract]</t>
        </is>
      </c>
      <c r="B3" s="4" t="inlineStr">
        <is>
          <t xml:space="preserve"> </t>
        </is>
      </c>
    </row>
    <row r="4">
      <c r="A4" s="4" t="inlineStr">
        <is>
          <t>CONCENTRATIONS OF CREDIT AND REVENUE RISK</t>
        </is>
      </c>
      <c r="B4" s="4" t="inlineStr">
        <is>
          <t>22. CONCENTRATIONS
OF CREDIT AND REVENUE RISK Accounts receivable are concentrated with certain
large customers. At June 30, 2022, approximately 38 10 For
the three months ended June 30, 2022, one customer represented 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23. SUBSEQUENT EVENTS 2022 Common ATM Offering During the period between
July 1, 2022 through August 18, 2022, the Company sold an aggregate of 6.5 million 2.1 million 2022 Preferred
ATM Offering During
the period between July 1, 2022 through August 18, 2022, the Company sold an aggregate of 6,866 126,000 Investments in Alpha Fund During the period between
July 1, 2022 through August 18, 2022, DP Lending purchased an additional $6.5 million of limited partnership interests in Alpha Fund.
As of August 18, 2022, DP Lending had subscribed for $31.5 million of limited partnership interests. Formation of Ault Energy On July 11, 2022, the Company
announced the formation of Ault Energy, LLC (“Ault Energy”), as an indirect wholly-owned subsidiary of the Company through
Ault Alliance. Ault Energy will partner with White River Holdings Corp. (“White River”), a wholly owned subsidiary of Ecoark
Holdings, Inc. (“Ecoark”), on drilling projects across 30,000 acres in Texas, Louisiana and Mississippi. Ault Energy, as DP
Lending’s designee, has the right to purchase up to 25 In August 2022, Ault Energy committed to purchasing 40% of the first drilling project offered, at a
cost to Ault Energy of approximately $1 million. Note Purchase Agreement On August 10, 2022, the Company,
through its BNI and DP Lending subsidiaries, entered into a note purchase agreement providing for the issuance of secured promissory notes
with an aggregate principal face amount of $11,000,000 and an interest rate of 10%. The purchase price (proceeds to the Company) for the
secured promissory notes was $10.0 million. The secured promissory notes have a security interest in marketable securities, investments
and certain Bitcoin mining equipment. The secured promissory notes are further secured by a guaranty provided by the Company, as well
as by Milton C. Ault, the Executive Chairman of the Company. The maturity date of the secured
promissory notes is August 10, 2023. The Company is required to make monthly payment (principal and interest) of $1,000,000 on the tenth
calendar day of each month, starting in September 2022. After six months, the Company may elect to pay a forbearance fee of $250,000 in
lieu of a monthly payment, which would extend the maturity date of the related secured promissory notes. Hosting Agreement On
August 15, 2022, the Company, through its BNI subsidiary, entered into a hosting agreement with Compute North LLC (“Compute North”)
to host 6,500 S19j Pro Antminers owned by BNI for a period of five years. The Company granted Compute North a continuing first-position
security interest in the hosted miners, as collateral for the Company’s obligations under the hosting agreeme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2</t>
        </is>
      </c>
      <c r="C1" s="2" t="inlineStr">
        <is>
          <t>Dec. 31, 2021</t>
        </is>
      </c>
    </row>
    <row r="2">
      <c r="A2" s="4" t="inlineStr">
        <is>
          <t>Preferred stock, shares authorized</t>
        </is>
      </c>
      <c r="B2" s="5" t="n">
        <v>2000000</v>
      </c>
      <c r="C2" s="4" t="inlineStr">
        <is>
          <t xml:space="preserve"> </t>
        </is>
      </c>
    </row>
    <row r="3">
      <c r="A3" s="4" t="inlineStr">
        <is>
          <t>Series A Preferred Stock [Member]</t>
        </is>
      </c>
      <c r="B3" s="4" t="inlineStr">
        <is>
          <t xml:space="preserve"> </t>
        </is>
      </c>
      <c r="C3" s="4" t="inlineStr">
        <is>
          <t xml:space="preserve"> </t>
        </is>
      </c>
    </row>
    <row r="4">
      <c r="A4" s="4" t="inlineStr">
        <is>
          <t>Convertible preferred stock, stated value (in dollars per share)</t>
        </is>
      </c>
      <c r="B4" s="6" t="n">
        <v>25</v>
      </c>
      <c r="C4" s="6" t="n">
        <v>25</v>
      </c>
    </row>
    <row r="5">
      <c r="A5" s="4" t="inlineStr">
        <is>
          <t>Preferred stock, par or stated Value per share</t>
        </is>
      </c>
      <c r="B5" s="7" t="n">
        <v>0.001</v>
      </c>
      <c r="C5" s="7" t="n">
        <v>0.001</v>
      </c>
    </row>
    <row r="6">
      <c r="A6" s="4" t="inlineStr">
        <is>
          <t>Preferred stock, shares authorized</t>
        </is>
      </c>
      <c r="B6" s="5" t="n">
        <v>1000000</v>
      </c>
      <c r="C6" s="5" t="n">
        <v>1000000</v>
      </c>
    </row>
    <row r="7">
      <c r="A7" s="4" t="inlineStr">
        <is>
          <t>Preferred stock, shares issued</t>
        </is>
      </c>
      <c r="B7" s="5" t="n">
        <v>7040</v>
      </c>
      <c r="C7" s="5" t="n">
        <v>7040</v>
      </c>
    </row>
    <row r="8">
      <c r="A8" s="4" t="inlineStr">
        <is>
          <t>Preferred stock, shares outstanding</t>
        </is>
      </c>
      <c r="B8" s="5" t="n">
        <v>7040</v>
      </c>
      <c r="C8" s="5" t="n">
        <v>7040</v>
      </c>
    </row>
    <row r="9">
      <c r="A9" s="4" t="inlineStr">
        <is>
          <t>Preferred stock, redemption amount</t>
        </is>
      </c>
      <c r="B9" s="6" t="n">
        <v>176000</v>
      </c>
      <c r="C9" s="6" t="n">
        <v>176000</v>
      </c>
    </row>
    <row r="10">
      <c r="A10" s="4" t="inlineStr">
        <is>
          <t>Series B Preferred Stock [Member]</t>
        </is>
      </c>
      <c r="B10" s="4" t="inlineStr">
        <is>
          <t xml:space="preserve"> </t>
        </is>
      </c>
      <c r="C10" s="4" t="inlineStr">
        <is>
          <t xml:space="preserve"> </t>
        </is>
      </c>
    </row>
    <row r="11">
      <c r="A11" s="4" t="inlineStr">
        <is>
          <t>Convertible preferred stock, stated value (in dollars per share)</t>
        </is>
      </c>
      <c r="B11" s="6" t="n">
        <v>10</v>
      </c>
      <c r="C11" s="6" t="n">
        <v>10</v>
      </c>
    </row>
    <row r="12">
      <c r="A12" s="4" t="inlineStr">
        <is>
          <t>Preferred stock, par or stated Value per share</t>
        </is>
      </c>
      <c r="B12" s="7" t="n">
        <v>0.001</v>
      </c>
      <c r="C12" s="7" t="n">
        <v>0.001</v>
      </c>
    </row>
    <row r="13">
      <c r="A13" s="4" t="inlineStr">
        <is>
          <t>Preferred stock, shares authorized</t>
        </is>
      </c>
      <c r="B13" s="5" t="n">
        <v>500000</v>
      </c>
      <c r="C13" s="5" t="n">
        <v>500000</v>
      </c>
    </row>
    <row r="14">
      <c r="A14" s="4" t="inlineStr">
        <is>
          <t>Preferred stock, shares issued</t>
        </is>
      </c>
      <c r="B14" s="5" t="n">
        <v>125000</v>
      </c>
      <c r="C14" s="5" t="n">
        <v>125000</v>
      </c>
    </row>
    <row r="15">
      <c r="A15" s="4" t="inlineStr">
        <is>
          <t>Preferred stock, shares outstanding</t>
        </is>
      </c>
      <c r="B15" s="5" t="n">
        <v>125000</v>
      </c>
      <c r="C15" s="5" t="n">
        <v>125000</v>
      </c>
    </row>
    <row r="16">
      <c r="A16" s="4" t="inlineStr">
        <is>
          <t>Preferred stock, liquidation preference, value</t>
        </is>
      </c>
      <c r="B16" s="6" t="n">
        <v>1250000</v>
      </c>
      <c r="C16" s="6" t="n">
        <v>1250000</v>
      </c>
    </row>
    <row r="17">
      <c r="A17" s="4" t="inlineStr">
        <is>
          <t>Series D Preferred Stock [Member]</t>
        </is>
      </c>
      <c r="B17" s="4" t="inlineStr">
        <is>
          <t xml:space="preserve"> </t>
        </is>
      </c>
      <c r="C17" s="4" t="inlineStr">
        <is>
          <t xml:space="preserve"> </t>
        </is>
      </c>
    </row>
    <row r="18">
      <c r="A18" s="4" t="inlineStr">
        <is>
          <t>Convertible preferred stock, stated value (in dollars per share)</t>
        </is>
      </c>
      <c r="B18" s="6" t="n">
        <v>25</v>
      </c>
      <c r="C18" s="6" t="n">
        <v>25</v>
      </c>
    </row>
    <row r="19">
      <c r="A19" s="4" t="inlineStr">
        <is>
          <t>Preferred stock, par or stated Value per share</t>
        </is>
      </c>
      <c r="B19" s="7" t="n">
        <v>0.001</v>
      </c>
      <c r="C19" s="7" t="n">
        <v>0.001</v>
      </c>
    </row>
    <row r="20">
      <c r="A20" s="4" t="inlineStr">
        <is>
          <t>Preferred stock, shares authorized</t>
        </is>
      </c>
      <c r="B20" s="5" t="n">
        <v>2000000</v>
      </c>
      <c r="C20" s="5" t="n">
        <v>2000000</v>
      </c>
    </row>
    <row r="21">
      <c r="A21" s="4" t="inlineStr">
        <is>
          <t>Preferred stock, shares issued</t>
        </is>
      </c>
      <c r="B21" s="5" t="n">
        <v>146618</v>
      </c>
      <c r="C21" s="5" t="n">
        <v>0</v>
      </c>
    </row>
    <row r="22">
      <c r="A22" s="4" t="inlineStr">
        <is>
          <t>Preferred stock, shares outstanding</t>
        </is>
      </c>
      <c r="B22" s="5" t="n">
        <v>146618</v>
      </c>
      <c r="C22" s="5" t="n">
        <v>0</v>
      </c>
    </row>
    <row r="23">
      <c r="A23" s="4" t="inlineStr">
        <is>
          <t>Preferred stock, liquidation preference, value</t>
        </is>
      </c>
      <c r="B23" s="6" t="n">
        <v>3665450</v>
      </c>
      <c r="C23" s="6" t="n">
        <v>0</v>
      </c>
    </row>
    <row r="24">
      <c r="A24" s="4" t="inlineStr">
        <is>
          <t>Common Class A [Member]</t>
        </is>
      </c>
      <c r="B24" s="4" t="inlineStr">
        <is>
          <t xml:space="preserve"> </t>
        </is>
      </c>
      <c r="C24" s="4" t="inlineStr">
        <is>
          <t xml:space="preserve"> </t>
        </is>
      </c>
    </row>
    <row r="25">
      <c r="A25" s="4" t="inlineStr">
        <is>
          <t>Common stock, par or stated value per share</t>
        </is>
      </c>
      <c r="B25" s="7" t="n">
        <v>0.001</v>
      </c>
      <c r="C25" s="7" t="n">
        <v>0.001</v>
      </c>
    </row>
    <row r="26">
      <c r="A26" s="4" t="inlineStr">
        <is>
          <t>Common Stock, Shares Authorized</t>
        </is>
      </c>
      <c r="B26" s="5" t="n">
        <v>500000000</v>
      </c>
      <c r="C26" s="5" t="n">
        <v>500000000</v>
      </c>
    </row>
    <row r="27">
      <c r="A27" s="4" t="inlineStr">
        <is>
          <t>Common stock, shares issued</t>
        </is>
      </c>
      <c r="B27" s="5" t="n">
        <v>324440579</v>
      </c>
      <c r="C27" s="5" t="n">
        <v>84344607</v>
      </c>
    </row>
    <row r="28">
      <c r="A28" s="4" t="inlineStr">
        <is>
          <t>Common stock, shares outstanding</t>
        </is>
      </c>
      <c r="B28" s="5" t="n">
        <v>324440579</v>
      </c>
      <c r="C28" s="5" t="n">
        <v>84344607</v>
      </c>
    </row>
    <row r="29">
      <c r="A29" s="4" t="inlineStr">
        <is>
          <t>Common Class B [Member]</t>
        </is>
      </c>
      <c r="B29" s="4" t="inlineStr">
        <is>
          <t xml:space="preserve"> </t>
        </is>
      </c>
      <c r="C29" s="4" t="inlineStr">
        <is>
          <t xml:space="preserve"> </t>
        </is>
      </c>
    </row>
    <row r="30">
      <c r="A30" s="4" t="inlineStr">
        <is>
          <t>Common stock, par or stated value per share</t>
        </is>
      </c>
      <c r="B30" s="7" t="n">
        <v>0.001</v>
      </c>
      <c r="C30" s="7" t="n">
        <v>0.001</v>
      </c>
    </row>
    <row r="31">
      <c r="A31" s="4" t="inlineStr">
        <is>
          <t>Common Stock, Shares Authorized</t>
        </is>
      </c>
      <c r="B31" s="5" t="n">
        <v>25000000</v>
      </c>
      <c r="C31" s="5" t="n">
        <v>25000000</v>
      </c>
    </row>
    <row r="32">
      <c r="A32" s="4" t="inlineStr">
        <is>
          <t>Common stock, shares issued</t>
        </is>
      </c>
      <c r="B32" s="5" t="n">
        <v>0</v>
      </c>
      <c r="C32" s="5" t="n">
        <v>0</v>
      </c>
    </row>
    <row r="33">
      <c r="A33" s="4" t="inlineStr">
        <is>
          <t>Common stock, shares outstanding</t>
        </is>
      </c>
      <c r="B33" s="5" t="n">
        <v>0</v>
      </c>
      <c r="C3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Significant Accounting
Policies Other than as noted
below, there have been no material changes to the Company’s significant accounting policies previously disclosed in
the 2021 Annual Report.</t>
        </is>
      </c>
    </row>
    <row r="5">
      <c r="A5" s="4" t="inlineStr">
        <is>
          <t>Business Combination</t>
        </is>
      </c>
      <c r="B5" s="4" t="inlineStr">
        <is>
          <t>Business Combination The
Company allocates the purchase price of an acquired business to the tangible and intangible assets acquired and liabilities assumed based
upon their estimated fair values on the acquisition date. Any excess of the purchase price over the fair value of the net assets acquired
is recorded as goodwill. Acquired customer relations, technology, tradenames and know how are recognized at fair value. The purchase price
allocation process requires management to make significant estimates and assumptions, especially at the acquisition date with respect
to intangible assets. Direct transaction costs associated with the business combination are expensed as incurred. The allocation of the
consideration transferred in certain cases may be subject to revision based on the final determination of fair values during the measurement
period, which may be up to one year from the acquisition date. The Company includes the results of operations of the business that it
has acquired in its consolidated results prospectively from the date of acquisition. If
the business combination is achieved in stages, the acquisition date carrying value of the acquirer’s previously held equity interest
in the acquirer is re-measured to fair value at the acquisition date; any gains or losses arising from such re-measurement are recognized
in profit or loss.</t>
        </is>
      </c>
    </row>
    <row r="6">
      <c r="A6" s="4" t="inlineStr">
        <is>
          <t>Reclassifications</t>
        </is>
      </c>
      <c r="B6" s="4" t="inlineStr">
        <is>
          <t>Reclassifications Certain
prior period amounts have been reclassified for comparative purposes to conform to the current-period financial statement presentation.
These reclassifications had no effect on previously reported results of operations.</t>
        </is>
      </c>
    </row>
    <row r="7">
      <c r="A7" s="4" t="inlineStr">
        <is>
          <t>Recent Accounting Standards</t>
        </is>
      </c>
      <c r="B7" s="4" t="inlineStr">
        <is>
          <t>Recent
Accounting Standards In May 2021, the Financial
Accountings Standards Board (“FASB”) issued Accounting Standards Update (“ASU”) 2021-04, “Earnings Per Share
(Topic 260), Debt-Modifications and Extinguishments (Subtopic 470-50), Compensation-Stock Compensation (Topic 718), and Derivatives and
Hedging-Contracts in Entity’s Own Equity (Subtopic 815- 40): Issuer’s Accounting for Certain Modifications or Exchanges of
Freestanding Equity-Classified Written Call Options.” The guidance became effective for the Company on January 1, 2022. The Company
adopted the guidance on January 1, 2022, and has concluded the adoption did not have a material impact on its unaudited condensed consolidated
financial statements. In June 2016, the FASB issued
ASU No. 2016-13, “Financial Instruments - Credit Losses,” (“ASU No. 2016-13”) to improve information on credit
losses for financial assets and net investment in leases that are not accounted for at fair value through net income. ASU 2016-13 replaces
the current incurred loss impairment methodology with a methodology that reflects expected credit losses. This guidance is effective for
the Company beginning on January 1, 2023, with early adoption permitted. The Company does not expect that the adoption of this standard
will have a significant impact on its condensed consolidated financial statements. In August 2020, the FASB
issued ASU 2020-06, “Debt with Conversion and Other Options (Subtopic 470-20) and Derivatives and Hedging-Contracts in
Entity’s Own Equity (Subtopic 815-40)-Accounting for Convertible Instruments and Contracts in an Entity’s Own
Equity” (“ASU 2020-06”).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ASU 2020-06 removes certain settlement conditions that are
required for equity contracts to qualify for the derivative scope exception, which will permit more equity contracts to qualify for
it. ASU 2020-06 also simplifies the diluted net income per share calculation in certain areas. The amendments in ASU 2020-06 are
effective for smaller reporting companies as defined by the SEC, for fiscal years beginning after December 15, 2023, including
interim periods within those fiscal years. Effective January 1, 2022, the Company early adopted ASU 2020-06 using the modified
retrospective approach, which resulted in no impact on its condensed consolidated financial stat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ccounting Standards Codification (“ASC”) 606, “Revenue from
Contracts with Customers.” The guidance will result in the acquirer recognizing contract assets and contract liabilities at the
same amounts recorded by the acquiree. The guidance should be applied prospectively to acquisitions occurring on or after the effective
date. The guidance is effective for fiscal years beginning after December 15, 2022, including interim periods within those fiscal years.
Early adoption is permitted, including in interim periods, for any financial statements that have not yet been issued. The Company is
currently evaluating this guidance to determine the impact it may have on its condensed consolidated financial statements. In November 2021, the FASB
issued ASU 2021-10, “Government Assistance (Topic 832),” which requires annual disclosures that increase the transparency
of transactions involving government grants, including (1) the types of transactions, (2) the accounting for those transactions, and (3)
the effect of those transactions on an issuer’s financial statements. The amendments in this update are effective for financial
statements issued for annual periods beginning after December 15, 2021. The Company expects that this guidance will not have a significant
impact on its condensed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DISAGGREGA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The Company’s disaggregated revenues consisted of the following for the three months ended June 30, 2022:</t>
        </is>
      </c>
      <c r="B4" s="4" t="inlineStr">
        <is>
          <t xml:space="preserve">The Company’s disaggregated
revenues consisted of the following for the three months ended June 30, 2022:
Three months ended June 30, 2022
GWW TurnOnGreen Ault BNI AGREE Total
Primary Geographical Markets
North America $ 1,111,000 $ 822,000 $ 12,000 $ 4,248,000 $ 4,598,000 $ 10,791,000
Europe 2,540,000 28,000 - - - 2,568,000
Middle East and other 2,852,000 212,000 - - - 3,064,000
Revenue from contracts with customers 6,503,000 1,062,000 12,000 4,248,000 4,598,000 16,423,000
Revenue, lending and trading activities (North America) - - 943,000 - - 943,000
Total revenue $ 6,503,000 $ 1,062,000 $ 955,000 $ 4,248,000 $ 4,598,000 $ 17,366,000
Major Goods or Services
RF/microwave filters 559,000 - - - - 559,000
Detector logarithmic video amplifiers 692,000 - - - - 692,000
Power supply units 1,698,000 1,016,000 - - - 2,714,000
Power supply systems 609,000 - - - - 609,000
Healthcare diagnostic systems 1,992,000 - - - - 1,992,000
Electric vehicle chargers - 46,000 - - - 46,000
Defense systems 953,000 - - - - 953,000
Digital currency mining - - - 3,976,000 - 3,976,000
Hotel operations - - - - 4,598,000 4,598,000
Other - - 12,000 272,000 - 284,000
Revenue from contracts with customers 6,503,000 1,062,000 12,000 4,248,000 4,598,000 16,423,000
Revenue, lending and trading activities - - 943,000 - - 943,000
Total revenue $ 6,503,000 $ 1,062,000 $ 955,000 $ 4,248,000 $ 4,598,000 $ 17,366,000
Timing of Revenue Recognition
Goods transferred at a point in time $ 3,601,000 $ 1,062,000 $ 12,000 $ 4,248,000 $ 4,598,000 $ 13,521,000
Services transferred over time 2,902,000 - - - - 2,902,000
Revenue from contracts with customers $ 6,503,000 $ 1,062,000 $ 12,000 $ 4,248,000 $ 4,598,000 $ 16,423,000 The Company’s disaggregated
revenues consisted of the following for the six months ended June 30, 2022:
Six months ended June 30, 2022
GWW TurnOnGreen Ault BNI AGREE Total
Primary Geographical Markets
North America $ 2,622,000 $ 1,834,000 $ 19,000 $ 8,074,000 $ 7,296,000 $ 19,845,000
Europe 4,719,000 47,000 - - - 4,766,000
Middle East and other 6,407,000 310,000 - - - 6,717,000
Revenue from contracts with customers 13,748,000 2,191,000 19,000 8,074,000 7,296,000 31,328,000
Revenue, lending and trading activities (North America) - - 18,864,000 - - 18,864,000
Total revenue $ 13,748,000 $ 2,191,000 $ 18,883,000 $ 8,074,000 $ 7,296,000 $ 50,192,000
Major Goods or Services
RF/microwave filters 2,070,000 - - - - 2,070,000
Detector logarithmic video amplifiers 692,000 - - - - 692,000
Power supply units 4,129,000 2,112,000 - - - 6,241,000
Power supply systems 657,000 - - - - 657,000
Healthcare diagnostic systems 1,992,000 - - - - 1,992,000
Electric vehicle chargers - 79,000 - - - 79,000
Defense systems 4,208,000 - - - - 4,208,000
Digital currency mining - - - 7,524,000 - 7,524,000
Hotel operations - - - - 7,296,000 7,296,000
Other - - 19,000 550,000 - 569,000
Revenue from contracts with customers 13,748,000 2,191,000 19,000 8,074,000 7,296,000 31,328,000
Revenue, lending and trading activities - - 18,864,000 - - 18,864,000
Total revenue $ 13,748,000 $ 2,191,000 $ 18,883,000 $ 8,074,000 $ 7,296,000 $ 50,192,000
Timing of Revenue Recognition
Goods transferred at a point in time $ 7,113,000 $ 2,191,000 $ 19,000 $ 8,074,000 $ 7,296,000 $ 24,693,000
Services transferred over time 6,635,000 - - - - 6,635,000
Revenue from contracts with customers $ 13,748,000 $ 2,191,000 $ 19,000 $ 8,074,000 $ 7,296,000 $ 31,328,000 The Company’s disaggregated
revenues consisted of the following for the three months ended June 30, 2021:
Three months ended June 30, 2021
GWW TurnOnGreen Ault Alliance Total
Primary Geographical Markets
North America $ 2,140,000 $ 1,289,000 $ 550,000 $ 3,979,000
Europe 1,842,000 453,000 - 2,295,000
Middle East and other 2,493,000 88,000 - 2,581,000
Revenue from contracts with customers 6,475,000 1,830,000 550,000 8,855,000
Revenue, lending and trading activities (North America) - - 53,274,000 53,274,000
Total revenue $ 6,475,000 $ 1,830,000 $ 53,824,000 $ 62,129,000
Major Goods
RF/microwave filters $ 1,076,000 $ - $ - $ 1,076,000
Detector logarithmic video amplifiers 73,000 - - 73,000
Power supply units 240,000 1,830,000 - 2,070,000
Power supply systems 2,475,000 - - 2,475,000
Healthcare diagnostic systems 228,000 - - 228,000
Defense systems 2,383,000 - - 2,383,000
Digital currency mining - - 291,000 291,000
Other - - 259,000 259,000
Revenue from contracts with customers 6,475,000 1,830,000 550,000 8,855,000
Revenue, lending and trading activities - - 53,274,000 53,274,000
Total revenue $ 6,475,000 $ 1,830,000 $ 53,824,000 $ 62,129,000
Timing of Revenue Recognition
Goods transferred at a point in time $ 3,863,000 $ 1,830,000 $ 550,000 $ 6,243,000
Services transferred over time 2,612,000 - - 2,612,000
Revenue from contracts with customers $ 6,475,000 $ 1,830,000 $ 550,000 $ 8,855,000 The Company’s disaggregated
revenues consisted of the following for the six months ended June 30, 2021:
Six months ended June 30, 2021
GWW TurnOnGreen Ault Alliance Total
Primary Geographical Markets
North America $ 4,029,000 $ 2,497,000 $ 852,000 $ 7,378,000
Europe 3,752,000 562,000 - 4,314,000
Middle East and other 5,044,000 154,000 - 5,198,000
Revenue from contracts with customers 12,825,000 3,213,000 852,000 16,890,000
Revenue, lending and trading activities (North America) - - 58,485,000 58,485,000
Total revenue $ 12,825,000 $ 3,213,000 $ 59,337,000 $ 75,375,000
Major Goods
RF/microwave filters $ 2,291,000 $ - $ - $ 2,291,000
Detector logarithmic video amplifiers 144,000 - - 144,000
Power supply units 478,000 3,213,000 - 3,691,000
Power supply systems 4,708,000 - - 4,708,000
Healthcare diagnostic systems 413,000 - - 413,000
Defense systems 4,791,000 - - 4,791,000
Digital currency mining - - 421,000 421,000
Other - - 431,000 431,000
Revenue from contracts with customers 2,825,000 3,213,000 852,000 16,890,000
Revenue, lending and trading activities - - 58,485,000 58,485,000
Total revenue $ 12,825,000 $ 3,213,000 $ 59,337,000 $ 75,375,000
Timing of Revenue Recognition
Goods transferred at a point in time $ 7,621,000 $ 3,213,000 $ 852,000 $ 11,686,000
Services transferred over time 5,204,000 - - 5,204,000
Revenue from contracts with customers $ 12,825,000 $ 3,213,000 $ 852,000 $ 16,89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The following table sets forth the Company’s financial instruments that were measured at fair value on a recurring basis by level within the fair value hierarchy:</t>
        </is>
      </c>
      <c r="B4" s="4" t="inlineStr">
        <is>
          <t xml:space="preserve">The
following table sets forth the Company’s financial instruments that were measured at fair value on a recurring basis by level within
the fair value hierarchy:
Fair Value Measurement at June 30, 2022
Total Level 1 Level 2 Level 3
Investment in term promissory note of Ault &amp; Company, Inc. (“Ault &amp; Company”) and other – a related party $ 2,770,000 $ - $ - $ 2,770,000
Investment in common stock of Alzamend Neuro, Inc. (“Alzamend”) – a related party 8,845,000 8,845,000 - -
Investments in marketable equity securities 17,467,000 17,467,000 - -
Cash and marketable securities held in trust account 116,895,000 116,895,000 - -
Investments in other equity securities 804,000 - - 804,000
Total assets measured at fair value $ 146,781,000 $ 143,207,000 $ - $ 3,574,000
Fair Value Measurement at December 31, 2021
Total Level 1 Level 2 Level 3
Investment in term promissory note of Ault &amp; Company and other – a related party $ 2,842,000 $ - $ - $ 2,842,000
Investment in common stock of Alzamend – a related party 13,230,000 13,230,000 - -
Investments in marketable equity securities 40,380,000 40,380,000 - -
Cash and marketable securities held in trust account 116,725,000 116,725,000 - -
Investments in other equity securities 9,215,000 - - 9,215,000
Total assets measured at fair value $ 182,392,000 $ 170,335,000 $ - $ 12,057,000 </t>
        </is>
      </c>
    </row>
    <row r="5">
      <c r="A5" s="4" t="inlineStr">
        <is>
          <t>The following table summarizes the changes in investments in other equity securities measured and carried at fair value on a recurring basis with the use of significant unobservable inputs (Level 3) for the six months ended June 30, 2022:</t>
        </is>
      </c>
      <c r="B5" s="4" t="inlineStr">
        <is>
          <t xml:space="preserve"> The
following table summarizes the changes in investments in other equity securities measured and carried at fair value on a recurring basis
with the use of significant unobservable inputs (Level 3) for the six months ended June 30, 2022:
Investments in
Balance at January 1, 2022 $ 9,215,000
Investment in preferred stock 2,550,000
Change in fair value of warrants 13,867,000
Conversion to marketable securities (24,828,000 )
Balance at June 30, 2022 $ 804,000 </t>
        </is>
      </c>
    </row>
    <row r="6">
      <c r="A6" s="4" t="inlineStr">
        <is>
          <t>These investments were not measured due to an observable price change or impairment during the six months ended June 30, 2022.</t>
        </is>
      </c>
      <c r="B6" s="4" t="inlineStr">
        <is>
          <t xml:space="preserve">The
following table presents information on the assets measured at fair value on a nonrecurring basis by level within the fair value hierarchy
as of June 30, 2022 and December 31, 2021. These investments were not measured due to an observable price change or impairment during the six months ended June
30, 2022.
Fair Value Measurement Using
Total Quoted prices Other Significant
As of June 30, 2022
Investments in other equity securities that do not report net asset value $ 37,691,000 $ - $ - $ 37,691,000
Fair
Value Measurement Using
Total Quoted prices Other Significant
As of December 31, 2021
Investments in other equity securities that do not report net asset value $ 21,241,000 $ - $ - $ 21,24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EQUITY SECURITIES (Tables)</t>
        </is>
      </c>
      <c r="B1" s="2" t="inlineStr">
        <is>
          <t>6 Months Ended</t>
        </is>
      </c>
    </row>
    <row r="2">
      <c r="B2" s="2" t="inlineStr">
        <is>
          <t>Jun. 30, 2022</t>
        </is>
      </c>
    </row>
    <row r="3">
      <c r="A3" s="3" t="inlineStr">
        <is>
          <t>Marketable Equity Securities</t>
        </is>
      </c>
      <c r="B3" s="4" t="inlineStr">
        <is>
          <t xml:space="preserve"> </t>
        </is>
      </c>
    </row>
    <row r="4">
      <c r="A4" s="4" t="inlineStr">
        <is>
          <t>Marketable equity securities with readily determinable market prices consisted of the following as of June 30, 2022 and December 31, 2021:</t>
        </is>
      </c>
      <c r="B4" s="4" t="inlineStr">
        <is>
          <t xml:space="preserve">Marketable equity securities
with readily determinable market prices consisted of the following as of June 30, 2022 and December 31, 2021:
Marketable equity securities at June 30, 2022
Gross unrealized Gross unrealized
Cost gains losses Fair value
Common shares $ 26,063,000 $ 481,000 $ (9,077,000 ) $ 17,467,000
Marketable equity securities at December 31, 2021
Gross unrealized Gross unrealized
Cost gains losses Fair value
Common shares $ 53,475,000 $ 32,000 $ (13,127,000 ) $ 40,38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At June 30, 2022 and December 31, 2021, property and equipment consisted of:</t>
        </is>
      </c>
      <c r="B4" s="4" t="inlineStr">
        <is>
          <t xml:space="preserve">At June 30, 2022 and December
31, 2021, property and equipment consisted of:
June 30, 2022 December 31, 2021
Cryptocurrency machines and related equipment $ 76,963,000 $ 10,763,000
Computer, software and related equipment 18,697,000 8,884,000
Office furniture and equipment 2,585,000 702,000
Land 25,696,000 25,696,000
Building and improvements 70,926,000 68,959,000
194,867,000 115,004,000
Accumulated depreciation and amortization (10,403,000 ) (5,096,000 )
Property and equipment placed in service, net 184,464,000 109,908,000
Deposits on cryptocurrency machines 61,523,000 64,117,000
Property and equipment, net $ 245,987,000 $ 174,025,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The following table presents the final allocation of the consideration transferred to the assets acquired and liabilities assumed based on their fair values.</t>
        </is>
      </c>
      <c r="B4" s="4" t="inlineStr">
        <is>
          <t xml:space="preserve">The following table presents
the final allocation of the consideration transferred to the assets acquired and liabilities assumed based on their fair values.
Preliminary
Total purchase consideration $ 20,706,000
Fair value of non-controlling interest 6,706,000
Total consideration $ 27,412,000
Identifiable net liabilities assumed:
Cash $ 1,245,000
Prepaid expenses and other current assets 55,000
Property and equipment 5,057,000
Note receivable 800,000
Accounts payable and accrued expenses (6,935,000 )
Convertible notes payable, principal (9,734,000 )
Fair value of embedded derivative (1,226,000 )
Fair value of bifurcated conversion option (4,425,000 )
Fair value of bifurcated put option (200,000 )
Net liabilities assumed (15,363,000 )
Goodwill $ 42,775,000 </t>
        </is>
      </c>
    </row>
    <row r="5">
      <c r="A5" s="4" t="inlineStr">
        <is>
          <t>The following table presents the preliminary allocation of the consideration transferred to the assets acquired and liabilities assumed based on their fair values.</t>
        </is>
      </c>
      <c r="B5" s="4" t="inlineStr">
        <is>
          <t xml:space="preserve">The following table presents
the preliminary allocation of the consideration transferred to the assets acquired and liabilities assumed based on their fair values.
Preliminary
Total purchase consideration $ 10,517,000
Fair value of non-controlling interest 10,336,000
Total consideration $ 20,853,000
Identifiable net assets acquired:
Cash $ 2,278,000
Accounts receivable 9,891,000
Prepaid expenses and other current assets 673,000
Inventories 12,840,000
Property and equipment, net 529,000
Right-of-use assets 1,073,000
Other assets 83,000
Intangible assets:
Trade names-estimated useful life of 19 years 2,470,000
Customer relationships-estimated useful life of 16 years 1,380,000
Proprietary technology-estimated useful life of 3 years 600,000
Accounts payable and accrued expenses (10,052,000 )
Notes payable (2,972,000 )
Lease liabilities (1,124,000 )
Net assets acquired 17,669,000
Goodwill $ 3,184,000 </t>
        </is>
      </c>
    </row>
    <row r="6">
      <c r="A6" s="4" t="inlineStr">
        <is>
          <t>The following unaudited pro forma consolidated results of operations for the three and six months ended June 30, 2022 have been prepared as if the SMC acquisition had occurred on January 1, 2022.</t>
        </is>
      </c>
      <c r="B6" s="4" t="inlineStr">
        <is>
          <t>The following unaudited pro
forma consolidated results of operations for the three and six months ended June 30, 2022 have been prepared as if the SMC acquisition
had occurred on January 1, 2022.
Three Months Ended Six Months Ended
June 30, 2022 June 30, 2022
Total revenues $ 29,058,000 $ 64,717,000
Net loss attributable to BitNile Holdings, Inc. $ (26,206,000 ) $ (56,53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6 Months Ended</t>
        </is>
      </c>
    </row>
    <row r="2">
      <c r="B2" s="2" t="inlineStr">
        <is>
          <t>Jun. 30, 2022</t>
        </is>
      </c>
    </row>
    <row r="3">
      <c r="A3" s="3" t="inlineStr">
        <is>
          <t>Following Table Summarizes Changes In Companys Goodwill For Six Months Ended June 30 2022</t>
        </is>
      </c>
      <c r="B3" s="4" t="inlineStr">
        <is>
          <t xml:space="preserve"> </t>
        </is>
      </c>
    </row>
    <row r="4">
      <c r="A4" s="4" t="inlineStr">
        <is>
          <t>The following table summarizes the changes in the Company’s goodwill for the six months ended June 30, 2022:</t>
        </is>
      </c>
      <c r="B4" s="4" t="inlineStr">
        <is>
          <t xml:space="preserve">The Company’s goodwill
increased due to the acquisition of controlling interests in AVLP on June 1, 2022 and SMC on June 15, 2022. The following table summarizes
the changes in the Company’s goodwill for the six months ended June 30, 2022:
Goodwill
Balance as of January 1, 2022 $ 10,090,000
Acquisition of AVLP 42,775,000
Acquisition of SMC 3,184,000
Effect of exchange rate changes (727,000 )
Balance as of June 30, 2022 $ 55,322,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 RELATED PARTIES (Tables)</t>
        </is>
      </c>
      <c r="B1" s="2" t="inlineStr">
        <is>
          <t>6 Months Ended</t>
        </is>
      </c>
    </row>
    <row r="2">
      <c r="B2" s="2" t="inlineStr">
        <is>
          <t>Jun. 30, 2022</t>
        </is>
      </c>
    </row>
    <row r="3">
      <c r="A3" s="3" t="inlineStr">
        <is>
          <t>Investments Related Parties</t>
        </is>
      </c>
      <c r="B3" s="4" t="inlineStr">
        <is>
          <t xml:space="preserve"> </t>
        </is>
      </c>
    </row>
    <row r="4">
      <c r="A4" s="4" t="inlineStr">
        <is>
          <t>Investments in Alzamend and Ault &amp; Company at June 30, 2022 and December 31, 2021, were comprised of the following:</t>
        </is>
      </c>
      <c r="B4" s="4" t="inlineStr">
        <is>
          <t xml:space="preserve">Investments in Alzamend and
Ault &amp; Company at June 30, 2022 and December 31, 2021, were comprised of the following: Investment in Promissory Notes, Related
Parties
Interest Due June 30, December 31,
rate date 2022 2021
Investment in promissory note of Ault &amp; Company 8% December 31, 2022 $ 2,500,000 $ 2,500,000
Accrued interest receivable, Ault &amp; Company 270,000 170,000
Other - 172,000
Total investment in promissory note, related party $ 2,770,000 $ 2,842,000 Investment in Common Stock and Options,
Related Parties
June 30, December 31,
2022 2021
Investment in common stock and options of Alzamend $ 8,845,000 $ 13,230,000 </t>
        </is>
      </c>
    </row>
    <row r="5">
      <c r="A5" s="4" t="inlineStr">
        <is>
          <t>The following table summarizes the changes in the Company’s investments in Alzamend and Ault &amp; Company during the six months ended June 30, 2022:</t>
        </is>
      </c>
      <c r="B5" s="4" t="inlineStr">
        <is>
          <t xml:space="preserve">The following table summarizes
the changes in the Company’s investments in Alzamend and Ault &amp; Company during the six months ended June 30, 2022:
Investment in Investment in
Balance at January 1, 2022 $ 13,230,000 $ 2,842,000
Investment in common stock and options of Alzamend 4,663,000 -
Unrealized loss in common stock of Alzamend (9,048,000 ) -
Amortization of related party investment - (173,000 )
Accrued interest - 101,000
Balance at June 30, 2022 $ 8,845,000 $ 2,770,000 </t>
        </is>
      </c>
    </row>
    <row r="6">
      <c r="A6" s="4" t="inlineStr">
        <is>
          <t>The following table summarizes the changes in the Company’s investments in Alzamend common stock during the six months ended June 30, 2022:</t>
        </is>
      </c>
      <c r="B6" s="4" t="inlineStr">
        <is>
          <t xml:space="preserve">The
following table summarizes the changes in the Company’s investments in Alzamend common stock during the six months ended June 30,
2022:
Shares of Per Share Investment in
Common Stock Price Common Stock
Balance at January 1, 2022 6,947,000 $ 1.90 $ 13,230,000
March 9, 2021 securities purchase agreement * 2,667,000 $ 1.50 4,000,000
Open market purchases after initial public offering 618,000 $ 1.07 663,000
Unrealized loss in common stock of Alzamend (9,048,000 )
Balance at June 30, 2022 10,232,000 $ 0.86 $ 8,845,000
* Pursuant to the March 9, 2021 securities purchase
agreement, in aggregate, Alzamend agreed to sell up to 6,666,667 shares of its common stock to DP Lending for $10.0 million, or $1.50
per share, and issue to DP Lending warrants to acquire 3,333,334 shares of Alzamend common stock with an exercise price of $3.00 per
share. As of December 31, 2021, DP Lending funded $6.0 million, including the conversion of notes and advances of $0.8 million, and the
remaining $4.0 million was funded upon Alzamend achieving certain milestones during the three months ended June 30, 20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ENTITY – AVLP (Tables)</t>
        </is>
      </c>
      <c r="B1" s="2" t="inlineStr">
        <is>
          <t>6 Months Ended</t>
        </is>
      </c>
    </row>
    <row r="2">
      <c r="B2" s="2" t="inlineStr">
        <is>
          <t>Jun. 30, 2022</t>
        </is>
      </c>
    </row>
    <row r="3">
      <c r="A3" s="3" t="inlineStr">
        <is>
          <t>Investment In Unconsolidated Entity Avlp</t>
        </is>
      </c>
      <c r="B3" s="4" t="inlineStr">
        <is>
          <t xml:space="preserve"> </t>
        </is>
      </c>
    </row>
    <row r="4">
      <c r="A4" s="4" t="inlineStr">
        <is>
          <t>The Company converted its AVLP convertible promissory note on June 1, 2022 as part of the acquisition of AVLP (see Note 8). Equity investments in the then unconsolidated entity, AVLP, at December 31, 2021, were comprised of the following:</t>
        </is>
      </c>
      <c r="B4" s="4" t="inlineStr">
        <is>
          <t xml:space="preserve">The
Company converted its AVLP convertible promissory note on June 1, 2022 as part of the acquisition of AVLP (see Note 8). Equity
investments in the then unconsolidated entity, AVLP, at December 31, 2021, were comprised of the following: Investment in Promissory Notes
Interest rate Due date December 31, 2021
Investment in convertible promissory note 12 2022-2026 $ 17,799,000
Investment in promissory note – Alpha Fund 8 June 30, 2022 3,600,000
Accrued interest receivable 2,092,000
Other 600,000
Total investment in promissory notes, gross 24,091,000
Less: provision for loan losses (2,000,000 )
Total investment in promissory note $ 22,091,000 </t>
        </is>
      </c>
    </row>
    <row r="5">
      <c r="A5" s="4" t="inlineStr">
        <is>
          <t>The following table summarizes the changes in the Company’s equity investments in the then unconsolidated entity, AVLP, during the six months ended June 30, 2022:</t>
        </is>
      </c>
      <c r="B5" s="4" t="inlineStr">
        <is>
          <t xml:space="preserve">The
following table summarizes the changes in the Company’s equity investments in the then unconsolidated entity, AVLP, during the
six months ended June 30, 2022:
Investment in Investment in
warrants and promissory notes Total
common stock and advances investment
Balance at January 1, 2022 $ 39,000 $ 22,091,000 $ 22,130,000
Investment in convertible promissory notes - 2,200,000 2,200,000
Loss from equity investment (39,000 ) (885,000 ) (924,000 )
Accrued interest - 143,000 143,000
Loss on remeasurement upon conversion - (2,700,000 ) (2,700,000 )
Conversion of AVLP convertible promissory notes - (17,040,000 ) (17,040,000 )
Elimination of intercompany debt after conversion - (3,809,000 ) (3,809,000 )
Balance at June 30, 2022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other current liabilities</t>
        </is>
      </c>
      <c r="B4" s="4" t="inlineStr">
        <is>
          <t xml:space="preserve">Other current liabilities at June 30,
2022 and December 31, 2021 consisted of: Schedule of other current liabilities
June 30, December 31,
2022 2021
Accounts payable $ 18,348,000 $ 6,902,000
Accrued payroll and payroll taxes 6,540,000 5,027,000
Financial instrument liabilities 934,000 4,249,000
Accrued legal 1,787,000 2,637,000
Interest payable 3,680,000 187,000
Other accrued expenses 12,236,000 3,753,000
Total $ 43,525,000 $ 22,755,000 </t>
        </is>
      </c>
    </row>
    <row r="5">
      <c r="A5" s="4" t="inlineStr">
        <is>
          <t>Schedule of Financial Instrument</t>
        </is>
      </c>
      <c r="B5" s="4" t="inlineStr">
        <is>
          <t>The financial
instruments were valued using a variety of pricing models with the following valuation assumptions: Schedule of Financial Instrument
June 30, 2022 December 31, 2021
Contractually stipulated stock price $2.50 $2.50
Exercise price $2.50 $2.50
Contractually defined remaining term 5.0 5.0
Contractually defined volatility 135% 135%
Dividend yield 0% 0%
Risk-free interest rate 3.0% 1.3%</t>
        </is>
      </c>
    </row>
    <row r="6">
      <c r="A6" s="4" t="inlineStr">
        <is>
          <t>Schedule of fair value of the financial instruments</t>
        </is>
      </c>
      <c r="B6" s="4" t="inlineStr">
        <is>
          <t xml:space="preserve">The following table sets forth
a summary of the changes in the estimated fair value of the financial instruments during the six months ended June 30, 2022 and 2021: Schedule of fair value of the financial instruments
June 30, 2022 June 30, 2021
Beginning balance $ 4,249,000 $ 4,192,000
Change in fair value 24,000 388,000
Extinguishment (3,339,000 ) -
Ending balance $ 934,000 $ 4,58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 xml:space="preserve"> Total revenue</t>
        </is>
      </c>
      <c r="B3" s="6" t="n">
        <v>17366000</v>
      </c>
      <c r="C3" s="6" t="n">
        <v>62129000</v>
      </c>
      <c r="D3" s="6" t="n">
        <v>50192000</v>
      </c>
      <c r="E3" s="6" t="n">
        <v>75375000</v>
      </c>
    </row>
    <row r="4">
      <c r="A4" s="4" t="inlineStr">
        <is>
          <t xml:space="preserve"> Cost of revenue</t>
        </is>
      </c>
      <c r="B4" s="5" t="n">
        <v>12369000</v>
      </c>
      <c r="C4" s="5" t="n">
        <v>6278000</v>
      </c>
      <c r="D4" s="5" t="n">
        <v>22863000</v>
      </c>
      <c r="E4" s="5" t="n">
        <v>11386000</v>
      </c>
    </row>
    <row r="5">
      <c r="A5" s="4" t="inlineStr">
        <is>
          <t xml:space="preserve"> Gross profit</t>
        </is>
      </c>
      <c r="B5" s="5" t="n">
        <v>4997000</v>
      </c>
      <c r="C5" s="5" t="n">
        <v>55851000</v>
      </c>
      <c r="D5" s="5" t="n">
        <v>27329000</v>
      </c>
      <c r="E5" s="5" t="n">
        <v>63989000</v>
      </c>
    </row>
    <row r="6">
      <c r="A6" s="3" t="inlineStr">
        <is>
          <t xml:space="preserve"> Operating expenses</t>
        </is>
      </c>
      <c r="B6" s="4" t="inlineStr">
        <is>
          <t xml:space="preserve"> </t>
        </is>
      </c>
      <c r="C6" s="4" t="inlineStr">
        <is>
          <t xml:space="preserve"> </t>
        </is>
      </c>
      <c r="D6" s="4" t="inlineStr">
        <is>
          <t xml:space="preserve"> </t>
        </is>
      </c>
      <c r="E6" s="4" t="inlineStr">
        <is>
          <t xml:space="preserve"> </t>
        </is>
      </c>
    </row>
    <row r="7">
      <c r="A7" s="4" t="inlineStr">
        <is>
          <t xml:space="preserve"> Research and development</t>
        </is>
      </c>
      <c r="B7" s="5" t="n">
        <v>729000</v>
      </c>
      <c r="C7" s="5" t="n">
        <v>531000</v>
      </c>
      <c r="D7" s="5" t="n">
        <v>1424000</v>
      </c>
      <c r="E7" s="5" t="n">
        <v>1133000</v>
      </c>
    </row>
    <row r="8">
      <c r="A8" s="4" t="inlineStr">
        <is>
          <t xml:space="preserve"> Selling and marketing</t>
        </is>
      </c>
      <c r="B8" s="5" t="n">
        <v>6979000</v>
      </c>
      <c r="C8" s="5" t="n">
        <v>1505000</v>
      </c>
      <c r="D8" s="5" t="n">
        <v>13460000</v>
      </c>
      <c r="E8" s="5" t="n">
        <v>2747000</v>
      </c>
    </row>
    <row r="9">
      <c r="A9" s="4" t="inlineStr">
        <is>
          <t xml:space="preserve"> General and administrative</t>
        </is>
      </c>
      <c r="B9" s="5" t="n">
        <v>19032000</v>
      </c>
      <c r="C9" s="5" t="n">
        <v>7992000</v>
      </c>
      <c r="D9" s="5" t="n">
        <v>32719000</v>
      </c>
      <c r="E9" s="5" t="n">
        <v>13084000</v>
      </c>
    </row>
    <row r="10">
      <c r="A10" s="4" t="inlineStr">
        <is>
          <t xml:space="preserve"> Impairment of mined cryptocurrency</t>
        </is>
      </c>
      <c r="B10" s="5" t="n">
        <v>1976000</v>
      </c>
      <c r="C10" s="4" t="inlineStr">
        <is>
          <t xml:space="preserve"> </t>
        </is>
      </c>
      <c r="D10" s="5" t="n">
        <v>2415000</v>
      </c>
      <c r="E10" s="4" t="inlineStr">
        <is>
          <t xml:space="preserve"> </t>
        </is>
      </c>
    </row>
    <row r="11">
      <c r="A11" s="4" t="inlineStr">
        <is>
          <t xml:space="preserve"> Total operating expenses</t>
        </is>
      </c>
      <c r="B11" s="5" t="n">
        <v>28716000</v>
      </c>
      <c r="C11" s="5" t="n">
        <v>10028000</v>
      </c>
      <c r="D11" s="5" t="n">
        <v>50018000</v>
      </c>
      <c r="E11" s="5" t="n">
        <v>16964000</v>
      </c>
    </row>
    <row r="12">
      <c r="A12" s="4" t="inlineStr">
        <is>
          <t xml:space="preserve"> (Loss) income from operations</t>
        </is>
      </c>
      <c r="B12" s="5" t="n">
        <v>-23719000</v>
      </c>
      <c r="C12" s="5" t="n">
        <v>45823000</v>
      </c>
      <c r="D12" s="5" t="n">
        <v>-22689000</v>
      </c>
      <c r="E12" s="5" t="n">
        <v>47025000</v>
      </c>
    </row>
    <row r="13">
      <c r="A13" s="3" t="inlineStr">
        <is>
          <t xml:space="preserve"> Other income (expenses)</t>
        </is>
      </c>
      <c r="B13" s="4" t="inlineStr">
        <is>
          <t xml:space="preserve"> </t>
        </is>
      </c>
      <c r="C13" s="4" t="inlineStr">
        <is>
          <t xml:space="preserve"> </t>
        </is>
      </c>
      <c r="D13" s="4" t="inlineStr">
        <is>
          <t xml:space="preserve"> </t>
        </is>
      </c>
      <c r="E13" s="4" t="inlineStr">
        <is>
          <t xml:space="preserve"> </t>
        </is>
      </c>
    </row>
    <row r="14">
      <c r="A14" s="4" t="inlineStr">
        <is>
          <t xml:space="preserve"> Interest and other income</t>
        </is>
      </c>
      <c r="B14" s="5" t="n">
        <v>81000</v>
      </c>
      <c r="C14" s="5" t="n">
        <v>14000</v>
      </c>
      <c r="D14" s="5" t="n">
        <v>530000</v>
      </c>
      <c r="E14" s="5" t="n">
        <v>51000</v>
      </c>
    </row>
    <row r="15">
      <c r="A15" s="4" t="inlineStr">
        <is>
          <t xml:space="preserve"> Interest expense</t>
        </is>
      </c>
      <c r="B15" s="5" t="n">
        <v>-2031000</v>
      </c>
      <c r="C15" s="5" t="n">
        <v>-22000</v>
      </c>
      <c r="D15" s="5" t="n">
        <v>-31855000</v>
      </c>
      <c r="E15" s="5" t="n">
        <v>-337000</v>
      </c>
    </row>
    <row r="16">
      <c r="A16" s="4" t="inlineStr">
        <is>
          <t xml:space="preserve"> Change in fair value of marketable equity securities</t>
        </is>
      </c>
      <c r="B16" s="5" t="n">
        <v>241000</v>
      </c>
      <c r="C16" s="5" t="n">
        <v>-1915000</v>
      </c>
      <c r="D16" s="5" t="n">
        <v>241000</v>
      </c>
      <c r="E16" s="5" t="n">
        <v>45000</v>
      </c>
    </row>
    <row r="17">
      <c r="A17" s="4" t="inlineStr">
        <is>
          <t xml:space="preserve"> Realized gain (loss) on marketable securities</t>
        </is>
      </c>
      <c r="B17" s="5" t="n">
        <v>-43000</v>
      </c>
      <c r="C17" s="4" t="inlineStr">
        <is>
          <t xml:space="preserve"> </t>
        </is>
      </c>
      <c r="D17" s="5" t="n">
        <v>66000</v>
      </c>
      <c r="E17" s="5" t="n">
        <v>397000</v>
      </c>
    </row>
    <row r="18">
      <c r="A18" s="4" t="inlineStr">
        <is>
          <t xml:space="preserve"> Loss from investment in unconsolidated entity</t>
        </is>
      </c>
      <c r="B18" s="5" t="n">
        <v>-391000</v>
      </c>
      <c r="C18" s="4" t="inlineStr">
        <is>
          <t xml:space="preserve"> </t>
        </is>
      </c>
      <c r="D18" s="5" t="n">
        <v>-924000</v>
      </c>
      <c r="E18" s="4" t="inlineStr">
        <is>
          <t xml:space="preserve"> </t>
        </is>
      </c>
    </row>
    <row r="19">
      <c r="A19" s="4" t="inlineStr">
        <is>
          <t xml:space="preserve"> Gain on extinguishment of debt</t>
        </is>
      </c>
      <c r="B19" s="4" t="inlineStr">
        <is>
          <t xml:space="preserve"> </t>
        </is>
      </c>
      <c r="C19" s="5" t="n">
        <v>447000</v>
      </c>
      <c r="D19" s="4" t="inlineStr">
        <is>
          <t xml:space="preserve"> </t>
        </is>
      </c>
      <c r="E19" s="5" t="n">
        <v>929000</v>
      </c>
    </row>
    <row r="20">
      <c r="A20" s="4" t="inlineStr">
        <is>
          <t xml:space="preserve"> Change in fair value of warrant liability</t>
        </is>
      </c>
      <c r="B20" s="5" t="n">
        <v>-6000</v>
      </c>
      <c r="C20" s="5" t="n">
        <v>290000</v>
      </c>
      <c r="D20" s="5" t="n">
        <v>-24000</v>
      </c>
      <c r="E20" s="5" t="n">
        <v>-388000</v>
      </c>
    </row>
    <row r="21">
      <c r="A21" s="4" t="inlineStr">
        <is>
          <t xml:space="preserve"> Total other (expenses) income, net</t>
        </is>
      </c>
      <c r="B21" s="5" t="n">
        <v>-2149000</v>
      </c>
      <c r="C21" s="5" t="n">
        <v>-1186000</v>
      </c>
      <c r="D21" s="5" t="n">
        <v>-31966000</v>
      </c>
      <c r="E21" s="5" t="n">
        <v>697000</v>
      </c>
    </row>
    <row r="22">
      <c r="A22" s="4" t="inlineStr">
        <is>
          <t xml:space="preserve"> (Loss) income before income taxes</t>
        </is>
      </c>
      <c r="B22" s="5" t="n">
        <v>-25868000</v>
      </c>
      <c r="C22" s="5" t="n">
        <v>44637000</v>
      </c>
      <c r="D22" s="5" t="n">
        <v>-54655000</v>
      </c>
      <c r="E22" s="5" t="n">
        <v>47722000</v>
      </c>
    </row>
    <row r="23">
      <c r="A23" s="4" t="inlineStr">
        <is>
          <t xml:space="preserve"> Income tax (provision) benefit</t>
        </is>
      </c>
      <c r="B23" s="5" t="n">
        <v>-217000</v>
      </c>
      <c r="C23" s="5" t="n">
        <v>-3504000</v>
      </c>
      <c r="D23" s="5" t="n">
        <v>-217000</v>
      </c>
      <c r="E23" s="5" t="n">
        <v>-3510000</v>
      </c>
    </row>
    <row r="24">
      <c r="A24" s="4" t="inlineStr">
        <is>
          <t xml:space="preserve"> Net (loss) income</t>
        </is>
      </c>
      <c r="B24" s="5" t="n">
        <v>-26085000</v>
      </c>
      <c r="C24" s="5" t="n">
        <v>41133000</v>
      </c>
      <c r="D24" s="5" t="n">
        <v>-54872000</v>
      </c>
      <c r="E24" s="5" t="n">
        <v>44212000</v>
      </c>
    </row>
    <row r="25">
      <c r="A25" s="4" t="inlineStr">
        <is>
          <t xml:space="preserve"> Net loss attributable to non-controlling interest</t>
        </is>
      </c>
      <c r="B25" s="5" t="n">
        <v>321000</v>
      </c>
      <c r="C25" s="5" t="n">
        <v>1083000</v>
      </c>
      <c r="D25" s="5" t="n">
        <v>336000</v>
      </c>
      <c r="E25" s="5" t="n">
        <v>3000</v>
      </c>
    </row>
    <row r="26">
      <c r="A26" s="4" t="inlineStr">
        <is>
          <t xml:space="preserve"> Net (loss) income attributable to BitNile Holdings, Inc.</t>
        </is>
      </c>
      <c r="B26" s="5" t="n">
        <v>-25764000</v>
      </c>
      <c r="C26" s="5" t="n">
        <v>42216000</v>
      </c>
      <c r="D26" s="5" t="n">
        <v>-54536000</v>
      </c>
      <c r="E26" s="5" t="n">
        <v>44215000</v>
      </c>
    </row>
    <row r="27">
      <c r="A27" s="4" t="inlineStr">
        <is>
          <t xml:space="preserve"> Preferred dividends</t>
        </is>
      </c>
      <c r="B27" s="5" t="n">
        <v>-44000</v>
      </c>
      <c r="C27" s="5" t="n">
        <v>-4000</v>
      </c>
      <c r="D27" s="5" t="n">
        <v>-49000</v>
      </c>
      <c r="E27" s="5" t="n">
        <v>-9000</v>
      </c>
    </row>
    <row r="28">
      <c r="A28" s="4" t="inlineStr">
        <is>
          <t xml:space="preserve"> Net (loss) income available to common stockholders</t>
        </is>
      </c>
      <c r="B28" s="6" t="n">
        <v>-25808000</v>
      </c>
      <c r="C28" s="6" t="n">
        <v>42212000</v>
      </c>
      <c r="D28" s="6" t="n">
        <v>-54585000</v>
      </c>
      <c r="E28" s="6" t="n">
        <v>44206000</v>
      </c>
    </row>
    <row r="29">
      <c r="A29" s="4" t="inlineStr">
        <is>
          <t xml:space="preserve"> Basic net (loss) income per common share</t>
        </is>
      </c>
      <c r="B29" s="8" t="n">
        <v>-0.09</v>
      </c>
      <c r="C29" s="8" t="n">
        <v>0.83</v>
      </c>
      <c r="D29" s="8" t="n">
        <v>-0.29</v>
      </c>
      <c r="E29" s="8" t="n">
        <v>0.98</v>
      </c>
    </row>
    <row r="30">
      <c r="A30" s="4" t="inlineStr">
        <is>
          <t xml:space="preserve"> Diluted net (loss) income per common share</t>
        </is>
      </c>
      <c r="B30" s="8" t="n">
        <v>-0.09</v>
      </c>
      <c r="C30" s="8" t="n">
        <v>0.8100000000000001</v>
      </c>
      <c r="D30" s="8" t="n">
        <v>-0.29</v>
      </c>
      <c r="E30" s="8" t="n">
        <v>0.92</v>
      </c>
    </row>
    <row r="31">
      <c r="A31" s="4" t="inlineStr">
        <is>
          <t xml:space="preserve"> Weighted average basic common shares outstanding</t>
        </is>
      </c>
      <c r="B31" s="5" t="n">
        <v>289672000</v>
      </c>
      <c r="C31" s="5" t="n">
        <v>50783000</v>
      </c>
      <c r="D31" s="5" t="n">
        <v>190870000</v>
      </c>
      <c r="E31" s="5" t="n">
        <v>45052000</v>
      </c>
    </row>
    <row r="32">
      <c r="A32" s="4" t="inlineStr">
        <is>
          <t xml:space="preserve"> Weighted average diluted common shares outstanding</t>
        </is>
      </c>
      <c r="B32" s="5" t="n">
        <v>289672000</v>
      </c>
      <c r="C32" s="5" t="n">
        <v>42780000</v>
      </c>
      <c r="D32" s="5" t="n">
        <v>190870000</v>
      </c>
      <c r="E32" s="5" t="n">
        <v>47574000</v>
      </c>
    </row>
    <row r="33">
      <c r="A33" s="3" t="inlineStr">
        <is>
          <t xml:space="preserve"> Other comprehensive income (loss)</t>
        </is>
      </c>
      <c r="B33" s="4" t="inlineStr">
        <is>
          <t xml:space="preserve"> </t>
        </is>
      </c>
      <c r="C33" s="4" t="inlineStr">
        <is>
          <t xml:space="preserve"> </t>
        </is>
      </c>
      <c r="D33" s="4" t="inlineStr">
        <is>
          <t xml:space="preserve"> </t>
        </is>
      </c>
      <c r="E33" s="4" t="inlineStr">
        <is>
          <t xml:space="preserve"> </t>
        </is>
      </c>
    </row>
    <row r="34">
      <c r="A34" s="4" t="inlineStr">
        <is>
          <t xml:space="preserve"> Foreign currency translation adjustment</t>
        </is>
      </c>
      <c r="B34" s="6" t="n">
        <v>-1471000</v>
      </c>
      <c r="C34" s="6" t="n">
        <v>134000</v>
      </c>
      <c r="D34" s="6" t="n">
        <v>-1758000</v>
      </c>
      <c r="E34" s="6" t="n">
        <v>41000</v>
      </c>
    </row>
    <row r="35">
      <c r="A35" s="4" t="inlineStr">
        <is>
          <t xml:space="preserve"> Net unrealized gain on derivative securities of related party</t>
        </is>
      </c>
      <c r="B35" s="4" t="inlineStr">
        <is>
          <t xml:space="preserve"> </t>
        </is>
      </c>
      <c r="C35" s="5" t="n">
        <v>-5893000</v>
      </c>
      <c r="D35" s="4" t="inlineStr">
        <is>
          <t xml:space="preserve"> </t>
        </is>
      </c>
      <c r="E35" s="5" t="n">
        <v>-2924000</v>
      </c>
    </row>
    <row r="36">
      <c r="A36" s="4" t="inlineStr">
        <is>
          <t xml:space="preserve"> Other comprehensive (loss) income</t>
        </is>
      </c>
      <c r="B36" s="5" t="n">
        <v>-1471000</v>
      </c>
      <c r="C36" s="5" t="n">
        <v>-5759000</v>
      </c>
      <c r="D36" s="5" t="n">
        <v>-1758000</v>
      </c>
      <c r="E36" s="5" t="n">
        <v>-2883000</v>
      </c>
    </row>
    <row r="37">
      <c r="A37" s="4" t="inlineStr">
        <is>
          <t xml:space="preserve"> Total comprehensive (loss) income</t>
        </is>
      </c>
      <c r="B37" s="5" t="n">
        <v>-27279000</v>
      </c>
      <c r="C37" s="5" t="n">
        <v>36453000</v>
      </c>
      <c r="D37" s="5" t="n">
        <v>-56343000</v>
      </c>
      <c r="E37" s="5" t="n">
        <v>41323000</v>
      </c>
    </row>
    <row r="38">
      <c r="A38" s="4" t="inlineStr">
        <is>
          <t>Revenue [Member]</t>
        </is>
      </c>
      <c r="B38" s="4" t="inlineStr">
        <is>
          <t xml:space="preserve"> </t>
        </is>
      </c>
      <c r="C38" s="4" t="inlineStr">
        <is>
          <t xml:space="preserve"> </t>
        </is>
      </c>
      <c r="D38" s="4" t="inlineStr">
        <is>
          <t xml:space="preserve"> </t>
        </is>
      </c>
      <c r="E38" s="4" t="inlineStr">
        <is>
          <t xml:space="preserve"> </t>
        </is>
      </c>
    </row>
    <row r="39">
      <c r="A39" s="4" t="inlineStr">
        <is>
          <t xml:space="preserve"> Total revenue</t>
        </is>
      </c>
      <c r="B39" s="5" t="n">
        <v>7849000</v>
      </c>
      <c r="C39" s="5" t="n">
        <v>8564000</v>
      </c>
      <c r="D39" s="5" t="n">
        <v>16508000</v>
      </c>
      <c r="E39" s="5" t="n">
        <v>16469000</v>
      </c>
    </row>
    <row r="40">
      <c r="A40" s="4" t="inlineStr">
        <is>
          <t>Revenue Cryptocurrency Mining Net [Member]</t>
        </is>
      </c>
      <c r="B40" s="4" t="inlineStr">
        <is>
          <t xml:space="preserve"> </t>
        </is>
      </c>
      <c r="C40" s="4" t="inlineStr">
        <is>
          <t xml:space="preserve"> </t>
        </is>
      </c>
      <c r="D40" s="4" t="inlineStr">
        <is>
          <t xml:space="preserve"> </t>
        </is>
      </c>
      <c r="E40" s="4" t="inlineStr">
        <is>
          <t xml:space="preserve"> </t>
        </is>
      </c>
    </row>
    <row r="41">
      <c r="A41" s="4" t="inlineStr">
        <is>
          <t xml:space="preserve"> Total revenue</t>
        </is>
      </c>
      <c r="B41" s="5" t="n">
        <v>3976000</v>
      </c>
      <c r="C41" s="5" t="n">
        <v>291000</v>
      </c>
      <c r="D41" s="5" t="n">
        <v>7524000</v>
      </c>
      <c r="E41" s="5" t="n">
        <v>421000</v>
      </c>
    </row>
    <row r="42">
      <c r="A42" s="4" t="inlineStr">
        <is>
          <t>Hotel Operations [Member]</t>
        </is>
      </c>
      <c r="B42" s="4" t="inlineStr">
        <is>
          <t xml:space="preserve"> </t>
        </is>
      </c>
      <c r="C42" s="4" t="inlineStr">
        <is>
          <t xml:space="preserve"> </t>
        </is>
      </c>
      <c r="D42" s="4" t="inlineStr">
        <is>
          <t xml:space="preserve"> </t>
        </is>
      </c>
      <c r="E42" s="4" t="inlineStr">
        <is>
          <t xml:space="preserve"> </t>
        </is>
      </c>
    </row>
    <row r="43">
      <c r="A43" s="4" t="inlineStr">
        <is>
          <t xml:space="preserve"> Total revenue</t>
        </is>
      </c>
      <c r="B43" s="5" t="n">
        <v>4598000</v>
      </c>
      <c r="C43" s="4" t="inlineStr">
        <is>
          <t xml:space="preserve"> </t>
        </is>
      </c>
      <c r="D43" s="5" t="n">
        <v>7296000</v>
      </c>
      <c r="E43" s="4" t="inlineStr">
        <is>
          <t xml:space="preserve"> </t>
        </is>
      </c>
    </row>
    <row r="44">
      <c r="A44" s="4" t="inlineStr">
        <is>
          <t>Lending And Trading Activities [Member]</t>
        </is>
      </c>
      <c r="B44" s="4" t="inlineStr">
        <is>
          <t xml:space="preserve"> </t>
        </is>
      </c>
      <c r="C44" s="4" t="inlineStr">
        <is>
          <t xml:space="preserve"> </t>
        </is>
      </c>
      <c r="D44" s="4" t="inlineStr">
        <is>
          <t xml:space="preserve"> </t>
        </is>
      </c>
      <c r="E44" s="4" t="inlineStr">
        <is>
          <t xml:space="preserve"> </t>
        </is>
      </c>
    </row>
    <row r="45">
      <c r="A45" s="4" t="inlineStr">
        <is>
          <t xml:space="preserve"> Total revenue</t>
        </is>
      </c>
      <c r="B45" s="6" t="n">
        <v>943000</v>
      </c>
      <c r="C45" s="6" t="n">
        <v>53274000</v>
      </c>
      <c r="D45" s="6" t="n">
        <v>18864000</v>
      </c>
      <c r="E45" s="6" t="n">
        <v>5848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6 Months Ended</t>
        </is>
      </c>
    </row>
    <row r="2">
      <c r="B2" s="2" t="inlineStr">
        <is>
          <t>Jun. 30, 2022</t>
        </is>
      </c>
    </row>
    <row r="3">
      <c r="A3" s="3" t="inlineStr">
        <is>
          <t>Notes Payable</t>
        </is>
      </c>
      <c r="B3" s="4" t="inlineStr">
        <is>
          <t xml:space="preserve"> </t>
        </is>
      </c>
    </row>
    <row r="4">
      <c r="A4" s="4" t="inlineStr">
        <is>
          <t>Schedule of notes payable</t>
        </is>
      </c>
      <c r="B4" s="4" t="inlineStr">
        <is>
          <t xml:space="preserve">Notes payable at June 30,
2022 and December 31, 2021, were comprised of the following. Schedule of notes payable
Interest Due date June 30, 2022 December 31,
Short-term notes payable 12.0% Aug. – Nov. 2022 $ 92,000 $ 118,000
10% original issue discount senior secured notes - 65,972,000
AGREE Madison secured construction loans 7.0% January 1, 2025 55,055,000 55,055,000
SMC line of credit 15.5% June 11, 2023 2,500,000 -
SMC installment notes 7.6% June 18, 2024 195,000 -
SMC notes payable 6.0% Sep. 2024 – Feb. 2025 353,000 -
XBTO Trading note payable 12.5% December 30, 2023 4,000,000 -
Short-term bank line of credit 3.9% Renews monthly 1,736,000 960,000
Total notes payable $ 63,931,000 $ 122,105,000
Less:
Unamortized debt discounts (1,044,000 ) (27,496,000 )
Total notes payable, net $ 62,887,000 $ 94,609,000
Less: current portion (7,340,000 ) (39,554,000 )
Notes payable – long-term portion $ 55,547,000 $ 55,055,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Tables)</t>
        </is>
      </c>
      <c r="B1" s="2" t="inlineStr">
        <is>
          <t>6 Months Ended</t>
        </is>
      </c>
    </row>
    <row r="2">
      <c r="B2" s="2" t="inlineStr">
        <is>
          <t>Jun. 30, 2022</t>
        </is>
      </c>
    </row>
    <row r="3">
      <c r="A3" s="3" t="inlineStr">
        <is>
          <t>Convertible Notes</t>
        </is>
      </c>
      <c r="B3" s="4" t="inlineStr">
        <is>
          <t xml:space="preserve"> </t>
        </is>
      </c>
    </row>
    <row r="4">
      <c r="A4" s="4" t="inlineStr">
        <is>
          <t>Convertible notes payable at June 30, 2022 and December 31, 2021, were comprised of the following:</t>
        </is>
      </c>
      <c r="B4" s="4" t="inlineStr">
        <is>
          <t>Convertible notes payable at June 30, 2022 and
December 31, 2021, were comprised of the following:
Conversion price Interest Due June 30, December 31,
Convertible promissory note $ 4.00 4 May 10, 2024 $ 660,000 $ 660,000
AVLP convertible promissory notes $ 0.35 15 August 22, 2025 9,911,000 -
Fair value of embedded derivative 1,226,000 -
Fair value of bifurcated conversion option 4,425,000 -
Fair value of bifurcated put option 200,000 -
Less: unamortized debt discounts (329,000 ) (192,000 )
Total convertible notes payable, net of financing cost $ 16,093,000 $ 468,000
Less: current portion (1,884,000 ) -
Total convertible notes payable, net of financing cost, long term $ 14,209,000 $ 468,000 AVLP convertible promissory notes The AVLP convertible notes
payable are due and payable on August 22, 2025, with interest at 7% per annum. At the election of the holders, outstanding principal
and accrued but unpaid interest under the notes are convertible into shares of AVLP’s common stock at a conversion price equal
to either (i) if the aggregate market capital of AVLP on the date of conversion (the “Market Cap”) is $35 million or less,
at a 25% discount to the market price, or (ii) if the Market Cap is greater than $35 million, at a 25% discount to the market price,
provided that such discount shall be increased by dividing it by the quotient that shall be obtained by dividing $35 million by the Market
Cap at the time of conversion, provided, however, any increase in the discount to the market price shall not result in a discount that
is greater than a 75% discount (the “Conversion Price”). Notwithstanding the foregoing, in no event shall the Conversion
Price be less than $0.3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 xml:space="preserve">Net Loss Per Share
June 30, 2022
Stock options 6,396,000
Restricted stock grants 2,085,000
Warrants 18,493,000
Convertible notes 165,000
Convertible preferred stock 2,000
Total 27,141,000 </t>
        </is>
      </c>
    </row>
    <row r="5">
      <c r="A5" s="4" t="inlineStr">
        <is>
          <t>Basic and diluted net income per common share for the three and six months ended June 30, 2021 are calculated as follows:</t>
        </is>
      </c>
      <c r="B5" s="4" t="inlineStr">
        <is>
          <t xml:space="preserve">Basic and diluted net income
per common share for the three and six months ended June 30, 2021 are calculated as follows:
For the Three Months Ended June 30, 2021
Income Shares Per-Share
(Numerator) (Denominator) Amount
Net income attributable to BitNile Holdings $ 41,216,000
Less: Preferred stock dividends (4,000 )
Basic earnings per share
Net income available to common stockholders 42,212,000 50,783,000 $ 0.83
Effect of dilutive securities
Stock options — 292,000
Warrants 290,000 1,540,000
4% convertible notes 7,000 165,000
Diluted earnings per share
Income available to common stockholders plus assumed conversions $ 42,509,000 52,780,000 $ 0.81
For the Six Months Ended June 30, 2021
Income Shares Per-Share
(Numerator) (Denominator) Amount
Net income attributable to BitNile Holdings $ 44,215,000
Less: Preferred stock dividends (9,000 )
Basic earnings per share
Net income available to common stockholders 44,206,000 45,052,000 $ 0.98
Effect of dilutive securities
Stock options — 422,000
Warrants (388,000 ) 1,935,000
4% convertible notes 13,000 165,000
Diluted earnings per share
Income available to common stockholders plus assumed conversions $ 43,831,000 47,574,000 $ 0.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CUSTOMERS INFORMATION (Tables)</t>
        </is>
      </c>
      <c r="B1" s="2" t="inlineStr">
        <is>
          <t>6 Months Ended</t>
        </is>
      </c>
    </row>
    <row r="2">
      <c r="B2" s="2" t="inlineStr">
        <is>
          <t>Jun. 30, 2022</t>
        </is>
      </c>
    </row>
    <row r="3">
      <c r="A3" s="3" t="inlineStr">
        <is>
          <t>Segment Reporting [Abstract]</t>
        </is>
      </c>
      <c r="B3" s="4" t="inlineStr">
        <is>
          <t xml:space="preserve"> </t>
        </is>
      </c>
    </row>
    <row r="4">
      <c r="A4" s="4" t="inlineStr">
        <is>
          <t>The following data presents the revenues, expenditures and other operating data of the Company’s operating segments for the three and six months ended June 30, 2022:</t>
        </is>
      </c>
      <c r="B4" s="4" t="inlineStr">
        <is>
          <t xml:space="preserve">The following data presents
the revenues, expenditures and other operating data of the Company’s operating segments for the three and six months ended June
30, 2022:
Three Months Ended June 30, 2022
GWW TurnOnGreen Ault Alliance BNI AGREE Ault Holding Total
Revenue $ 6,503,000 $ 1,062,000 $ 12,000 $ - $ - $ - $ - $ 7,577,000
Revenue, cryptocurrency mining - - - 3,976,000 - - - 3,976,000
Revenue, commercial real estate leases - - - 272,000 - - - 272,000
Revenue, lending and trading activities - - 943,000 - - - - 943,000
Revenue, hotel operations - - - - 4,598,000 - - 4,598,000
Total revenues $ 6,503,000 $ 1,062,000 $ 955,000 $ 4,248,000 $ 4,598,000 $ - $ - $ 17,366,000
Depreciation and amortization expense $ 298,000 $ 4,000 $ 34,000 $ 2,613,000 $ 827,000 $ - $ 711,000 $ 4,487,000
Loss from operations $ (1,076,000 ) $ (445,000 ) $ (11,486,000 ) $ (3,454,000 ) $ (166,000 ) $ (489,000 ) $ (6,603,000 ) $ (23,719,000 )
Capital expenditures for the three months ended June 30, 2022 $ 156,000 $ 50,000 $ 761,000 $ 36,397,000 $ (15,000 ) $ - $ 71,000 $ 37,420,000
Six Months Ended June 30, 2022
GWW TurnOnGreen Ault BNI AGREE Ault Holding Total
Revenue $ 13,749,000 $ 2,191,000 $ 19,000 $ - $ - $ - $ - $ 15,959,000
Revenue, cryptocurrency mining - - - 7,524,000 - - - 7,524,000
Revenue, commercial real estate leases - - - 549,000 - - - 549,000
Revenue, lending and trading activities - - 18,864,000 - - - - 18,864,000
Revenue, hotel operations - - - - 7,296,000 - - 7,296,000
Total revenues $ 13,749,000 $ 2,191,000 $ 18,883,000 $ 8,073,000 $ 7,296,000 $ - $ - $ 50,192,000
Depreciation and amortization expense $ 519,000 $ 10,000 $ 68,000 $ 4,140,000 $ 1,655,000 $ - $ 53,000 $ 6,445,000
Income (loss) from operations $ (1,220,000 ) $ (1,620,000 ) $ 426,000 $ (3,817,000 ) $ (1,548,000 ) $ (786,000 ) $ (14,124,000 ) $ (22,689,000 )
Capital expenditures for the six months ended June 30, 2022 $ 285,000 $ 125,000 $ 849,000 $ 71,384,000 $ 19,000 $ - $ 117,000 $ 72,779,000 AVLP and SMC Segment Information The AVLP and SMC acquisitions
were completed in June 2022. The results of operations were not material to the Company’s consolidated results of operations for
the three and six months ended June 30, 2022. As of June 30, 2022, identifiable assets for AVLP and SMC were $ 49.9 million 35.0
million Segment information for the
three and six months ended June 30, 2021:
Three Months Ended June 30, 2021
GWW TurnOnGreen Ault BNI AGREE Ault Holding Total
Revenue $ 6,475,000 $ 1,831,000 $ 50,000 $ - $ - $ - $ - $ 8,356,000
Revenue, cryptocurrency mining - - - 291,000 - - - 291,000
Revenue, commercial real estate leases - - - 208,000 - - - 208,000
Revenue, lending and trading activities - - 53,274,000 - - - - 53,274,000
Revenue, hotel operations - - - - - - - -
Total revenues $ 6,475,000 $ 1,831,000 $ 53,324,000 $ 499,000 $ - $ - $ - $ 62,129,000
Depreciation and amortization expense $ 213,000 $ 6,000 $ 27,000 $ 111,000 $ - $ - $ 13,000 $ 370,000
Income (loss) from operations $ (1,000,000 ) $ 117,000 $ 49,375,000 $ (197,000 ) $ - $ (118,000 ) $ (2,354,000 ) $ 45,823,000
Capital expenditures for the three months ended June 30, 2021 $ 474,000 $ - $ 12,000 $ 650,000 $ - $ - $ 105,000 $ 1,241,000
Six Months Ended June 30, 2021
GWW TurnOnGreen Ault BNI AGREE Ault Holding Total
Revenue $ 12,826,000 $ 3,213,000 $ 126,000 $ - $ - $ - $ - $ 16,165,000
Revenue, cryptocurrency mining - - - 421,000 - - - 421,000
Revenue, commercial real estate leases - - - 304,000 - - - 304,000
Revenue, lending and trading activities - - 58,485,000 - - - 58,485,000
Revenue, hotel operations - - - - - -
Total revenues $ 12,826,000 $ 3,213,000 $ 58,611,000 $ 725,000 $ - $ - $ - $ 75,375,000
Depreciation and amortization expense $ 428,000 $ 13,000 $ 28,000 $ 152,000 $ - $ - $ 16,000 $ 637,000
Income (loss) from operations $ (788,000 ) $ (83,000 ) $ 53,781,000 $ (500,000 ) $ - $ (188,000 ) $ (5,197,000 ) $ 47,025,000
Capital expenditures for the six months ended June 30, 2021 $ 566,000 $ - $ 285,000 $ 4,634,000 $ - $ - $ 105,000 $ 5,590,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IQUIDITY AND FINANCIAL CONDITION (Details Narrative)</t>
        </is>
      </c>
      <c r="B1" s="2" t="inlineStr">
        <is>
          <t>Jun. 30, 2022 USD ($)</t>
        </is>
      </c>
    </row>
    <row r="2">
      <c r="A2" s="3" t="inlineStr">
        <is>
          <t>Organization, Consolidation and Presentation of Financial Statements [Abstract]</t>
        </is>
      </c>
      <c r="B2" s="4" t="inlineStr">
        <is>
          <t xml:space="preserve"> </t>
        </is>
      </c>
    </row>
    <row r="3">
      <c r="A3" s="4" t="inlineStr">
        <is>
          <t>Cash and cash equivalents</t>
        </is>
      </c>
      <c r="B3" s="6" t="n">
        <v>24100000</v>
      </c>
    </row>
    <row r="4">
      <c r="A4" s="4" t="inlineStr">
        <is>
          <t>Working capital</t>
        </is>
      </c>
      <c r="B4" s="6" t="n">
        <v>514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Company’s disaggregated revenues consisted of the following for the three months ended June 30, 2022: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igital currency mining</t>
        </is>
      </c>
      <c r="B4" s="6" t="n">
        <v>16423000</v>
      </c>
      <c r="C4" s="6" t="n">
        <v>8855000</v>
      </c>
      <c r="D4" s="6" t="n">
        <v>31328000</v>
      </c>
      <c r="E4" s="6" t="n">
        <v>16890000</v>
      </c>
    </row>
    <row r="5">
      <c r="A5" s="4" t="inlineStr">
        <is>
          <t>Revenue lending and trading activities</t>
        </is>
      </c>
      <c r="B5" s="5" t="n">
        <v>943000</v>
      </c>
      <c r="C5" s="5" t="n">
        <v>53274000</v>
      </c>
      <c r="D5" s="5" t="n">
        <v>18864000</v>
      </c>
      <c r="E5" s="5" t="n">
        <v>58485000</v>
      </c>
    </row>
    <row r="6">
      <c r="A6" s="4" t="inlineStr">
        <is>
          <t>Total revenue</t>
        </is>
      </c>
      <c r="B6" s="5" t="n">
        <v>17366000</v>
      </c>
      <c r="C6" s="5" t="n">
        <v>62129000</v>
      </c>
      <c r="D6" s="5" t="n">
        <v>50192000</v>
      </c>
      <c r="E6" s="5" t="n">
        <v>75375000</v>
      </c>
    </row>
    <row r="7">
      <c r="A7" s="4" t="inlineStr">
        <is>
          <t>R F Microwave Filters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Digital currency mining</t>
        </is>
      </c>
      <c r="B9" s="5" t="n">
        <v>559000</v>
      </c>
      <c r="C9" s="5" t="n">
        <v>1076000</v>
      </c>
      <c r="D9" s="5" t="n">
        <v>2070000</v>
      </c>
      <c r="E9" s="5" t="n">
        <v>2291000</v>
      </c>
    </row>
    <row r="10">
      <c r="A10" s="4" t="inlineStr">
        <is>
          <t>Detector Logarithmic Video Amplifiers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Digital currency mining</t>
        </is>
      </c>
      <c r="B12" s="5" t="n">
        <v>692000</v>
      </c>
      <c r="C12" s="5" t="n">
        <v>73000</v>
      </c>
      <c r="D12" s="5" t="n">
        <v>692000</v>
      </c>
      <c r="E12" s="5" t="n">
        <v>144000</v>
      </c>
    </row>
    <row r="13">
      <c r="A13" s="4" t="inlineStr">
        <is>
          <t>Power Supply Units [Memb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Digital currency mining</t>
        </is>
      </c>
      <c r="B15" s="5" t="n">
        <v>2714000</v>
      </c>
      <c r="C15" s="5" t="n">
        <v>2070000</v>
      </c>
      <c r="D15" s="5" t="n">
        <v>6241000</v>
      </c>
      <c r="E15" s="5" t="n">
        <v>3691000</v>
      </c>
    </row>
    <row r="16">
      <c r="A16" s="4" t="inlineStr">
        <is>
          <t>Power Supply Systems [Member]</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Digital currency mining</t>
        </is>
      </c>
      <c r="B18" s="5" t="n">
        <v>609000</v>
      </c>
      <c r="C18" s="5" t="n">
        <v>2475000</v>
      </c>
      <c r="D18" s="5" t="n">
        <v>657000</v>
      </c>
      <c r="E18" s="5" t="n">
        <v>4708000</v>
      </c>
    </row>
    <row r="19">
      <c r="A19" s="4" t="inlineStr">
        <is>
          <t>Healthcare Diagnostic Systems [Member]</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Digital currency mining</t>
        </is>
      </c>
      <c r="B21" s="5" t="n">
        <v>1992000</v>
      </c>
      <c r="C21" s="5" t="n">
        <v>228000</v>
      </c>
      <c r="D21" s="5" t="n">
        <v>1992000</v>
      </c>
      <c r="E21" s="5" t="n">
        <v>413000</v>
      </c>
    </row>
    <row r="22">
      <c r="A22" s="4" t="inlineStr">
        <is>
          <t>Electric Vehicle Chargers [Member]</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Digital currency mining</t>
        </is>
      </c>
      <c r="B24" s="5" t="n">
        <v>46000</v>
      </c>
      <c r="C24" s="4" t="inlineStr">
        <is>
          <t xml:space="preserve"> </t>
        </is>
      </c>
      <c r="D24" s="5" t="n">
        <v>79000</v>
      </c>
      <c r="E24" s="4" t="inlineStr">
        <is>
          <t xml:space="preserve"> </t>
        </is>
      </c>
    </row>
    <row r="25">
      <c r="A25" s="4" t="inlineStr">
        <is>
          <t>Defense Systems [Member]</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Digital currency mining</t>
        </is>
      </c>
      <c r="B27" s="5" t="n">
        <v>953000</v>
      </c>
      <c r="C27" s="5" t="n">
        <v>2383000</v>
      </c>
      <c r="D27" s="5" t="n">
        <v>4208000</v>
      </c>
      <c r="E27" s="5" t="n">
        <v>4791000</v>
      </c>
    </row>
    <row r="28">
      <c r="A28" s="4" t="inlineStr">
        <is>
          <t>Digital Currency Mining Net [Member]</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Digital currency mining</t>
        </is>
      </c>
      <c r="B30" s="5" t="n">
        <v>3976000</v>
      </c>
      <c r="C30" s="4" t="inlineStr">
        <is>
          <t xml:space="preserve"> </t>
        </is>
      </c>
      <c r="D30" s="5" t="n">
        <v>7524000</v>
      </c>
      <c r="E30" s="5" t="n">
        <v>421000</v>
      </c>
    </row>
    <row r="31">
      <c r="A31" s="4" t="inlineStr">
        <is>
          <t>Hotel Operations [Member]</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Digital currency mining</t>
        </is>
      </c>
      <c r="B33" s="5" t="n">
        <v>4598000</v>
      </c>
      <c r="C33" s="4" t="inlineStr">
        <is>
          <t xml:space="preserve"> </t>
        </is>
      </c>
      <c r="D33" s="5" t="n">
        <v>7296000</v>
      </c>
      <c r="E33" s="4" t="inlineStr">
        <is>
          <t xml:space="preserve"> </t>
        </is>
      </c>
    </row>
    <row r="34">
      <c r="A34" s="4" t="inlineStr">
        <is>
          <t>Other [Member]</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Digital currency mining</t>
        </is>
      </c>
      <c r="B36" s="5" t="n">
        <v>284000</v>
      </c>
      <c r="C36" s="5" t="n">
        <v>259000</v>
      </c>
      <c r="D36" s="5" t="n">
        <v>569000</v>
      </c>
      <c r="E36" s="5" t="n">
        <v>431000</v>
      </c>
    </row>
    <row r="37">
      <c r="A37" s="4" t="inlineStr">
        <is>
          <t>Goods Transferred At A Point In Time [Member]</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Digital currency mining</t>
        </is>
      </c>
      <c r="B39" s="5" t="n">
        <v>13521000</v>
      </c>
      <c r="C39" s="5" t="n">
        <v>6243000</v>
      </c>
      <c r="D39" s="5" t="n">
        <v>24693000</v>
      </c>
      <c r="E39" s="5" t="n">
        <v>11686000</v>
      </c>
    </row>
    <row r="40">
      <c r="A40" s="4" t="inlineStr">
        <is>
          <t>Services Transferred Over Time [Member]</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Digital currency mining</t>
        </is>
      </c>
      <c r="B42" s="5" t="n">
        <v>2902000</v>
      </c>
      <c r="C42" s="5" t="n">
        <v>2612000</v>
      </c>
      <c r="D42" s="5" t="n">
        <v>6635000</v>
      </c>
      <c r="E42" s="5" t="n">
        <v>5204000</v>
      </c>
    </row>
    <row r="43">
      <c r="A43" s="4" t="inlineStr">
        <is>
          <t>Digital Currency Mining [Member]</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Digital currency mining</t>
        </is>
      </c>
      <c r="B45" s="4" t="inlineStr">
        <is>
          <t xml:space="preserve"> </t>
        </is>
      </c>
      <c r="C45" s="5" t="n">
        <v>291000</v>
      </c>
      <c r="D45" s="4" t="inlineStr">
        <is>
          <t xml:space="preserve"> </t>
        </is>
      </c>
      <c r="E45" s="4" t="inlineStr">
        <is>
          <t xml:space="preserve"> </t>
        </is>
      </c>
    </row>
    <row r="46">
      <c r="A46" s="4" t="inlineStr">
        <is>
          <t>North America [Member]</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Digital currency mining</t>
        </is>
      </c>
      <c r="B48" s="5" t="n">
        <v>10791000</v>
      </c>
      <c r="C48" s="5" t="n">
        <v>3979000</v>
      </c>
      <c r="D48" s="5" t="n">
        <v>19845000</v>
      </c>
      <c r="E48" s="5" t="n">
        <v>7378000</v>
      </c>
    </row>
    <row r="49">
      <c r="A49" s="4" t="inlineStr">
        <is>
          <t>Europe [Member]</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Digital currency mining</t>
        </is>
      </c>
      <c r="B51" s="5" t="n">
        <v>2568000</v>
      </c>
      <c r="C51" s="5" t="n">
        <v>2295000</v>
      </c>
      <c r="D51" s="5" t="n">
        <v>4766000</v>
      </c>
      <c r="E51" s="5" t="n">
        <v>4314000</v>
      </c>
    </row>
    <row r="52">
      <c r="A52" s="4" t="inlineStr">
        <is>
          <t>Middle East [Member]</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Digital currency mining</t>
        </is>
      </c>
      <c r="B54" s="5" t="n">
        <v>3064000</v>
      </c>
      <c r="C54" s="5" t="n">
        <v>2581000</v>
      </c>
      <c r="D54" s="5" t="n">
        <v>6717000</v>
      </c>
      <c r="E54" s="5" t="n">
        <v>5198000</v>
      </c>
    </row>
    <row r="55">
      <c r="A55" s="4" t="inlineStr">
        <is>
          <t>G W W [Member]</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Digital currency mining</t>
        </is>
      </c>
      <c r="B57" s="5" t="n">
        <v>6503000</v>
      </c>
      <c r="C57" s="5" t="n">
        <v>6475000</v>
      </c>
      <c r="D57" s="5" t="n">
        <v>13748000</v>
      </c>
      <c r="E57" s="5" t="n">
        <v>12825000</v>
      </c>
    </row>
    <row r="58">
      <c r="A58" s="4" t="inlineStr">
        <is>
          <t>Revenue lending and trading activities</t>
        </is>
      </c>
      <c r="B58" s="4" t="inlineStr">
        <is>
          <t xml:space="preserve"> </t>
        </is>
      </c>
      <c r="C58" s="4" t="inlineStr">
        <is>
          <t xml:space="preserve"> </t>
        </is>
      </c>
      <c r="D58" s="4" t="inlineStr">
        <is>
          <t xml:space="preserve"> </t>
        </is>
      </c>
      <c r="E58" s="4" t="inlineStr">
        <is>
          <t xml:space="preserve"> </t>
        </is>
      </c>
    </row>
    <row r="59">
      <c r="A59" s="4" t="inlineStr">
        <is>
          <t>Total revenue</t>
        </is>
      </c>
      <c r="B59" s="5" t="n">
        <v>6503000</v>
      </c>
      <c r="C59" s="5" t="n">
        <v>6475000</v>
      </c>
      <c r="D59" s="5" t="n">
        <v>13748000</v>
      </c>
      <c r="E59" s="5" t="n">
        <v>12825000</v>
      </c>
    </row>
    <row r="60">
      <c r="A60" s="4" t="inlineStr">
        <is>
          <t>Revenue from contracts with customers</t>
        </is>
      </c>
      <c r="B60" s="4" t="inlineStr">
        <is>
          <t xml:space="preserve"> </t>
        </is>
      </c>
      <c r="C60" s="4" t="inlineStr">
        <is>
          <t xml:space="preserve"> </t>
        </is>
      </c>
      <c r="D60" s="4" t="inlineStr">
        <is>
          <t xml:space="preserve"> </t>
        </is>
      </c>
      <c r="E60" s="5" t="n">
        <v>2825000</v>
      </c>
    </row>
    <row r="61">
      <c r="A61" s="4" t="inlineStr">
        <is>
          <t>G W W [Member] | R F Microwave Filters [Member]</t>
        </is>
      </c>
      <c r="B61" s="4" t="inlineStr">
        <is>
          <t xml:space="preserve"> </t>
        </is>
      </c>
      <c r="C61" s="4" t="inlineStr">
        <is>
          <t xml:space="preserve"> </t>
        </is>
      </c>
      <c r="D61" s="4" t="inlineStr">
        <is>
          <t xml:space="preserve"> </t>
        </is>
      </c>
      <c r="E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row>
    <row r="63">
      <c r="A63" s="4" t="inlineStr">
        <is>
          <t>Digital currency mining</t>
        </is>
      </c>
      <c r="B63" s="5" t="n">
        <v>559000</v>
      </c>
      <c r="C63" s="5" t="n">
        <v>1076000</v>
      </c>
      <c r="D63" s="5" t="n">
        <v>2070000</v>
      </c>
      <c r="E63" s="5" t="n">
        <v>2291000</v>
      </c>
    </row>
    <row r="64">
      <c r="A64" s="4" t="inlineStr">
        <is>
          <t>G W W [Member] | Detector Logarithmic Video Amplifiers [Member]</t>
        </is>
      </c>
      <c r="B64" s="4" t="inlineStr">
        <is>
          <t xml:space="preserve"> </t>
        </is>
      </c>
      <c r="C64" s="4" t="inlineStr">
        <is>
          <t xml:space="preserve"> </t>
        </is>
      </c>
      <c r="D64" s="4" t="inlineStr">
        <is>
          <t xml:space="preserve"> </t>
        </is>
      </c>
      <c r="E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row>
    <row r="66">
      <c r="A66" s="4" t="inlineStr">
        <is>
          <t>Digital currency mining</t>
        </is>
      </c>
      <c r="B66" s="5" t="n">
        <v>692000</v>
      </c>
      <c r="C66" s="5" t="n">
        <v>73000</v>
      </c>
      <c r="D66" s="5" t="n">
        <v>692000</v>
      </c>
      <c r="E66" s="5" t="n">
        <v>144000</v>
      </c>
    </row>
    <row r="67">
      <c r="A67" s="4" t="inlineStr">
        <is>
          <t>G W W [Member] | Power Supply Units [Member]</t>
        </is>
      </c>
      <c r="B67" s="4" t="inlineStr">
        <is>
          <t xml:space="preserve"> </t>
        </is>
      </c>
      <c r="C67" s="4" t="inlineStr">
        <is>
          <t xml:space="preserve"> </t>
        </is>
      </c>
      <c r="D67" s="4" t="inlineStr">
        <is>
          <t xml:space="preserve"> </t>
        </is>
      </c>
      <c r="E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row>
    <row r="69">
      <c r="A69" s="4" t="inlineStr">
        <is>
          <t>Digital currency mining</t>
        </is>
      </c>
      <c r="B69" s="5" t="n">
        <v>1698000</v>
      </c>
      <c r="C69" s="5" t="n">
        <v>240000</v>
      </c>
      <c r="D69" s="5" t="n">
        <v>4129000</v>
      </c>
      <c r="E69" s="5" t="n">
        <v>478000</v>
      </c>
    </row>
    <row r="70">
      <c r="A70" s="4" t="inlineStr">
        <is>
          <t>G W W [Member] | Power Supply Systems [Member]</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Digital currency mining</t>
        </is>
      </c>
      <c r="B72" s="5" t="n">
        <v>609000</v>
      </c>
      <c r="C72" s="5" t="n">
        <v>2475000</v>
      </c>
      <c r="D72" s="5" t="n">
        <v>657000</v>
      </c>
      <c r="E72" s="5" t="n">
        <v>4708000</v>
      </c>
    </row>
    <row r="73">
      <c r="A73" s="4" t="inlineStr">
        <is>
          <t>G W W [Member] | Healthcare Diagnostic Systems [Member]</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Digital currency mining</t>
        </is>
      </c>
      <c r="B75" s="5" t="n">
        <v>1992000</v>
      </c>
      <c r="C75" s="5" t="n">
        <v>228000</v>
      </c>
      <c r="D75" s="5" t="n">
        <v>1992000</v>
      </c>
      <c r="E75" s="5" t="n">
        <v>413000</v>
      </c>
    </row>
    <row r="76">
      <c r="A76" s="4" t="inlineStr">
        <is>
          <t>G W W [Member] | Defense Systems [Member]</t>
        </is>
      </c>
      <c r="B76" s="4" t="inlineStr">
        <is>
          <t xml:space="preserve"> </t>
        </is>
      </c>
      <c r="C76" s="4" t="inlineStr">
        <is>
          <t xml:space="preserve"> </t>
        </is>
      </c>
      <c r="D76" s="4" t="inlineStr">
        <is>
          <t xml:space="preserve"> </t>
        </is>
      </c>
      <c r="E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row>
    <row r="78">
      <c r="A78" s="4" t="inlineStr">
        <is>
          <t>Digital currency mining</t>
        </is>
      </c>
      <c r="B78" s="5" t="n">
        <v>953000</v>
      </c>
      <c r="C78" s="5" t="n">
        <v>2383000</v>
      </c>
      <c r="D78" s="5" t="n">
        <v>4208000</v>
      </c>
      <c r="E78" s="5" t="n">
        <v>4791000</v>
      </c>
    </row>
    <row r="79">
      <c r="A79" s="4" t="inlineStr">
        <is>
          <t>G W W [Member] | Goods Transferred At A Point In Time [Member]</t>
        </is>
      </c>
      <c r="B79" s="4" t="inlineStr">
        <is>
          <t xml:space="preserve"> </t>
        </is>
      </c>
      <c r="C79" s="4" t="inlineStr">
        <is>
          <t xml:space="preserve"> </t>
        </is>
      </c>
      <c r="D79" s="4" t="inlineStr">
        <is>
          <t xml:space="preserve"> </t>
        </is>
      </c>
      <c r="E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row>
    <row r="81">
      <c r="A81" s="4" t="inlineStr">
        <is>
          <t>Digital currency mining</t>
        </is>
      </c>
      <c r="B81" s="5" t="n">
        <v>3601000</v>
      </c>
      <c r="C81" s="5" t="n">
        <v>3863000</v>
      </c>
      <c r="D81" s="5" t="n">
        <v>7113000</v>
      </c>
      <c r="E81" s="5" t="n">
        <v>7621000</v>
      </c>
    </row>
    <row r="82">
      <c r="A82" s="4" t="inlineStr">
        <is>
          <t>G W W [Member] | Services Transferred Over Time [Member]</t>
        </is>
      </c>
      <c r="B82" s="4" t="inlineStr">
        <is>
          <t xml:space="preserve"> </t>
        </is>
      </c>
      <c r="C82" s="4" t="inlineStr">
        <is>
          <t xml:space="preserve"> </t>
        </is>
      </c>
      <c r="D82" s="4" t="inlineStr">
        <is>
          <t xml:space="preserve"> </t>
        </is>
      </c>
      <c r="E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row>
    <row r="84">
      <c r="A84" s="4" t="inlineStr">
        <is>
          <t>Digital currency mining</t>
        </is>
      </c>
      <c r="B84" s="5" t="n">
        <v>2902000</v>
      </c>
      <c r="C84" s="5" t="n">
        <v>2612000</v>
      </c>
      <c r="D84" s="5" t="n">
        <v>6635000</v>
      </c>
      <c r="E84" s="5" t="n">
        <v>5204000</v>
      </c>
    </row>
    <row r="85">
      <c r="A85" s="4" t="inlineStr">
        <is>
          <t>G W W [Member] | North America [Member]</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Digital currency mining</t>
        </is>
      </c>
      <c r="B87" s="5" t="n">
        <v>1111000</v>
      </c>
      <c r="C87" s="5" t="n">
        <v>2140000</v>
      </c>
      <c r="D87" s="5" t="n">
        <v>2622000</v>
      </c>
      <c r="E87" s="5" t="n">
        <v>4029000</v>
      </c>
    </row>
    <row r="88">
      <c r="A88" s="4" t="inlineStr">
        <is>
          <t>G W W [Member] | Europe [Member]</t>
        </is>
      </c>
      <c r="B88" s="4" t="inlineStr">
        <is>
          <t xml:space="preserve"> </t>
        </is>
      </c>
      <c r="C88" s="4" t="inlineStr">
        <is>
          <t xml:space="preserve"> </t>
        </is>
      </c>
      <c r="D88" s="4" t="inlineStr">
        <is>
          <t xml:space="preserve"> </t>
        </is>
      </c>
      <c r="E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row>
    <row r="90">
      <c r="A90" s="4" t="inlineStr">
        <is>
          <t>Digital currency mining</t>
        </is>
      </c>
      <c r="B90" s="5" t="n">
        <v>2540000</v>
      </c>
      <c r="C90" s="5" t="n">
        <v>1842000</v>
      </c>
      <c r="D90" s="5" t="n">
        <v>4719000</v>
      </c>
      <c r="E90" s="5" t="n">
        <v>3752000</v>
      </c>
    </row>
    <row r="91">
      <c r="A91" s="4" t="inlineStr">
        <is>
          <t>G W W [Member] | Middle East [Member]</t>
        </is>
      </c>
      <c r="B91" s="4" t="inlineStr">
        <is>
          <t xml:space="preserve"> </t>
        </is>
      </c>
      <c r="C91" s="4" t="inlineStr">
        <is>
          <t xml:space="preserve"> </t>
        </is>
      </c>
      <c r="D91" s="4" t="inlineStr">
        <is>
          <t xml:space="preserve"> </t>
        </is>
      </c>
      <c r="E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row>
    <row r="93">
      <c r="A93" s="4" t="inlineStr">
        <is>
          <t>Digital currency mining</t>
        </is>
      </c>
      <c r="B93" s="5" t="n">
        <v>2852000</v>
      </c>
      <c r="C93" s="5" t="n">
        <v>2493000</v>
      </c>
      <c r="D93" s="5" t="n">
        <v>6407000</v>
      </c>
      <c r="E93" s="5" t="n">
        <v>5044000</v>
      </c>
    </row>
    <row r="94">
      <c r="A94" s="4" t="inlineStr">
        <is>
          <t>Turn On Green [Member]</t>
        </is>
      </c>
      <c r="B94" s="4" t="inlineStr">
        <is>
          <t xml:space="preserve"> </t>
        </is>
      </c>
      <c r="C94" s="4" t="inlineStr">
        <is>
          <t xml:space="preserve"> </t>
        </is>
      </c>
      <c r="D94" s="4" t="inlineStr">
        <is>
          <t xml:space="preserve"> </t>
        </is>
      </c>
      <c r="E94" s="4" t="inlineStr">
        <is>
          <t xml:space="preserve"> </t>
        </is>
      </c>
    </row>
    <row r="95">
      <c r="A95" s="3" t="inlineStr">
        <is>
          <t>Disaggregation of Revenue [Line Items]</t>
        </is>
      </c>
      <c r="B95" s="4" t="inlineStr">
        <is>
          <t xml:space="preserve"> </t>
        </is>
      </c>
      <c r="C95" s="4" t="inlineStr">
        <is>
          <t xml:space="preserve"> </t>
        </is>
      </c>
      <c r="D95" s="4" t="inlineStr">
        <is>
          <t xml:space="preserve"> </t>
        </is>
      </c>
      <c r="E95" s="4" t="inlineStr">
        <is>
          <t xml:space="preserve"> </t>
        </is>
      </c>
    </row>
    <row r="96">
      <c r="A96" s="4" t="inlineStr">
        <is>
          <t>Digital currency mining</t>
        </is>
      </c>
      <c r="B96" s="5" t="n">
        <v>1062000</v>
      </c>
      <c r="C96" s="5" t="n">
        <v>1830000</v>
      </c>
      <c r="D96" s="5" t="n">
        <v>2191000</v>
      </c>
      <c r="E96" s="5" t="n">
        <v>3213000</v>
      </c>
    </row>
    <row r="97">
      <c r="A97" s="4" t="inlineStr">
        <is>
          <t>Revenue lending and trading activities</t>
        </is>
      </c>
      <c r="B97" s="4" t="inlineStr">
        <is>
          <t xml:space="preserve"> </t>
        </is>
      </c>
      <c r="C97" s="4" t="inlineStr">
        <is>
          <t xml:space="preserve"> </t>
        </is>
      </c>
      <c r="D97" s="4" t="inlineStr">
        <is>
          <t xml:space="preserve"> </t>
        </is>
      </c>
      <c r="E97" s="4" t="inlineStr">
        <is>
          <t xml:space="preserve"> </t>
        </is>
      </c>
    </row>
    <row r="98">
      <c r="A98" s="4" t="inlineStr">
        <is>
          <t>Total revenue</t>
        </is>
      </c>
      <c r="B98" s="5" t="n">
        <v>1062000</v>
      </c>
      <c r="C98" s="5" t="n">
        <v>1830000</v>
      </c>
      <c r="D98" s="5" t="n">
        <v>2191000</v>
      </c>
      <c r="E98" s="5" t="n">
        <v>3213000</v>
      </c>
    </row>
    <row r="99">
      <c r="A99" s="4" t="inlineStr">
        <is>
          <t>Turn On Green [Member] | Power Supply Units [Member]</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Digital currency mining</t>
        </is>
      </c>
      <c r="B101" s="5" t="n">
        <v>1016000</v>
      </c>
      <c r="C101" s="5" t="n">
        <v>1830000</v>
      </c>
      <c r="D101" s="5" t="n">
        <v>2112000</v>
      </c>
      <c r="E101" s="5" t="n">
        <v>3213000</v>
      </c>
    </row>
    <row r="102">
      <c r="A102" s="4" t="inlineStr">
        <is>
          <t>Turn On Green [Member] | Electric Vehicle Chargers [Member]</t>
        </is>
      </c>
      <c r="B102" s="4" t="inlineStr">
        <is>
          <t xml:space="preserve"> </t>
        </is>
      </c>
      <c r="C102" s="4" t="inlineStr">
        <is>
          <t xml:space="preserve"> </t>
        </is>
      </c>
      <c r="D102" s="4" t="inlineStr">
        <is>
          <t xml:space="preserve"> </t>
        </is>
      </c>
      <c r="E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row>
    <row r="104">
      <c r="A104" s="4" t="inlineStr">
        <is>
          <t>Digital currency mining</t>
        </is>
      </c>
      <c r="B104" s="5" t="n">
        <v>46000</v>
      </c>
      <c r="C104" s="4" t="inlineStr">
        <is>
          <t xml:space="preserve"> </t>
        </is>
      </c>
      <c r="D104" s="5" t="n">
        <v>79000</v>
      </c>
      <c r="E104" s="4" t="inlineStr">
        <is>
          <t xml:space="preserve"> </t>
        </is>
      </c>
    </row>
    <row r="105">
      <c r="A105" s="4" t="inlineStr">
        <is>
          <t>Turn On Green [Member] | Goods Transferred At A Point In Time [Member]</t>
        </is>
      </c>
      <c r="B105" s="4" t="inlineStr">
        <is>
          <t xml:space="preserve"> </t>
        </is>
      </c>
      <c r="C105" s="4" t="inlineStr">
        <is>
          <t xml:space="preserve"> </t>
        </is>
      </c>
      <c r="D105" s="4" t="inlineStr">
        <is>
          <t xml:space="preserve"> </t>
        </is>
      </c>
      <c r="E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row>
    <row r="107">
      <c r="A107" s="4" t="inlineStr">
        <is>
          <t>Digital currency mining</t>
        </is>
      </c>
      <c r="B107" s="5" t="n">
        <v>1062000</v>
      </c>
      <c r="C107" s="5" t="n">
        <v>1830000</v>
      </c>
      <c r="D107" s="5" t="n">
        <v>2191000</v>
      </c>
      <c r="E107" s="5" t="n">
        <v>3213000</v>
      </c>
    </row>
    <row r="108">
      <c r="A108" s="4" t="inlineStr">
        <is>
          <t>Turn On Green [Member] | Services Transferred Over Time [Member]</t>
        </is>
      </c>
      <c r="B108" s="4" t="inlineStr">
        <is>
          <t xml:space="preserve"> </t>
        </is>
      </c>
      <c r="C108" s="4" t="inlineStr">
        <is>
          <t xml:space="preserve"> </t>
        </is>
      </c>
      <c r="D108" s="4" t="inlineStr">
        <is>
          <t xml:space="preserve"> </t>
        </is>
      </c>
      <c r="E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row>
    <row r="110">
      <c r="A110" s="4" t="inlineStr">
        <is>
          <t>Digital currency mining</t>
        </is>
      </c>
      <c r="B110" s="4" t="inlineStr">
        <is>
          <t xml:space="preserve"> </t>
        </is>
      </c>
      <c r="C110" s="4" t="inlineStr">
        <is>
          <t xml:space="preserve"> </t>
        </is>
      </c>
      <c r="D110" s="4" t="inlineStr">
        <is>
          <t xml:space="preserve"> </t>
        </is>
      </c>
      <c r="E110" s="4" t="inlineStr">
        <is>
          <t xml:space="preserve"> </t>
        </is>
      </c>
    </row>
    <row r="111">
      <c r="A111" s="4" t="inlineStr">
        <is>
          <t>Turn On Green [Member] | North America [Member]</t>
        </is>
      </c>
      <c r="B111" s="4" t="inlineStr">
        <is>
          <t xml:space="preserve"> </t>
        </is>
      </c>
      <c r="C111" s="4" t="inlineStr">
        <is>
          <t xml:space="preserve"> </t>
        </is>
      </c>
      <c r="D111" s="4" t="inlineStr">
        <is>
          <t xml:space="preserve"> </t>
        </is>
      </c>
      <c r="E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row>
    <row r="113">
      <c r="A113" s="4" t="inlineStr">
        <is>
          <t>Digital currency mining</t>
        </is>
      </c>
      <c r="B113" s="5" t="n">
        <v>822000</v>
      </c>
      <c r="C113" s="5" t="n">
        <v>1289000</v>
      </c>
      <c r="D113" s="5" t="n">
        <v>1834000</v>
      </c>
      <c r="E113" s="5" t="n">
        <v>2497000</v>
      </c>
    </row>
    <row r="114">
      <c r="A114" s="4" t="inlineStr">
        <is>
          <t>Turn On Green [Member] | Europe [Member]</t>
        </is>
      </c>
      <c r="B114" s="4" t="inlineStr">
        <is>
          <t xml:space="preserve"> </t>
        </is>
      </c>
      <c r="C114" s="4" t="inlineStr">
        <is>
          <t xml:space="preserve"> </t>
        </is>
      </c>
      <c r="D114" s="4" t="inlineStr">
        <is>
          <t xml:space="preserve"> </t>
        </is>
      </c>
      <c r="E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row>
    <row r="116">
      <c r="A116" s="4" t="inlineStr">
        <is>
          <t>Digital currency mining</t>
        </is>
      </c>
      <c r="B116" s="5" t="n">
        <v>28000</v>
      </c>
      <c r="C116" s="5" t="n">
        <v>453000</v>
      </c>
      <c r="D116" s="5" t="n">
        <v>47000</v>
      </c>
      <c r="E116" s="5" t="n">
        <v>562000</v>
      </c>
    </row>
    <row r="117">
      <c r="A117" s="4" t="inlineStr">
        <is>
          <t>Turn On Green [Member] | Middle East [Member]</t>
        </is>
      </c>
      <c r="B117" s="4" t="inlineStr">
        <is>
          <t xml:space="preserve"> </t>
        </is>
      </c>
      <c r="C117" s="4" t="inlineStr">
        <is>
          <t xml:space="preserve"> </t>
        </is>
      </c>
      <c r="D117" s="4" t="inlineStr">
        <is>
          <t xml:space="preserve"> </t>
        </is>
      </c>
      <c r="E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row>
    <row r="119">
      <c r="A119" s="4" t="inlineStr">
        <is>
          <t>Digital currency mining</t>
        </is>
      </c>
      <c r="B119" s="5" t="n">
        <v>212000</v>
      </c>
      <c r="C119" s="5" t="n">
        <v>88000</v>
      </c>
      <c r="D119" s="5" t="n">
        <v>310000</v>
      </c>
      <c r="E119" s="5" t="n">
        <v>154000</v>
      </c>
    </row>
    <row r="120">
      <c r="A120" s="4" t="inlineStr">
        <is>
          <t>D P Lending [Member]</t>
        </is>
      </c>
      <c r="B120" s="4" t="inlineStr">
        <is>
          <t xml:space="preserve"> </t>
        </is>
      </c>
      <c r="C120" s="4" t="inlineStr">
        <is>
          <t xml:space="preserve"> </t>
        </is>
      </c>
      <c r="D120" s="4" t="inlineStr">
        <is>
          <t xml:space="preserve"> </t>
        </is>
      </c>
      <c r="E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row>
    <row r="122">
      <c r="A122" s="4" t="inlineStr">
        <is>
          <t>Digital currency mining</t>
        </is>
      </c>
      <c r="B122" s="5" t="n">
        <v>12000</v>
      </c>
      <c r="C122" s="5" t="n">
        <v>550000</v>
      </c>
      <c r="D122" s="5" t="n">
        <v>19000</v>
      </c>
      <c r="E122" s="5" t="n">
        <v>852000</v>
      </c>
    </row>
    <row r="123">
      <c r="A123" s="4" t="inlineStr">
        <is>
          <t>Revenue lending and trading activities</t>
        </is>
      </c>
      <c r="B123" s="5" t="n">
        <v>943000</v>
      </c>
      <c r="C123" s="5" t="n">
        <v>53274000</v>
      </c>
      <c r="D123" s="5" t="n">
        <v>18864000</v>
      </c>
      <c r="E123" s="5" t="n">
        <v>58485000</v>
      </c>
    </row>
    <row r="124">
      <c r="A124" s="4" t="inlineStr">
        <is>
          <t>Total revenue</t>
        </is>
      </c>
      <c r="B124" s="5" t="n">
        <v>955000</v>
      </c>
      <c r="C124" s="5" t="n">
        <v>53824000</v>
      </c>
      <c r="D124" s="5" t="n">
        <v>18883000</v>
      </c>
      <c r="E124" s="5" t="n">
        <v>59337000</v>
      </c>
    </row>
    <row r="125">
      <c r="A125" s="4" t="inlineStr">
        <is>
          <t>D P Lending [Member] | Digital Currency Mining Net [Member]</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Digital currency mining</t>
        </is>
      </c>
      <c r="B127" s="4" t="inlineStr">
        <is>
          <t xml:space="preserve"> </t>
        </is>
      </c>
      <c r="C127" s="4" t="inlineStr">
        <is>
          <t xml:space="preserve"> </t>
        </is>
      </c>
      <c r="D127" s="4" t="inlineStr">
        <is>
          <t xml:space="preserve"> </t>
        </is>
      </c>
      <c r="E127" s="5" t="n">
        <v>421000</v>
      </c>
    </row>
    <row r="128">
      <c r="A128" s="4" t="inlineStr">
        <is>
          <t>D P Lending [Member] | Other [Member]</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Digital currency mining</t>
        </is>
      </c>
      <c r="B130" s="5" t="n">
        <v>12000</v>
      </c>
      <c r="C130" s="5" t="n">
        <v>259000</v>
      </c>
      <c r="D130" s="5" t="n">
        <v>19000</v>
      </c>
      <c r="E130" s="5" t="n">
        <v>431000</v>
      </c>
    </row>
    <row r="131">
      <c r="A131" s="4" t="inlineStr">
        <is>
          <t>D P Lending [Member] | Goods Transferred At A Point In Time [Member]</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Digital currency mining</t>
        </is>
      </c>
      <c r="B133" s="5" t="n">
        <v>12000</v>
      </c>
      <c r="C133" s="5" t="n">
        <v>550000</v>
      </c>
      <c r="D133" s="5" t="n">
        <v>19000</v>
      </c>
      <c r="E133" s="5" t="n">
        <v>852000</v>
      </c>
    </row>
    <row r="134">
      <c r="A134" s="4" t="inlineStr">
        <is>
          <t>D P Lending [Member] | Services Transferred Over Time [Member]</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Digital currency mining</t>
        </is>
      </c>
      <c r="B136" s="4" t="inlineStr">
        <is>
          <t xml:space="preserve"> </t>
        </is>
      </c>
      <c r="C136" s="4" t="inlineStr">
        <is>
          <t xml:space="preserve"> </t>
        </is>
      </c>
      <c r="D136" s="4" t="inlineStr">
        <is>
          <t xml:space="preserve"> </t>
        </is>
      </c>
      <c r="E136" s="4" t="inlineStr">
        <is>
          <t xml:space="preserve"> </t>
        </is>
      </c>
    </row>
    <row r="137">
      <c r="A137" s="4" t="inlineStr">
        <is>
          <t>D P Lending [Member] | Digital Currency Mining [Member]</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Digital currency mining</t>
        </is>
      </c>
      <c r="B139" s="4" t="inlineStr">
        <is>
          <t xml:space="preserve"> </t>
        </is>
      </c>
      <c r="C139" s="5" t="n">
        <v>291000</v>
      </c>
      <c r="D139" s="4" t="inlineStr">
        <is>
          <t xml:space="preserve"> </t>
        </is>
      </c>
      <c r="E139" s="4" t="inlineStr">
        <is>
          <t xml:space="preserve"> </t>
        </is>
      </c>
    </row>
    <row r="140">
      <c r="A140" s="4" t="inlineStr">
        <is>
          <t>D P Lending [Member] | North America [Member]</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Digital currency mining</t>
        </is>
      </c>
      <c r="B142" s="5" t="n">
        <v>12000</v>
      </c>
      <c r="C142" s="5" t="n">
        <v>550000</v>
      </c>
      <c r="D142" s="5" t="n">
        <v>19000</v>
      </c>
      <c r="E142" s="5" t="n">
        <v>852000</v>
      </c>
    </row>
    <row r="143">
      <c r="A143" s="4" t="inlineStr">
        <is>
          <t>D P Lending [Member] | Europe [Member]</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Digital currency mining</t>
        </is>
      </c>
      <c r="B145" s="4" t="inlineStr">
        <is>
          <t xml:space="preserve"> </t>
        </is>
      </c>
      <c r="C145" s="4" t="inlineStr">
        <is>
          <t xml:space="preserve"> </t>
        </is>
      </c>
      <c r="D145" s="4" t="inlineStr">
        <is>
          <t xml:space="preserve"> </t>
        </is>
      </c>
      <c r="E145" s="4" t="inlineStr">
        <is>
          <t xml:space="preserve"> </t>
        </is>
      </c>
    </row>
    <row r="146">
      <c r="A146" s="4" t="inlineStr">
        <is>
          <t>D P Lending [Member] | Middle East [Member]</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Digital currency mining</t>
        </is>
      </c>
      <c r="B148" s="4" t="inlineStr">
        <is>
          <t xml:space="preserve"> </t>
        </is>
      </c>
      <c r="C148" s="4" t="inlineStr">
        <is>
          <t xml:space="preserve"> </t>
        </is>
      </c>
      <c r="D148" s="4" t="inlineStr">
        <is>
          <t xml:space="preserve"> </t>
        </is>
      </c>
      <c r="E148" s="4" t="inlineStr">
        <is>
          <t xml:space="preserve"> </t>
        </is>
      </c>
    </row>
    <row r="149">
      <c r="A149" s="4" t="inlineStr">
        <is>
          <t>B N I [Member]</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Digital currency mining</t>
        </is>
      </c>
      <c r="B151" s="5" t="n">
        <v>4248000</v>
      </c>
      <c r="C151" s="4" t="inlineStr">
        <is>
          <t xml:space="preserve"> </t>
        </is>
      </c>
      <c r="D151" s="5" t="n">
        <v>8074000</v>
      </c>
      <c r="E151" s="4" t="inlineStr">
        <is>
          <t xml:space="preserve"> </t>
        </is>
      </c>
    </row>
    <row r="152">
      <c r="A152" s="4" t="inlineStr">
        <is>
          <t>Revenue lending and trading activities</t>
        </is>
      </c>
      <c r="B152" s="4" t="inlineStr">
        <is>
          <t xml:space="preserve"> </t>
        </is>
      </c>
      <c r="C152" s="4" t="inlineStr">
        <is>
          <t xml:space="preserve"> </t>
        </is>
      </c>
      <c r="D152" s="4" t="inlineStr">
        <is>
          <t xml:space="preserve"> </t>
        </is>
      </c>
      <c r="E152" s="4" t="inlineStr">
        <is>
          <t xml:space="preserve"> </t>
        </is>
      </c>
    </row>
    <row r="153">
      <c r="A153" s="4" t="inlineStr">
        <is>
          <t>Total revenue</t>
        </is>
      </c>
      <c r="B153" s="5" t="n">
        <v>4248000</v>
      </c>
      <c r="C153" s="4" t="inlineStr">
        <is>
          <t xml:space="preserve"> </t>
        </is>
      </c>
      <c r="D153" s="5" t="n">
        <v>8074000</v>
      </c>
      <c r="E153" s="4" t="inlineStr">
        <is>
          <t xml:space="preserve"> </t>
        </is>
      </c>
    </row>
    <row r="154">
      <c r="A154" s="4" t="inlineStr">
        <is>
          <t>B N I [Member] | Digital Currency Mining Net [Member]</t>
        </is>
      </c>
      <c r="B154" s="4" t="inlineStr">
        <is>
          <t xml:space="preserve"> </t>
        </is>
      </c>
      <c r="C154" s="4" t="inlineStr">
        <is>
          <t xml:space="preserve"> </t>
        </is>
      </c>
      <c r="D154" s="4" t="inlineStr">
        <is>
          <t xml:space="preserve"> </t>
        </is>
      </c>
      <c r="E154" s="4" t="inlineStr">
        <is>
          <t xml:space="preserve"> </t>
        </is>
      </c>
    </row>
    <row r="155">
      <c r="A155" s="3" t="inlineStr">
        <is>
          <t>Disaggregation of Revenue [Line Items]</t>
        </is>
      </c>
      <c r="B155" s="4" t="inlineStr">
        <is>
          <t xml:space="preserve"> </t>
        </is>
      </c>
      <c r="C155" s="4" t="inlineStr">
        <is>
          <t xml:space="preserve"> </t>
        </is>
      </c>
      <c r="D155" s="4" t="inlineStr">
        <is>
          <t xml:space="preserve"> </t>
        </is>
      </c>
      <c r="E155" s="4" t="inlineStr">
        <is>
          <t xml:space="preserve"> </t>
        </is>
      </c>
    </row>
    <row r="156">
      <c r="A156" s="4" t="inlineStr">
        <is>
          <t>Digital currency mining</t>
        </is>
      </c>
      <c r="B156" s="5" t="n">
        <v>3976000</v>
      </c>
      <c r="C156" s="4" t="inlineStr">
        <is>
          <t xml:space="preserve"> </t>
        </is>
      </c>
      <c r="D156" s="5" t="n">
        <v>7524000</v>
      </c>
      <c r="E156" s="4" t="inlineStr">
        <is>
          <t xml:space="preserve"> </t>
        </is>
      </c>
    </row>
    <row r="157">
      <c r="A157" s="4" t="inlineStr">
        <is>
          <t>B N I [Member] | Other [Member]</t>
        </is>
      </c>
      <c r="B157" s="4" t="inlineStr">
        <is>
          <t xml:space="preserve"> </t>
        </is>
      </c>
      <c r="C157" s="4" t="inlineStr">
        <is>
          <t xml:space="preserve"> </t>
        </is>
      </c>
      <c r="D157" s="4" t="inlineStr">
        <is>
          <t xml:space="preserve"> </t>
        </is>
      </c>
      <c r="E157" s="4" t="inlineStr">
        <is>
          <t xml:space="preserve"> </t>
        </is>
      </c>
    </row>
    <row r="158">
      <c r="A158" s="3" t="inlineStr">
        <is>
          <t>Disaggregation of Revenue [Line Items]</t>
        </is>
      </c>
      <c r="B158" s="4" t="inlineStr">
        <is>
          <t xml:space="preserve"> </t>
        </is>
      </c>
      <c r="C158" s="4" t="inlineStr">
        <is>
          <t xml:space="preserve"> </t>
        </is>
      </c>
      <c r="D158" s="4" t="inlineStr">
        <is>
          <t xml:space="preserve"> </t>
        </is>
      </c>
      <c r="E158" s="4" t="inlineStr">
        <is>
          <t xml:space="preserve"> </t>
        </is>
      </c>
    </row>
    <row r="159">
      <c r="A159" s="4" t="inlineStr">
        <is>
          <t>Digital currency mining</t>
        </is>
      </c>
      <c r="B159" s="5" t="n">
        <v>272000</v>
      </c>
      <c r="C159" s="4" t="inlineStr">
        <is>
          <t xml:space="preserve"> </t>
        </is>
      </c>
      <c r="D159" s="5" t="n">
        <v>550000</v>
      </c>
      <c r="E159" s="4" t="inlineStr">
        <is>
          <t xml:space="preserve"> </t>
        </is>
      </c>
    </row>
    <row r="160">
      <c r="A160" s="4" t="inlineStr">
        <is>
          <t>B N I [Member] | Goods Transferred At A Point In Time [Member]</t>
        </is>
      </c>
      <c r="B160" s="4" t="inlineStr">
        <is>
          <t xml:space="preserve"> </t>
        </is>
      </c>
      <c r="C160" s="4" t="inlineStr">
        <is>
          <t xml:space="preserve"> </t>
        </is>
      </c>
      <c r="D160" s="4" t="inlineStr">
        <is>
          <t xml:space="preserve"> </t>
        </is>
      </c>
      <c r="E160" s="4" t="inlineStr">
        <is>
          <t xml:space="preserve"> </t>
        </is>
      </c>
    </row>
    <row r="161">
      <c r="A161" s="3" t="inlineStr">
        <is>
          <t>Disaggregation of Revenue [Line Items]</t>
        </is>
      </c>
      <c r="B161" s="4" t="inlineStr">
        <is>
          <t xml:space="preserve"> </t>
        </is>
      </c>
      <c r="C161" s="4" t="inlineStr">
        <is>
          <t xml:space="preserve"> </t>
        </is>
      </c>
      <c r="D161" s="4" t="inlineStr">
        <is>
          <t xml:space="preserve"> </t>
        </is>
      </c>
      <c r="E161" s="4" t="inlineStr">
        <is>
          <t xml:space="preserve"> </t>
        </is>
      </c>
    </row>
    <row r="162">
      <c r="A162" s="4" t="inlineStr">
        <is>
          <t>Digital currency mining</t>
        </is>
      </c>
      <c r="B162" s="5" t="n">
        <v>4248000</v>
      </c>
      <c r="C162" s="4" t="inlineStr">
        <is>
          <t xml:space="preserve"> </t>
        </is>
      </c>
      <c r="D162" s="5" t="n">
        <v>8074000</v>
      </c>
      <c r="E162" s="4" t="inlineStr">
        <is>
          <t xml:space="preserve"> </t>
        </is>
      </c>
    </row>
    <row r="163">
      <c r="A163" s="4" t="inlineStr">
        <is>
          <t>B N I [Member] | Services Transferred Over Time [Member]</t>
        </is>
      </c>
      <c r="B163" s="4" t="inlineStr">
        <is>
          <t xml:space="preserve"> </t>
        </is>
      </c>
      <c r="C163" s="4" t="inlineStr">
        <is>
          <t xml:space="preserve"> </t>
        </is>
      </c>
      <c r="D163" s="4" t="inlineStr">
        <is>
          <t xml:space="preserve"> </t>
        </is>
      </c>
      <c r="E163" s="4" t="inlineStr">
        <is>
          <t xml:space="preserve"> </t>
        </is>
      </c>
    </row>
    <row r="164">
      <c r="A164" s="3" t="inlineStr">
        <is>
          <t>Disaggregation of Revenue [Line Items]</t>
        </is>
      </c>
      <c r="B164" s="4" t="inlineStr">
        <is>
          <t xml:space="preserve"> </t>
        </is>
      </c>
      <c r="C164" s="4" t="inlineStr">
        <is>
          <t xml:space="preserve"> </t>
        </is>
      </c>
      <c r="D164" s="4" t="inlineStr">
        <is>
          <t xml:space="preserve"> </t>
        </is>
      </c>
      <c r="E164" s="4" t="inlineStr">
        <is>
          <t xml:space="preserve"> </t>
        </is>
      </c>
    </row>
    <row r="165">
      <c r="A165" s="4" t="inlineStr">
        <is>
          <t>Digital currency mining</t>
        </is>
      </c>
      <c r="B165" s="4" t="inlineStr">
        <is>
          <t xml:space="preserve"> </t>
        </is>
      </c>
      <c r="C165" s="4" t="inlineStr">
        <is>
          <t xml:space="preserve"> </t>
        </is>
      </c>
      <c r="D165" s="4" t="inlineStr">
        <is>
          <t xml:space="preserve"> </t>
        </is>
      </c>
      <c r="E165" s="4" t="inlineStr">
        <is>
          <t xml:space="preserve"> </t>
        </is>
      </c>
    </row>
    <row r="166">
      <c r="A166" s="4" t="inlineStr">
        <is>
          <t>B N I [Member] | North America [Member]</t>
        </is>
      </c>
      <c r="B166" s="4" t="inlineStr">
        <is>
          <t xml:space="preserve"> </t>
        </is>
      </c>
      <c r="C166" s="4" t="inlineStr">
        <is>
          <t xml:space="preserve"> </t>
        </is>
      </c>
      <c r="D166" s="4" t="inlineStr">
        <is>
          <t xml:space="preserve"> </t>
        </is>
      </c>
      <c r="E166" s="4" t="inlineStr">
        <is>
          <t xml:space="preserve"> </t>
        </is>
      </c>
    </row>
    <row r="167">
      <c r="A167" s="3" t="inlineStr">
        <is>
          <t>Disaggregation of Revenue [Line Items]</t>
        </is>
      </c>
      <c r="B167" s="4" t="inlineStr">
        <is>
          <t xml:space="preserve"> </t>
        </is>
      </c>
      <c r="C167" s="4" t="inlineStr">
        <is>
          <t xml:space="preserve"> </t>
        </is>
      </c>
      <c r="D167" s="4" t="inlineStr">
        <is>
          <t xml:space="preserve"> </t>
        </is>
      </c>
      <c r="E167" s="4" t="inlineStr">
        <is>
          <t xml:space="preserve"> </t>
        </is>
      </c>
    </row>
    <row r="168">
      <c r="A168" s="4" t="inlineStr">
        <is>
          <t>Digital currency mining</t>
        </is>
      </c>
      <c r="B168" s="5" t="n">
        <v>4248000</v>
      </c>
      <c r="C168" s="4" t="inlineStr">
        <is>
          <t xml:space="preserve"> </t>
        </is>
      </c>
      <c r="D168" s="5" t="n">
        <v>8074000</v>
      </c>
      <c r="E168" s="4" t="inlineStr">
        <is>
          <t xml:space="preserve"> </t>
        </is>
      </c>
    </row>
    <row r="169">
      <c r="A169" s="4" t="inlineStr">
        <is>
          <t>B N I [Member] | Europe [Member]</t>
        </is>
      </c>
      <c r="B169" s="4" t="inlineStr">
        <is>
          <t xml:space="preserve"> </t>
        </is>
      </c>
      <c r="C169" s="4" t="inlineStr">
        <is>
          <t xml:space="preserve"> </t>
        </is>
      </c>
      <c r="D169" s="4" t="inlineStr">
        <is>
          <t xml:space="preserve"> </t>
        </is>
      </c>
      <c r="E169" s="4" t="inlineStr">
        <is>
          <t xml:space="preserve"> </t>
        </is>
      </c>
    </row>
    <row r="170">
      <c r="A170" s="3" t="inlineStr">
        <is>
          <t>Disaggregation of Revenue [Line Items]</t>
        </is>
      </c>
      <c r="B170" s="4" t="inlineStr">
        <is>
          <t xml:space="preserve"> </t>
        </is>
      </c>
      <c r="C170" s="4" t="inlineStr">
        <is>
          <t xml:space="preserve"> </t>
        </is>
      </c>
      <c r="D170" s="4" t="inlineStr">
        <is>
          <t xml:space="preserve"> </t>
        </is>
      </c>
      <c r="E170" s="4" t="inlineStr">
        <is>
          <t xml:space="preserve"> </t>
        </is>
      </c>
    </row>
    <row r="171">
      <c r="A171" s="4" t="inlineStr">
        <is>
          <t>Digital currency mining</t>
        </is>
      </c>
      <c r="B171" s="4" t="inlineStr">
        <is>
          <t xml:space="preserve"> </t>
        </is>
      </c>
      <c r="C171" s="4" t="inlineStr">
        <is>
          <t xml:space="preserve"> </t>
        </is>
      </c>
      <c r="D171" s="4" t="inlineStr">
        <is>
          <t xml:space="preserve"> </t>
        </is>
      </c>
      <c r="E171" s="4" t="inlineStr">
        <is>
          <t xml:space="preserve"> </t>
        </is>
      </c>
    </row>
    <row r="172">
      <c r="A172" s="4" t="inlineStr">
        <is>
          <t>B N I [Member] | Middle East [Member]</t>
        </is>
      </c>
      <c r="B172" s="4" t="inlineStr">
        <is>
          <t xml:space="preserve"> </t>
        </is>
      </c>
      <c r="C172" s="4" t="inlineStr">
        <is>
          <t xml:space="preserve"> </t>
        </is>
      </c>
      <c r="D172" s="4" t="inlineStr">
        <is>
          <t xml:space="preserve"> </t>
        </is>
      </c>
      <c r="E172" s="4" t="inlineStr">
        <is>
          <t xml:space="preserve"> </t>
        </is>
      </c>
    </row>
    <row r="173">
      <c r="A173" s="3" t="inlineStr">
        <is>
          <t>Disaggregation of Revenue [Line Items]</t>
        </is>
      </c>
      <c r="B173" s="4" t="inlineStr">
        <is>
          <t xml:space="preserve"> </t>
        </is>
      </c>
      <c r="C173" s="4" t="inlineStr">
        <is>
          <t xml:space="preserve"> </t>
        </is>
      </c>
      <c r="D173" s="4" t="inlineStr">
        <is>
          <t xml:space="preserve"> </t>
        </is>
      </c>
      <c r="E173" s="4" t="inlineStr">
        <is>
          <t xml:space="preserve"> </t>
        </is>
      </c>
    </row>
    <row r="174">
      <c r="A174" s="4" t="inlineStr">
        <is>
          <t>Digital currency mining</t>
        </is>
      </c>
      <c r="B174" s="4" t="inlineStr">
        <is>
          <t xml:space="preserve"> </t>
        </is>
      </c>
      <c r="C174" s="4" t="inlineStr">
        <is>
          <t xml:space="preserve"> </t>
        </is>
      </c>
      <c r="D174" s="4" t="inlineStr">
        <is>
          <t xml:space="preserve"> </t>
        </is>
      </c>
      <c r="E174" s="4" t="inlineStr">
        <is>
          <t xml:space="preserve"> </t>
        </is>
      </c>
    </row>
    <row r="175">
      <c r="A175" s="4" t="inlineStr">
        <is>
          <t>A G R E E [Member]</t>
        </is>
      </c>
      <c r="B175" s="4" t="inlineStr">
        <is>
          <t xml:space="preserve"> </t>
        </is>
      </c>
      <c r="C175" s="4" t="inlineStr">
        <is>
          <t xml:space="preserve"> </t>
        </is>
      </c>
      <c r="D175" s="4" t="inlineStr">
        <is>
          <t xml:space="preserve"> </t>
        </is>
      </c>
      <c r="E175" s="4" t="inlineStr">
        <is>
          <t xml:space="preserve"> </t>
        </is>
      </c>
    </row>
    <row r="176">
      <c r="A176" s="3" t="inlineStr">
        <is>
          <t>Disaggregation of Revenue [Line Items]</t>
        </is>
      </c>
      <c r="B176" s="4" t="inlineStr">
        <is>
          <t xml:space="preserve"> </t>
        </is>
      </c>
      <c r="C176" s="4" t="inlineStr">
        <is>
          <t xml:space="preserve"> </t>
        </is>
      </c>
      <c r="D176" s="4" t="inlineStr">
        <is>
          <t xml:space="preserve"> </t>
        </is>
      </c>
      <c r="E176" s="4" t="inlineStr">
        <is>
          <t xml:space="preserve"> </t>
        </is>
      </c>
    </row>
    <row r="177">
      <c r="A177" s="4" t="inlineStr">
        <is>
          <t>Digital currency mining</t>
        </is>
      </c>
      <c r="B177" s="5" t="n">
        <v>4598000</v>
      </c>
      <c r="C177" s="4" t="inlineStr">
        <is>
          <t xml:space="preserve"> </t>
        </is>
      </c>
      <c r="D177" s="5" t="n">
        <v>7296000</v>
      </c>
      <c r="E177" s="4" t="inlineStr">
        <is>
          <t xml:space="preserve"> </t>
        </is>
      </c>
    </row>
    <row r="178">
      <c r="A178" s="4" t="inlineStr">
        <is>
          <t>Revenue lending and trading activities</t>
        </is>
      </c>
      <c r="B178" s="4" t="inlineStr">
        <is>
          <t xml:space="preserve"> </t>
        </is>
      </c>
      <c r="C178" s="4" t="inlineStr">
        <is>
          <t xml:space="preserve"> </t>
        </is>
      </c>
      <c r="D178" s="4" t="inlineStr">
        <is>
          <t xml:space="preserve"> </t>
        </is>
      </c>
      <c r="E178" s="4" t="inlineStr">
        <is>
          <t xml:space="preserve"> </t>
        </is>
      </c>
    </row>
    <row r="179">
      <c r="A179" s="4" t="inlineStr">
        <is>
          <t>Total revenue</t>
        </is>
      </c>
      <c r="B179" s="5" t="n">
        <v>4598000</v>
      </c>
      <c r="C179" s="4" t="inlineStr">
        <is>
          <t xml:space="preserve"> </t>
        </is>
      </c>
      <c r="D179" s="5" t="n">
        <v>7296000</v>
      </c>
      <c r="E179" s="4" t="inlineStr">
        <is>
          <t xml:space="preserve"> </t>
        </is>
      </c>
    </row>
    <row r="180">
      <c r="A180" s="4" t="inlineStr">
        <is>
          <t>A G R E E [Member] | Hotel Operations [Member]</t>
        </is>
      </c>
      <c r="B180" s="4" t="inlineStr">
        <is>
          <t xml:space="preserve"> </t>
        </is>
      </c>
      <c r="C180" s="4" t="inlineStr">
        <is>
          <t xml:space="preserve"> </t>
        </is>
      </c>
      <c r="D180" s="4" t="inlineStr">
        <is>
          <t xml:space="preserve"> </t>
        </is>
      </c>
      <c r="E180" s="4" t="inlineStr">
        <is>
          <t xml:space="preserve"> </t>
        </is>
      </c>
    </row>
    <row r="181">
      <c r="A181" s="3" t="inlineStr">
        <is>
          <t>Disaggregation of Revenue [Line Items]</t>
        </is>
      </c>
      <c r="B181" s="4" t="inlineStr">
        <is>
          <t xml:space="preserve"> </t>
        </is>
      </c>
      <c r="C181" s="4" t="inlineStr">
        <is>
          <t xml:space="preserve"> </t>
        </is>
      </c>
      <c r="D181" s="4" t="inlineStr">
        <is>
          <t xml:space="preserve"> </t>
        </is>
      </c>
      <c r="E181" s="4" t="inlineStr">
        <is>
          <t xml:space="preserve"> </t>
        </is>
      </c>
    </row>
    <row r="182">
      <c r="A182" s="4" t="inlineStr">
        <is>
          <t>Digital currency mining</t>
        </is>
      </c>
      <c r="B182" s="5" t="n">
        <v>4598000</v>
      </c>
      <c r="C182" s="4" t="inlineStr">
        <is>
          <t xml:space="preserve"> </t>
        </is>
      </c>
      <c r="D182" s="5" t="n">
        <v>7296000</v>
      </c>
      <c r="E182" s="4" t="inlineStr">
        <is>
          <t xml:space="preserve"> </t>
        </is>
      </c>
    </row>
    <row r="183">
      <c r="A183" s="4" t="inlineStr">
        <is>
          <t>A G R E E [Member] | Goods Transferred At A Point In Time [Member]</t>
        </is>
      </c>
      <c r="B183" s="4" t="inlineStr">
        <is>
          <t xml:space="preserve"> </t>
        </is>
      </c>
      <c r="C183" s="4" t="inlineStr">
        <is>
          <t xml:space="preserve"> </t>
        </is>
      </c>
      <c r="D183" s="4" t="inlineStr">
        <is>
          <t xml:space="preserve"> </t>
        </is>
      </c>
      <c r="E183" s="4" t="inlineStr">
        <is>
          <t xml:space="preserve"> </t>
        </is>
      </c>
    </row>
    <row r="184">
      <c r="A184" s="3" t="inlineStr">
        <is>
          <t>Disaggregation of Revenue [Line Items]</t>
        </is>
      </c>
      <c r="B184" s="4" t="inlineStr">
        <is>
          <t xml:space="preserve"> </t>
        </is>
      </c>
      <c r="C184" s="4" t="inlineStr">
        <is>
          <t xml:space="preserve"> </t>
        </is>
      </c>
      <c r="D184" s="4" t="inlineStr">
        <is>
          <t xml:space="preserve"> </t>
        </is>
      </c>
      <c r="E184" s="4" t="inlineStr">
        <is>
          <t xml:space="preserve"> </t>
        </is>
      </c>
    </row>
    <row r="185">
      <c r="A185" s="4" t="inlineStr">
        <is>
          <t>Digital currency mining</t>
        </is>
      </c>
      <c r="B185" s="5" t="n">
        <v>4598000</v>
      </c>
      <c r="C185" s="4" t="inlineStr">
        <is>
          <t xml:space="preserve"> </t>
        </is>
      </c>
      <c r="D185" s="5" t="n">
        <v>7296000</v>
      </c>
      <c r="E185" s="4" t="inlineStr">
        <is>
          <t xml:space="preserve"> </t>
        </is>
      </c>
    </row>
    <row r="186">
      <c r="A186" s="4" t="inlineStr">
        <is>
          <t>A G R E E [Member] | Services Transferred Over Time [Member]</t>
        </is>
      </c>
      <c r="B186" s="4" t="inlineStr">
        <is>
          <t xml:space="preserve"> </t>
        </is>
      </c>
      <c r="C186" s="4" t="inlineStr">
        <is>
          <t xml:space="preserve"> </t>
        </is>
      </c>
      <c r="D186" s="4" t="inlineStr">
        <is>
          <t xml:space="preserve"> </t>
        </is>
      </c>
      <c r="E186" s="4" t="inlineStr">
        <is>
          <t xml:space="preserve"> </t>
        </is>
      </c>
    </row>
    <row r="187">
      <c r="A187" s="3" t="inlineStr">
        <is>
          <t>Disaggregation of Revenue [Line Items]</t>
        </is>
      </c>
      <c r="B187" s="4" t="inlineStr">
        <is>
          <t xml:space="preserve"> </t>
        </is>
      </c>
      <c r="C187" s="4" t="inlineStr">
        <is>
          <t xml:space="preserve"> </t>
        </is>
      </c>
      <c r="D187" s="4" t="inlineStr">
        <is>
          <t xml:space="preserve"> </t>
        </is>
      </c>
      <c r="E187" s="4" t="inlineStr">
        <is>
          <t xml:space="preserve"> </t>
        </is>
      </c>
    </row>
    <row r="188">
      <c r="A188" s="4" t="inlineStr">
        <is>
          <t>Digital currency mining</t>
        </is>
      </c>
      <c r="B188" s="4" t="inlineStr">
        <is>
          <t xml:space="preserve"> </t>
        </is>
      </c>
      <c r="C188" s="4" t="inlineStr">
        <is>
          <t xml:space="preserve"> </t>
        </is>
      </c>
      <c r="D188" s="4" t="inlineStr">
        <is>
          <t xml:space="preserve"> </t>
        </is>
      </c>
      <c r="E188" s="4" t="inlineStr">
        <is>
          <t xml:space="preserve"> </t>
        </is>
      </c>
    </row>
    <row r="189">
      <c r="A189" s="4" t="inlineStr">
        <is>
          <t>A G R E E [Member] | North America [Member]</t>
        </is>
      </c>
      <c r="B189" s="4" t="inlineStr">
        <is>
          <t xml:space="preserve"> </t>
        </is>
      </c>
      <c r="C189" s="4" t="inlineStr">
        <is>
          <t xml:space="preserve"> </t>
        </is>
      </c>
      <c r="D189" s="4" t="inlineStr">
        <is>
          <t xml:space="preserve"> </t>
        </is>
      </c>
      <c r="E189" s="4" t="inlineStr">
        <is>
          <t xml:space="preserve"> </t>
        </is>
      </c>
    </row>
    <row r="190">
      <c r="A190" s="3" t="inlineStr">
        <is>
          <t>Disaggregation of Revenue [Line Items]</t>
        </is>
      </c>
      <c r="B190" s="4" t="inlineStr">
        <is>
          <t xml:space="preserve"> </t>
        </is>
      </c>
      <c r="C190" s="4" t="inlineStr">
        <is>
          <t xml:space="preserve"> </t>
        </is>
      </c>
      <c r="D190" s="4" t="inlineStr">
        <is>
          <t xml:space="preserve"> </t>
        </is>
      </c>
      <c r="E190" s="4" t="inlineStr">
        <is>
          <t xml:space="preserve"> </t>
        </is>
      </c>
    </row>
    <row r="191">
      <c r="A191" s="4" t="inlineStr">
        <is>
          <t>Digital currency mining</t>
        </is>
      </c>
      <c r="B191" s="5" t="n">
        <v>4598000</v>
      </c>
      <c r="C191" s="4" t="inlineStr">
        <is>
          <t xml:space="preserve"> </t>
        </is>
      </c>
      <c r="D191" s="5" t="n">
        <v>7296000</v>
      </c>
      <c r="E191" s="4" t="inlineStr">
        <is>
          <t xml:space="preserve"> </t>
        </is>
      </c>
    </row>
    <row r="192">
      <c r="A192" s="4" t="inlineStr">
        <is>
          <t>A G R E E [Member] | Europe [Member]</t>
        </is>
      </c>
      <c r="B192" s="4" t="inlineStr">
        <is>
          <t xml:space="preserve"> </t>
        </is>
      </c>
      <c r="C192" s="4" t="inlineStr">
        <is>
          <t xml:space="preserve"> </t>
        </is>
      </c>
      <c r="D192" s="4" t="inlineStr">
        <is>
          <t xml:space="preserve"> </t>
        </is>
      </c>
      <c r="E192" s="4" t="inlineStr">
        <is>
          <t xml:space="preserve"> </t>
        </is>
      </c>
    </row>
    <row r="193">
      <c r="A193" s="3" t="inlineStr">
        <is>
          <t>Disaggregation of Revenue [Line Items]</t>
        </is>
      </c>
      <c r="B193" s="4" t="inlineStr">
        <is>
          <t xml:space="preserve"> </t>
        </is>
      </c>
      <c r="C193" s="4" t="inlineStr">
        <is>
          <t xml:space="preserve"> </t>
        </is>
      </c>
      <c r="D193" s="4" t="inlineStr">
        <is>
          <t xml:space="preserve"> </t>
        </is>
      </c>
      <c r="E193" s="4" t="inlineStr">
        <is>
          <t xml:space="preserve"> </t>
        </is>
      </c>
    </row>
    <row r="194">
      <c r="A194" s="4" t="inlineStr">
        <is>
          <t>Digital currency mining</t>
        </is>
      </c>
      <c r="B194" s="4" t="inlineStr">
        <is>
          <t xml:space="preserve"> </t>
        </is>
      </c>
      <c r="C194" s="4" t="inlineStr">
        <is>
          <t xml:space="preserve"> </t>
        </is>
      </c>
      <c r="D194" s="4" t="inlineStr">
        <is>
          <t xml:space="preserve"> </t>
        </is>
      </c>
      <c r="E194" s="4" t="inlineStr">
        <is>
          <t xml:space="preserve"> </t>
        </is>
      </c>
    </row>
    <row r="195">
      <c r="A195" s="4" t="inlineStr">
        <is>
          <t>A G R E E [Member] | Middle East [Member]</t>
        </is>
      </c>
      <c r="B195" s="4" t="inlineStr">
        <is>
          <t xml:space="preserve"> </t>
        </is>
      </c>
      <c r="C195" s="4" t="inlineStr">
        <is>
          <t xml:space="preserve"> </t>
        </is>
      </c>
      <c r="D195" s="4" t="inlineStr">
        <is>
          <t xml:space="preserve"> </t>
        </is>
      </c>
      <c r="E195" s="4" t="inlineStr">
        <is>
          <t xml:space="preserve"> </t>
        </is>
      </c>
    </row>
    <row r="196">
      <c r="A196" s="3" t="inlineStr">
        <is>
          <t>Disaggregation of Revenue [Line Items]</t>
        </is>
      </c>
      <c r="B196" s="4" t="inlineStr">
        <is>
          <t xml:space="preserve"> </t>
        </is>
      </c>
      <c r="C196" s="4" t="inlineStr">
        <is>
          <t xml:space="preserve"> </t>
        </is>
      </c>
      <c r="D196" s="4" t="inlineStr">
        <is>
          <t xml:space="preserve"> </t>
        </is>
      </c>
      <c r="E196" s="4" t="inlineStr">
        <is>
          <t xml:space="preserve"> </t>
        </is>
      </c>
    </row>
    <row r="197">
      <c r="A197" s="4" t="inlineStr">
        <is>
          <t>Digital currency mining</t>
        </is>
      </c>
      <c r="B197" s="4" t="inlineStr">
        <is>
          <t xml:space="preserve"> </t>
        </is>
      </c>
      <c r="C197" s="4" t="inlineStr">
        <is>
          <t xml:space="preserve"> </t>
        </is>
      </c>
      <c r="D197" s="4" t="inlineStr">
        <is>
          <t xml:space="preserve"> </t>
        </is>
      </c>
      <c r="E19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sets forth the Company’s financial instruments that were measured at fair value on a recurring basis by level within the fair value hierarchy: (Details) - Fair Value, Recurring [Member] - USD ($)</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t>
        </is>
      </c>
      <c r="B3" s="6" t="n">
        <v>146781000</v>
      </c>
      <c r="C3" s="6" t="n">
        <v>182392000</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Securities</t>
        </is>
      </c>
      <c r="B6" s="5" t="n">
        <v>143207000</v>
      </c>
      <c r="C6" s="5" t="n">
        <v>170335000</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Securitie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Securities</t>
        </is>
      </c>
      <c r="B12" s="5" t="n">
        <v>3574000</v>
      </c>
      <c r="C12" s="5" t="n">
        <v>12057000</v>
      </c>
    </row>
    <row r="13">
      <c r="A13" s="4" t="inlineStr">
        <is>
          <t>A V L P And Alzamend [Member] | Convertible Promissory Note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Securities</t>
        </is>
      </c>
      <c r="B15" s="5" t="n">
        <v>2770000</v>
      </c>
      <c r="C15" s="5" t="n">
        <v>2842000</v>
      </c>
    </row>
    <row r="16">
      <c r="A16" s="4" t="inlineStr">
        <is>
          <t>A V L P And Alzamend [Member] | Convertible Promissory Note [Member] | Fair Value, Inputs, Level 1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Securities</t>
        </is>
      </c>
      <c r="B18" s="4" t="inlineStr">
        <is>
          <t xml:space="preserve"> </t>
        </is>
      </c>
      <c r="C18" s="4" t="inlineStr">
        <is>
          <t xml:space="preserve"> </t>
        </is>
      </c>
    </row>
    <row r="19">
      <c r="A19" s="4" t="inlineStr">
        <is>
          <t>A V L P And Alzamend [Member] | Convertible Promissory Note [Member] | Fair Valu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Securities</t>
        </is>
      </c>
      <c r="B21" s="4" t="inlineStr">
        <is>
          <t xml:space="preserve"> </t>
        </is>
      </c>
      <c r="C21" s="4" t="inlineStr">
        <is>
          <t xml:space="preserve"> </t>
        </is>
      </c>
    </row>
    <row r="22">
      <c r="A22" s="4" t="inlineStr">
        <is>
          <t>A V L P And Alzamend [Member] | Convertible Promissory Note [Member] | Fair Value, Inputs,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for-sale Securities</t>
        </is>
      </c>
      <c r="B24" s="5" t="n">
        <v>2770000</v>
      </c>
      <c r="C24" s="5" t="n">
        <v>2842000</v>
      </c>
    </row>
    <row r="25">
      <c r="A25" s="4" t="inlineStr">
        <is>
          <t>Alzamend A Related Party [Member] | Common Stock 11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Securities</t>
        </is>
      </c>
      <c r="B27" s="5" t="n">
        <v>8845000</v>
      </c>
      <c r="C27" s="5" t="n">
        <v>13230000</v>
      </c>
    </row>
    <row r="28">
      <c r="A28" s="4" t="inlineStr">
        <is>
          <t>Alzamend A Related Party [Member] | Common Stock 11 [Member] | Fair Value, Inputs, Level 1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Securities</t>
        </is>
      </c>
      <c r="B30" s="5" t="n">
        <v>8845000</v>
      </c>
      <c r="C30" s="5" t="n">
        <v>13230000</v>
      </c>
    </row>
    <row r="31">
      <c r="A31" s="4" t="inlineStr">
        <is>
          <t>Alzamend A Related Party [Member] | Common Stock 11 [Member] | Fair Value, Inputs, Level 2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Securities</t>
        </is>
      </c>
      <c r="B33" s="4" t="inlineStr">
        <is>
          <t xml:space="preserve"> </t>
        </is>
      </c>
      <c r="C33" s="4" t="inlineStr">
        <is>
          <t xml:space="preserve"> </t>
        </is>
      </c>
    </row>
    <row r="34">
      <c r="A34" s="4" t="inlineStr">
        <is>
          <t>Alzamend A Related Party [Member] | Common Stock 11 [Member] | Fair Value, Inputs, Level 3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Securities</t>
        </is>
      </c>
      <c r="B36" s="4" t="inlineStr">
        <is>
          <t xml:space="preserve"> </t>
        </is>
      </c>
      <c r="C36" s="4" t="inlineStr">
        <is>
          <t xml:space="preserve"> </t>
        </is>
      </c>
    </row>
    <row r="37">
      <c r="A37" s="4" t="inlineStr">
        <is>
          <t>Marketable Equity Securiti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for-sale Securities</t>
        </is>
      </c>
      <c r="B39" s="5" t="n">
        <v>17467000</v>
      </c>
      <c r="C39" s="5" t="n">
        <v>40380000</v>
      </c>
    </row>
    <row r="40">
      <c r="A40" s="4" t="inlineStr">
        <is>
          <t>Marketable Equity Securities [Member] | Fair Value, Inputs, Level 1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for-sale Securities</t>
        </is>
      </c>
      <c r="B42" s="5" t="n">
        <v>17467000</v>
      </c>
      <c r="C42" s="5" t="n">
        <v>40380000</v>
      </c>
    </row>
    <row r="43">
      <c r="A43" s="4" t="inlineStr">
        <is>
          <t>Marketable Equity Securities [Member] | Fair Value, Inputs, Level 2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for-sale Securities</t>
        </is>
      </c>
      <c r="B45" s="4" t="inlineStr">
        <is>
          <t xml:space="preserve"> </t>
        </is>
      </c>
      <c r="C45" s="4" t="inlineStr">
        <is>
          <t xml:space="preserve"> </t>
        </is>
      </c>
    </row>
    <row r="46">
      <c r="A46" s="4" t="inlineStr">
        <is>
          <t>Marketable Equity Securities [Member] | Fair Value, Inputs, Level 3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for-sale Securities</t>
        </is>
      </c>
      <c r="B48" s="4" t="inlineStr">
        <is>
          <t xml:space="preserve"> </t>
        </is>
      </c>
      <c r="C48" s="4" t="inlineStr">
        <is>
          <t xml:space="preserve"> </t>
        </is>
      </c>
    </row>
    <row r="49">
      <c r="A49" s="4" t="inlineStr">
        <is>
          <t>Cash And Marketable Securities Held In Trust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Securities</t>
        </is>
      </c>
      <c r="B51" s="5" t="n">
        <v>116895000</v>
      </c>
      <c r="C51" s="5" t="n">
        <v>116725000</v>
      </c>
    </row>
    <row r="52">
      <c r="A52" s="4" t="inlineStr">
        <is>
          <t>Cash And Marketable Securities Held In Trust [Member] | Fair Value, Inputs, Level 1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for-sale Securities</t>
        </is>
      </c>
      <c r="B54" s="5" t="n">
        <v>116895000</v>
      </c>
      <c r="C54" s="5" t="n">
        <v>116725000</v>
      </c>
    </row>
    <row r="55">
      <c r="A55" s="4" t="inlineStr">
        <is>
          <t>Cash And Marketable Securities Held In Trust [Member] | Fair Value, Inputs, Level 2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for-sale Securities</t>
        </is>
      </c>
      <c r="B57" s="4" t="inlineStr">
        <is>
          <t xml:space="preserve"> </t>
        </is>
      </c>
      <c r="C57" s="4" t="inlineStr">
        <is>
          <t xml:space="preserve"> </t>
        </is>
      </c>
    </row>
    <row r="58">
      <c r="A58" s="4" t="inlineStr">
        <is>
          <t>Cash And Marketable Securities Held In Trust [Member] | Fair Value, Inputs, Level 3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for-sale Securities</t>
        </is>
      </c>
      <c r="B60" s="4" t="inlineStr">
        <is>
          <t xml:space="preserve"> </t>
        </is>
      </c>
      <c r="C60" s="4" t="inlineStr">
        <is>
          <t xml:space="preserve"> </t>
        </is>
      </c>
    </row>
    <row r="61">
      <c r="A61" s="4" t="inlineStr">
        <is>
          <t>Debt Equity Securitie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vailable-for-sale Securities</t>
        </is>
      </c>
      <c r="B63" s="5" t="n">
        <v>804000</v>
      </c>
      <c r="C63" s="5" t="n">
        <v>9215000</v>
      </c>
    </row>
    <row r="64">
      <c r="A64" s="4" t="inlineStr">
        <is>
          <t>Debt Equity Securities [Member] | Fair Value, Inputs, Level 1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vailable-for-sale Securities</t>
        </is>
      </c>
      <c r="B66" s="4" t="inlineStr">
        <is>
          <t xml:space="preserve"> </t>
        </is>
      </c>
      <c r="C66" s="4" t="inlineStr">
        <is>
          <t xml:space="preserve"> </t>
        </is>
      </c>
    </row>
    <row r="67">
      <c r="A67" s="4" t="inlineStr">
        <is>
          <t>Debt Equity Securities [Member] | Fair Value, Inputs, Level 2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vailable-for-sale Securities</t>
        </is>
      </c>
      <c r="B69" s="4" t="inlineStr">
        <is>
          <t xml:space="preserve"> </t>
        </is>
      </c>
      <c r="C69" s="4" t="inlineStr">
        <is>
          <t xml:space="preserve"> </t>
        </is>
      </c>
    </row>
    <row r="70">
      <c r="A70" s="4" t="inlineStr">
        <is>
          <t>Debt Equity Securities [Member] | Fair Value, Inputs, Level 3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for-sale Securities</t>
        </is>
      </c>
      <c r="B72" s="6" t="n">
        <v>804000</v>
      </c>
      <c r="C72" s="6" t="n">
        <v>921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 summarizes the changes in investments in other equity securities measured and carried at fair value on a recurring basis with the use of significant unobservable inputs (Level 3) for the six months ended June 30, 2022: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 xml:space="preserve"> Change in fair value of warrants</t>
        </is>
      </c>
      <c r="B4" s="6" t="n">
        <v>6000</v>
      </c>
      <c r="C4" s="6" t="n">
        <v>-290000</v>
      </c>
      <c r="D4" s="6" t="n">
        <v>24000</v>
      </c>
      <c r="E4" s="6" t="n">
        <v>388000</v>
      </c>
    </row>
    <row r="5">
      <c r="A5" s="4" t="inlineStr">
        <is>
          <t>Fair Value, Recurring [Member] | Fair Value, Inputs, Level 3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 xml:space="preserve"> Balance at January 1, 2022</t>
        </is>
      </c>
      <c r="B7" s="4" t="inlineStr">
        <is>
          <t xml:space="preserve"> </t>
        </is>
      </c>
      <c r="C7" s="4" t="inlineStr">
        <is>
          <t xml:space="preserve"> </t>
        </is>
      </c>
      <c r="D7" s="5" t="n">
        <v>9215000</v>
      </c>
      <c r="E7" s="4" t="inlineStr">
        <is>
          <t xml:space="preserve"> </t>
        </is>
      </c>
    </row>
    <row r="8">
      <c r="A8" s="4" t="inlineStr">
        <is>
          <t xml:space="preserve"> Investment in preferred stock</t>
        </is>
      </c>
      <c r="B8" s="4" t="inlineStr">
        <is>
          <t xml:space="preserve"> </t>
        </is>
      </c>
      <c r="C8" s="4" t="inlineStr">
        <is>
          <t xml:space="preserve"> </t>
        </is>
      </c>
      <c r="D8" s="5" t="n">
        <v>2550000</v>
      </c>
      <c r="E8" s="4" t="inlineStr">
        <is>
          <t xml:space="preserve"> </t>
        </is>
      </c>
    </row>
    <row r="9">
      <c r="A9" s="4" t="inlineStr">
        <is>
          <t xml:space="preserve"> Change in fair value of warrants</t>
        </is>
      </c>
      <c r="B9" s="4" t="inlineStr">
        <is>
          <t xml:space="preserve"> </t>
        </is>
      </c>
      <c r="C9" s="4" t="inlineStr">
        <is>
          <t xml:space="preserve"> </t>
        </is>
      </c>
      <c r="D9" s="5" t="n">
        <v>13867000</v>
      </c>
      <c r="E9" s="4" t="inlineStr">
        <is>
          <t xml:space="preserve"> </t>
        </is>
      </c>
    </row>
    <row r="10">
      <c r="A10" s="4" t="inlineStr">
        <is>
          <t xml:space="preserve"> Conversion to marketable securities</t>
        </is>
      </c>
      <c r="B10" s="4" t="inlineStr">
        <is>
          <t xml:space="preserve"> </t>
        </is>
      </c>
      <c r="C10" s="4" t="inlineStr">
        <is>
          <t xml:space="preserve"> </t>
        </is>
      </c>
      <c r="D10" s="5" t="n">
        <v>-24828000</v>
      </c>
      <c r="E10" s="4" t="inlineStr">
        <is>
          <t xml:space="preserve"> </t>
        </is>
      </c>
    </row>
    <row r="11">
      <c r="A11" s="4" t="inlineStr">
        <is>
          <t xml:space="preserve"> Balance at June 30, 2022</t>
        </is>
      </c>
      <c r="B11" s="6" t="n">
        <v>804000</v>
      </c>
      <c r="C11" s="4" t="inlineStr">
        <is>
          <t xml:space="preserve"> </t>
        </is>
      </c>
      <c r="D11" s="6" t="n">
        <v>804000</v>
      </c>
      <c r="E11"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se investments were not measured due to an observable price change or impairment during the six months ended June 30, 2022. (Details) - Fair Value, Recurring [Member] - USD ($)</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in other equity securities that do not report net asset value</t>
        </is>
      </c>
      <c r="B3" s="6" t="n">
        <v>37691000</v>
      </c>
      <c r="C3" s="6" t="n">
        <v>21241000</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in other equity securities that do not report net asset value</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 in other equity securities that do not report net asset value</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 in other equity securities that do not report net asset value</t>
        </is>
      </c>
      <c r="B12" s="6" t="n">
        <v>37691000</v>
      </c>
      <c r="C12" s="6" t="n">
        <v>21241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Narrative) - USD ($) $ in Millions</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Alternative investment</t>
        </is>
      </c>
      <c r="B3" s="9" t="n">
        <v>37.7</v>
      </c>
      <c r="C3" s="9" t="n">
        <v>2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33" customWidth="1" min="7" max="7"/>
    <col width="24" customWidth="1" min="8" max="8"/>
    <col width="14" customWidth="1" min="9" max="9"/>
  </cols>
  <sheetData>
    <row r="1">
      <c r="A1" s="1" t="inlineStr">
        <is>
          <t>CONDENSED CONSOLIDATED STATEMENTS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reasury Stock [Member]</t>
        </is>
      </c>
      <c r="I1" s="2" t="inlineStr">
        <is>
          <t>Total</t>
        </is>
      </c>
    </row>
    <row r="2">
      <c r="A2" s="4" t="inlineStr">
        <is>
          <t>Beginning balance, value at Dec. 31, 2020</t>
        </is>
      </c>
      <c r="B2" s="4" t="inlineStr">
        <is>
          <t xml:space="preserve"> </t>
        </is>
      </c>
      <c r="C2" s="6" t="n">
        <v>28000</v>
      </c>
      <c r="D2" s="6" t="n">
        <v>171396000</v>
      </c>
      <c r="E2" s="6" t="n">
        <v>-121396000</v>
      </c>
      <c r="F2" s="6" t="n">
        <v>-1718000</v>
      </c>
      <c r="G2" s="6" t="n">
        <v>822000</v>
      </c>
      <c r="H2" s="4" t="inlineStr">
        <is>
          <t xml:space="preserve"> </t>
        </is>
      </c>
      <c r="I2" s="6" t="n">
        <v>49132000</v>
      </c>
    </row>
    <row r="3">
      <c r="A3" s="4" t="inlineStr">
        <is>
          <t>Balance at beginning (in shares) at Dec. 31, 2020</t>
        </is>
      </c>
      <c r="B3" s="5" t="n">
        <v>132040</v>
      </c>
      <c r="C3" s="5" t="n">
        <v>2775356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t>
        </is>
      </c>
      <c r="B4" s="4" t="inlineStr">
        <is>
          <t xml:space="preserve"> </t>
        </is>
      </c>
      <c r="C4" s="4" t="inlineStr">
        <is>
          <t xml:space="preserve"> </t>
        </is>
      </c>
      <c r="D4" s="5" t="n">
        <v>39000</v>
      </c>
      <c r="E4" s="4" t="inlineStr">
        <is>
          <t xml:space="preserve"> </t>
        </is>
      </c>
      <c r="F4" s="4" t="inlineStr">
        <is>
          <t xml:space="preserve"> </t>
        </is>
      </c>
      <c r="G4" s="5" t="n">
        <v>545000</v>
      </c>
      <c r="H4" s="4" t="inlineStr">
        <is>
          <t xml:space="preserve"> </t>
        </is>
      </c>
      <c r="I4" s="5" t="n">
        <v>584000</v>
      </c>
    </row>
    <row r="5">
      <c r="A5" s="4" t="inlineStr">
        <is>
          <t>Sale of common stock</t>
        </is>
      </c>
      <c r="B5" s="4" t="inlineStr">
        <is>
          <t xml:space="preserve"> </t>
        </is>
      </c>
      <c r="C5" s="6" t="n">
        <v>28000</v>
      </c>
      <c r="D5" s="5" t="n">
        <v>144016000</v>
      </c>
      <c r="E5" s="4" t="inlineStr">
        <is>
          <t xml:space="preserve"> </t>
        </is>
      </c>
      <c r="F5" s="4" t="inlineStr">
        <is>
          <t xml:space="preserve"> </t>
        </is>
      </c>
      <c r="G5" s="4" t="inlineStr">
        <is>
          <t xml:space="preserve"> </t>
        </is>
      </c>
      <c r="H5" s="4" t="inlineStr">
        <is>
          <t xml:space="preserve"> </t>
        </is>
      </c>
      <c r="I5" s="5" t="n">
        <v>144044000</v>
      </c>
    </row>
    <row r="6">
      <c r="A6" s="4" t="inlineStr">
        <is>
          <t>Sale of common stock (in shares)</t>
        </is>
      </c>
      <c r="B6" s="4" t="inlineStr">
        <is>
          <t xml:space="preserve"> </t>
        </is>
      </c>
      <c r="C6" s="5" t="n">
        <v>2794732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inancing cost in connection with sales of common stock</t>
        </is>
      </c>
      <c r="B7" s="4" t="inlineStr">
        <is>
          <t xml:space="preserve"> </t>
        </is>
      </c>
      <c r="C7" s="4" t="inlineStr">
        <is>
          <t xml:space="preserve"> </t>
        </is>
      </c>
      <c r="D7" s="5" t="n">
        <v>-4541000</v>
      </c>
      <c r="E7" s="4" t="inlineStr">
        <is>
          <t xml:space="preserve"> </t>
        </is>
      </c>
      <c r="F7" s="4" t="inlineStr">
        <is>
          <t xml:space="preserve"> </t>
        </is>
      </c>
      <c r="G7" s="4" t="inlineStr">
        <is>
          <t xml:space="preserve"> </t>
        </is>
      </c>
      <c r="H7" s="4" t="inlineStr">
        <is>
          <t xml:space="preserve"> </t>
        </is>
      </c>
      <c r="I7" s="5" t="n">
        <v>-4541000</v>
      </c>
    </row>
    <row r="8">
      <c r="A8" s="4" t="inlineStr">
        <is>
          <t>Acquisition of 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t>
        </is>
      </c>
      <c r="B9" s="4" t="inlineStr">
        <is>
          <t xml:space="preserve"> </t>
        </is>
      </c>
      <c r="C9" s="4" t="inlineStr">
        <is>
          <t xml:space="preserve"> </t>
        </is>
      </c>
      <c r="D9" s="4" t="inlineStr">
        <is>
          <t xml:space="preserve"> </t>
        </is>
      </c>
      <c r="E9" s="5" t="n">
        <v>44215000</v>
      </c>
      <c r="F9" s="4" t="inlineStr">
        <is>
          <t xml:space="preserve"> </t>
        </is>
      </c>
      <c r="G9" s="4" t="inlineStr">
        <is>
          <t xml:space="preserve"> </t>
        </is>
      </c>
      <c r="H9" s="4" t="inlineStr">
        <is>
          <t xml:space="preserve"> </t>
        </is>
      </c>
      <c r="I9" s="5" t="n">
        <v>44215000</v>
      </c>
    </row>
    <row r="10">
      <c r="A10" s="4" t="inlineStr">
        <is>
          <t>Preferred dividends</t>
        </is>
      </c>
      <c r="B10" s="4" t="inlineStr">
        <is>
          <t xml:space="preserve"> </t>
        </is>
      </c>
      <c r="C10" s="4" t="inlineStr">
        <is>
          <t xml:space="preserve"> </t>
        </is>
      </c>
      <c r="D10" s="4" t="inlineStr">
        <is>
          <t xml:space="preserve"> </t>
        </is>
      </c>
      <c r="E10" s="5" t="n">
        <v>-9000</v>
      </c>
      <c r="F10" s="4" t="inlineStr">
        <is>
          <t xml:space="preserve"> </t>
        </is>
      </c>
      <c r="G10" s="4" t="inlineStr">
        <is>
          <t xml:space="preserve"> </t>
        </is>
      </c>
      <c r="H10" s="4" t="inlineStr">
        <is>
          <t xml:space="preserve"> </t>
        </is>
      </c>
      <c r="I10" s="5" t="n">
        <v>-9000</v>
      </c>
    </row>
    <row r="11">
      <c r="A11" s="4" t="inlineStr">
        <is>
          <t>Foreign currency translation adjustments</t>
        </is>
      </c>
      <c r="B11" s="4" t="inlineStr">
        <is>
          <t xml:space="preserve"> </t>
        </is>
      </c>
      <c r="C11" s="4" t="inlineStr">
        <is>
          <t xml:space="preserve"> </t>
        </is>
      </c>
      <c r="D11" s="4" t="inlineStr">
        <is>
          <t xml:space="preserve"> </t>
        </is>
      </c>
      <c r="E11" s="4" t="inlineStr">
        <is>
          <t xml:space="preserve"> </t>
        </is>
      </c>
      <c r="F11" s="5" t="n">
        <v>41000</v>
      </c>
      <c r="G11" s="4" t="inlineStr">
        <is>
          <t xml:space="preserve"> </t>
        </is>
      </c>
      <c r="H11" s="4" t="inlineStr">
        <is>
          <t xml:space="preserve"> </t>
        </is>
      </c>
      <c r="I11" s="5" t="n">
        <v>41000</v>
      </c>
    </row>
    <row r="12">
      <c r="A12" s="4" t="inlineStr">
        <is>
          <t>Net income attributable to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5" t="n">
        <v>-3000</v>
      </c>
      <c r="H12" s="4" t="inlineStr">
        <is>
          <t xml:space="preserve"> </t>
        </is>
      </c>
      <c r="I12" s="5" t="n">
        <v>-3000</v>
      </c>
    </row>
    <row r="13">
      <c r="A13" s="4" t="inlineStr">
        <is>
          <t>Issuance of common stock for conversion   of convertible notes payable, related party</t>
        </is>
      </c>
      <c r="B13" s="4" t="inlineStr">
        <is>
          <t xml:space="preserve"> </t>
        </is>
      </c>
      <c r="C13" s="4" t="inlineStr">
        <is>
          <t xml:space="preserve"> </t>
        </is>
      </c>
      <c r="D13" s="5" t="n">
        <v>400000</v>
      </c>
      <c r="E13" s="4" t="inlineStr">
        <is>
          <t xml:space="preserve"> </t>
        </is>
      </c>
      <c r="F13" s="4" t="inlineStr">
        <is>
          <t xml:space="preserve"> </t>
        </is>
      </c>
      <c r="G13" s="4" t="inlineStr">
        <is>
          <t xml:space="preserve"> </t>
        </is>
      </c>
      <c r="H13" s="4" t="inlineStr">
        <is>
          <t xml:space="preserve"> </t>
        </is>
      </c>
      <c r="I13" s="5" t="n">
        <v>400000</v>
      </c>
    </row>
    <row r="14">
      <c r="A14" s="4" t="inlineStr">
        <is>
          <t>Issuance of common stock for conversion of convertible notes payable, related party (in shares)</t>
        </is>
      </c>
      <c r="B14" s="4" t="inlineStr">
        <is>
          <t xml:space="preserve"> </t>
        </is>
      </c>
      <c r="C14" s="5" t="n">
        <v>27586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unrealized loss on derivatives   in related party</t>
        </is>
      </c>
      <c r="B15" s="4" t="inlineStr">
        <is>
          <t xml:space="preserve"> </t>
        </is>
      </c>
      <c r="C15" s="4" t="inlineStr">
        <is>
          <t xml:space="preserve"> </t>
        </is>
      </c>
      <c r="D15" s="4" t="inlineStr">
        <is>
          <t xml:space="preserve"> </t>
        </is>
      </c>
      <c r="E15" s="4" t="inlineStr">
        <is>
          <t xml:space="preserve"> </t>
        </is>
      </c>
      <c r="F15" s="5" t="n">
        <v>-2924000</v>
      </c>
      <c r="G15" s="4" t="inlineStr">
        <is>
          <t xml:space="preserve"> </t>
        </is>
      </c>
      <c r="H15" s="4" t="inlineStr">
        <is>
          <t xml:space="preserve"> </t>
        </is>
      </c>
      <c r="I15" s="5" t="n">
        <v>-2924000</v>
      </c>
    </row>
    <row r="16">
      <c r="A16" s="4" t="inlineStr">
        <is>
          <t>Acquisition of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common stock for conversion   of convertible notes payable</t>
        </is>
      </c>
      <c r="B17" s="4" t="inlineStr">
        <is>
          <t xml:space="preserve"> </t>
        </is>
      </c>
      <c r="C17" s="4" t="inlineStr">
        <is>
          <t xml:space="preserve"> </t>
        </is>
      </c>
      <c r="D17" s="5" t="n">
        <v>450000</v>
      </c>
      <c r="E17" s="4" t="inlineStr">
        <is>
          <t xml:space="preserve"> </t>
        </is>
      </c>
      <c r="F17" s="4" t="inlineStr">
        <is>
          <t xml:space="preserve"> </t>
        </is>
      </c>
      <c r="G17" s="4" t="inlineStr">
        <is>
          <t xml:space="preserve"> </t>
        </is>
      </c>
      <c r="H17" s="4" t="inlineStr">
        <is>
          <t xml:space="preserve"> </t>
        </is>
      </c>
      <c r="I17" s="5" t="n">
        <v>450000</v>
      </c>
    </row>
    <row r="18">
      <c r="A18" s="4" t="inlineStr">
        <is>
          <t>Issuance of common stock for conversion of convertible notes payable (in shares)</t>
        </is>
      </c>
      <c r="B18" s="4" t="inlineStr">
        <is>
          <t xml:space="preserve"> </t>
        </is>
      </c>
      <c r="C18" s="5" t="n">
        <v>18321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value at Jun. 30, 2021</t>
        </is>
      </c>
      <c r="B19" s="4" t="inlineStr">
        <is>
          <t xml:space="preserve"> </t>
        </is>
      </c>
      <c r="C19" s="6" t="n">
        <v>56000</v>
      </c>
      <c r="D19" s="5" t="n">
        <v>311760000</v>
      </c>
      <c r="E19" s="5" t="n">
        <v>-77190000</v>
      </c>
      <c r="F19" s="5" t="n">
        <v>-4601000</v>
      </c>
      <c r="G19" s="5" t="n">
        <v>1364000</v>
      </c>
      <c r="H19" s="4" t="inlineStr">
        <is>
          <t xml:space="preserve"> </t>
        </is>
      </c>
      <c r="I19" s="5" t="n">
        <v>231389000</v>
      </c>
    </row>
    <row r="20">
      <c r="A20" s="4" t="inlineStr">
        <is>
          <t>Balance at ending (in shares) at Jun. 30, 2021</t>
        </is>
      </c>
      <c r="B20" s="5" t="n">
        <v>132040</v>
      </c>
      <c r="C20" s="5" t="n">
        <v>5615996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 value at Mar. 31, 2021</t>
        </is>
      </c>
      <c r="B21" s="4" t="inlineStr">
        <is>
          <t xml:space="preserve"> </t>
        </is>
      </c>
      <c r="C21" s="6" t="n">
        <v>49000</v>
      </c>
      <c r="D21" s="5" t="n">
        <v>292763000</v>
      </c>
      <c r="E21" s="5" t="n">
        <v>-119402000</v>
      </c>
      <c r="F21" s="5" t="n">
        <v>1159000</v>
      </c>
      <c r="G21" s="5" t="n">
        <v>1902000</v>
      </c>
      <c r="H21" s="4" t="inlineStr">
        <is>
          <t xml:space="preserve"> </t>
        </is>
      </c>
      <c r="I21" s="5" t="n">
        <v>176471000</v>
      </c>
    </row>
    <row r="22">
      <c r="A22" s="4" t="inlineStr">
        <is>
          <t>Balance at beginning (in shares) at Mar. 31, 2021</t>
        </is>
      </c>
      <c r="B22" s="5" t="n">
        <v>132040</v>
      </c>
      <c r="C22" s="5" t="n">
        <v>4949867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based compensation</t>
        </is>
      </c>
      <c r="B23" s="4" t="inlineStr">
        <is>
          <t xml:space="preserve"> </t>
        </is>
      </c>
      <c r="C23" s="4" t="inlineStr">
        <is>
          <t xml:space="preserve"> </t>
        </is>
      </c>
      <c r="D23" s="5" t="n">
        <v>20000</v>
      </c>
      <c r="E23" s="4" t="inlineStr">
        <is>
          <t xml:space="preserve"> </t>
        </is>
      </c>
      <c r="F23" s="4" t="inlineStr">
        <is>
          <t xml:space="preserve"> </t>
        </is>
      </c>
      <c r="G23" s="5" t="n">
        <v>545000</v>
      </c>
      <c r="H23" s="4" t="inlineStr">
        <is>
          <t xml:space="preserve"> </t>
        </is>
      </c>
      <c r="I23" s="5" t="n">
        <v>565000</v>
      </c>
    </row>
    <row r="24">
      <c r="A24" s="4" t="inlineStr">
        <is>
          <t>Sale of common stock</t>
        </is>
      </c>
      <c r="B24" s="4" t="inlineStr">
        <is>
          <t xml:space="preserve"> </t>
        </is>
      </c>
      <c r="C24" s="6" t="n">
        <v>7000</v>
      </c>
      <c r="D24" s="5" t="n">
        <v>19054000</v>
      </c>
      <c r="E24" s="4" t="inlineStr">
        <is>
          <t xml:space="preserve"> </t>
        </is>
      </c>
      <c r="F24" s="4" t="inlineStr">
        <is>
          <t xml:space="preserve"> </t>
        </is>
      </c>
      <c r="G24" s="4" t="inlineStr">
        <is>
          <t xml:space="preserve"> </t>
        </is>
      </c>
      <c r="H24" s="4" t="inlineStr">
        <is>
          <t xml:space="preserve"> </t>
        </is>
      </c>
      <c r="I24" s="5" t="n">
        <v>19061000</v>
      </c>
    </row>
    <row r="25">
      <c r="A25" s="4" t="inlineStr">
        <is>
          <t>Sale of common stock (in shares)</t>
        </is>
      </c>
      <c r="B25" s="4" t="inlineStr">
        <is>
          <t xml:space="preserve"> </t>
        </is>
      </c>
      <c r="C25" s="5" t="n">
        <v>63854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inancing cost in connection with sales of common stock</t>
        </is>
      </c>
      <c r="B26" s="4" t="inlineStr">
        <is>
          <t xml:space="preserve"> </t>
        </is>
      </c>
      <c r="C26" s="4" t="inlineStr">
        <is>
          <t xml:space="preserve"> </t>
        </is>
      </c>
      <c r="D26" s="5" t="n">
        <v>-477000</v>
      </c>
      <c r="E26" s="4" t="inlineStr">
        <is>
          <t xml:space="preserve"> </t>
        </is>
      </c>
      <c r="F26" s="4" t="inlineStr">
        <is>
          <t xml:space="preserve"> </t>
        </is>
      </c>
      <c r="G26" s="4" t="inlineStr">
        <is>
          <t xml:space="preserve"> </t>
        </is>
      </c>
      <c r="H26" s="4" t="inlineStr">
        <is>
          <t xml:space="preserve"> </t>
        </is>
      </c>
      <c r="I26" s="5" t="n">
        <v>-477000</v>
      </c>
    </row>
    <row r="27">
      <c r="A27" s="4" t="inlineStr">
        <is>
          <t>Net income</t>
        </is>
      </c>
      <c r="B27" s="4" t="inlineStr">
        <is>
          <t xml:space="preserve"> </t>
        </is>
      </c>
      <c r="C27" s="4" t="inlineStr">
        <is>
          <t xml:space="preserve"> </t>
        </is>
      </c>
      <c r="D27" s="4" t="inlineStr">
        <is>
          <t xml:space="preserve"> </t>
        </is>
      </c>
      <c r="E27" s="5" t="n">
        <v>42216000</v>
      </c>
      <c r="F27" s="4" t="inlineStr">
        <is>
          <t xml:space="preserve"> </t>
        </is>
      </c>
      <c r="G27" s="4" t="inlineStr">
        <is>
          <t xml:space="preserve"> </t>
        </is>
      </c>
      <c r="H27" s="4" t="inlineStr">
        <is>
          <t xml:space="preserve"> </t>
        </is>
      </c>
      <c r="I27" s="5" t="n">
        <v>42216000</v>
      </c>
    </row>
    <row r="28">
      <c r="A28" s="4" t="inlineStr">
        <is>
          <t>Preferred dividends</t>
        </is>
      </c>
      <c r="B28" s="4" t="inlineStr">
        <is>
          <t xml:space="preserve"> </t>
        </is>
      </c>
      <c r="C28" s="4" t="inlineStr">
        <is>
          <t xml:space="preserve"> </t>
        </is>
      </c>
      <c r="D28" s="4" t="inlineStr">
        <is>
          <t xml:space="preserve"> </t>
        </is>
      </c>
      <c r="E28" s="5" t="n">
        <v>-4000</v>
      </c>
      <c r="F28" s="4" t="inlineStr">
        <is>
          <t xml:space="preserve"> </t>
        </is>
      </c>
      <c r="G28" s="4" t="inlineStr">
        <is>
          <t xml:space="preserve"> </t>
        </is>
      </c>
      <c r="H28" s="4" t="inlineStr">
        <is>
          <t xml:space="preserve"> </t>
        </is>
      </c>
      <c r="I28" s="5" t="n">
        <v>-4000</v>
      </c>
    </row>
    <row r="29">
      <c r="A29" s="4" t="inlineStr">
        <is>
          <t>Foreign currency translation adjustments</t>
        </is>
      </c>
      <c r="B29" s="4" t="inlineStr">
        <is>
          <t xml:space="preserve"> </t>
        </is>
      </c>
      <c r="C29" s="4" t="inlineStr">
        <is>
          <t xml:space="preserve"> </t>
        </is>
      </c>
      <c r="D29" s="4" t="inlineStr">
        <is>
          <t xml:space="preserve"> </t>
        </is>
      </c>
      <c r="E29" s="4" t="inlineStr">
        <is>
          <t xml:space="preserve"> </t>
        </is>
      </c>
      <c r="F29" s="5" t="n">
        <v>134000</v>
      </c>
      <c r="G29" s="4" t="inlineStr">
        <is>
          <t xml:space="preserve"> </t>
        </is>
      </c>
      <c r="H29" s="4" t="inlineStr">
        <is>
          <t xml:space="preserve"> </t>
        </is>
      </c>
      <c r="I29" s="5" t="n">
        <v>134000</v>
      </c>
    </row>
    <row r="30">
      <c r="A30" s="4" t="inlineStr">
        <is>
          <t>Net income attributable to non—controlling interest</t>
        </is>
      </c>
      <c r="B30" s="4" t="inlineStr">
        <is>
          <t xml:space="preserve"> </t>
        </is>
      </c>
      <c r="C30" s="4" t="inlineStr">
        <is>
          <t xml:space="preserve"> </t>
        </is>
      </c>
      <c r="D30" s="4" t="inlineStr">
        <is>
          <t xml:space="preserve"> </t>
        </is>
      </c>
      <c r="E30" s="4" t="inlineStr">
        <is>
          <t xml:space="preserve"> </t>
        </is>
      </c>
      <c r="F30" s="4" t="inlineStr">
        <is>
          <t xml:space="preserve"> </t>
        </is>
      </c>
      <c r="G30" s="5" t="n">
        <v>-1083000</v>
      </c>
      <c r="H30" s="4" t="inlineStr">
        <is>
          <t xml:space="preserve"> </t>
        </is>
      </c>
      <c r="I30" s="5" t="n">
        <v>-1083000</v>
      </c>
    </row>
    <row r="31">
      <c r="A31" s="4" t="inlineStr">
        <is>
          <t>Issuance of common stock for conversion   of convertible notes payable, related party</t>
        </is>
      </c>
      <c r="B31" s="4" t="inlineStr">
        <is>
          <t xml:space="preserve"> </t>
        </is>
      </c>
      <c r="C31" s="4" t="inlineStr">
        <is>
          <t xml:space="preserve"> </t>
        </is>
      </c>
      <c r="D31" s="5" t="n">
        <v>400000</v>
      </c>
      <c r="E31" s="4" t="inlineStr">
        <is>
          <t xml:space="preserve"> </t>
        </is>
      </c>
      <c r="F31" s="4" t="inlineStr">
        <is>
          <t xml:space="preserve"> </t>
        </is>
      </c>
      <c r="G31" s="4" t="inlineStr">
        <is>
          <t xml:space="preserve"> </t>
        </is>
      </c>
      <c r="H31" s="4" t="inlineStr">
        <is>
          <t xml:space="preserve"> </t>
        </is>
      </c>
      <c r="I31" s="5" t="n">
        <v>400000</v>
      </c>
    </row>
    <row r="32">
      <c r="A32" s="4" t="inlineStr">
        <is>
          <t>Issuance of common stock for conversion of convertible notes payable, related party (in shares)</t>
        </is>
      </c>
      <c r="B32" s="4" t="inlineStr">
        <is>
          <t xml:space="preserve"> </t>
        </is>
      </c>
      <c r="C32" s="5" t="n">
        <v>27586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unrealized loss on derivatives   in related party</t>
        </is>
      </c>
      <c r="B33" s="4" t="inlineStr">
        <is>
          <t xml:space="preserve"> </t>
        </is>
      </c>
      <c r="C33" s="4" t="inlineStr">
        <is>
          <t xml:space="preserve"> </t>
        </is>
      </c>
      <c r="D33" s="4" t="inlineStr">
        <is>
          <t xml:space="preserve"> </t>
        </is>
      </c>
      <c r="E33" s="4" t="inlineStr">
        <is>
          <t xml:space="preserve"> </t>
        </is>
      </c>
      <c r="F33" s="5" t="n">
        <v>-5894000</v>
      </c>
      <c r="G33" s="4" t="inlineStr">
        <is>
          <t xml:space="preserve"> </t>
        </is>
      </c>
      <c r="H33" s="4" t="inlineStr">
        <is>
          <t xml:space="preserve"> </t>
        </is>
      </c>
      <c r="I33" s="5" t="n">
        <v>-5894000</v>
      </c>
    </row>
    <row r="34">
      <c r="A34" s="4" t="inlineStr">
        <is>
          <t>Ending balance, value at Jun. 30, 2021</t>
        </is>
      </c>
      <c r="B34" s="4" t="inlineStr">
        <is>
          <t xml:space="preserve"> </t>
        </is>
      </c>
      <c r="C34" s="6" t="n">
        <v>56000</v>
      </c>
      <c r="D34" s="5" t="n">
        <v>311760000</v>
      </c>
      <c r="E34" s="5" t="n">
        <v>-77190000</v>
      </c>
      <c r="F34" s="5" t="n">
        <v>-4601000</v>
      </c>
      <c r="G34" s="5" t="n">
        <v>1364000</v>
      </c>
      <c r="H34" s="4" t="inlineStr">
        <is>
          <t xml:space="preserve"> </t>
        </is>
      </c>
      <c r="I34" s="5" t="n">
        <v>231389000</v>
      </c>
    </row>
    <row r="35">
      <c r="A35" s="4" t="inlineStr">
        <is>
          <t>Balance at ending (in shares) at Jun. 30, 2021</t>
        </is>
      </c>
      <c r="B35" s="5" t="n">
        <v>132040</v>
      </c>
      <c r="C35" s="5" t="n">
        <v>5615996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eginning balance, value at Dec. 31, 2021</t>
        </is>
      </c>
      <c r="B36" s="4" t="inlineStr">
        <is>
          <t xml:space="preserve"> </t>
        </is>
      </c>
      <c r="C36" s="6" t="n">
        <v>84000</v>
      </c>
      <c r="D36" s="5" t="n">
        <v>385644000</v>
      </c>
      <c r="E36" s="5" t="n">
        <v>-145600000</v>
      </c>
      <c r="F36" s="5" t="n">
        <v>-106000</v>
      </c>
      <c r="G36" s="5" t="n">
        <v>1613000</v>
      </c>
      <c r="H36" s="6" t="n">
        <v>-13180000</v>
      </c>
      <c r="I36" s="5" t="n">
        <v>228455000</v>
      </c>
    </row>
    <row r="37">
      <c r="A37" s="4" t="inlineStr">
        <is>
          <t>Balance at beginning (in shares) at Dec. 31, 2021</t>
        </is>
      </c>
      <c r="B37" s="5" t="n">
        <v>132040</v>
      </c>
      <c r="C37" s="5" t="n">
        <v>8434460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common stock for restricted stock awar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common stock for restricted stock awards (in shares)</t>
        </is>
      </c>
      <c r="B39" s="4" t="inlineStr">
        <is>
          <t xml:space="preserve"> </t>
        </is>
      </c>
      <c r="C39" s="5" t="n">
        <v>44187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eferred stock issued</t>
        </is>
      </c>
      <c r="B40" s="4" t="inlineStr">
        <is>
          <t xml:space="preserve"> </t>
        </is>
      </c>
      <c r="C40" s="4" t="inlineStr">
        <is>
          <t xml:space="preserve"> </t>
        </is>
      </c>
      <c r="D40" s="5" t="n">
        <v>3666000</v>
      </c>
      <c r="E40" s="4" t="inlineStr">
        <is>
          <t xml:space="preserve"> </t>
        </is>
      </c>
      <c r="F40" s="4" t="inlineStr">
        <is>
          <t xml:space="preserve"> </t>
        </is>
      </c>
      <c r="G40" s="4" t="inlineStr">
        <is>
          <t xml:space="preserve"> </t>
        </is>
      </c>
      <c r="H40" s="4" t="inlineStr">
        <is>
          <t xml:space="preserve"> </t>
        </is>
      </c>
      <c r="I40" s="5" t="n">
        <v>3666000</v>
      </c>
    </row>
    <row r="41">
      <c r="A41" s="4" t="inlineStr">
        <is>
          <t>Preferred stock issued (in shares)</t>
        </is>
      </c>
      <c r="B41" s="5" t="n">
        <v>14661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eferred stock offering costs</t>
        </is>
      </c>
      <c r="B42" s="4" t="inlineStr">
        <is>
          <t xml:space="preserve"> </t>
        </is>
      </c>
      <c r="C42" s="4" t="inlineStr">
        <is>
          <t xml:space="preserve"> </t>
        </is>
      </c>
      <c r="D42" s="5" t="n">
        <v>-537000</v>
      </c>
      <c r="E42" s="4" t="inlineStr">
        <is>
          <t xml:space="preserve"> </t>
        </is>
      </c>
      <c r="F42" s="4" t="inlineStr">
        <is>
          <t xml:space="preserve"> </t>
        </is>
      </c>
      <c r="G42" s="4" t="inlineStr">
        <is>
          <t xml:space="preserve"> </t>
        </is>
      </c>
      <c r="H42" s="4" t="inlineStr">
        <is>
          <t xml:space="preserve"> </t>
        </is>
      </c>
      <c r="I42" s="5" t="n">
        <v>-537000</v>
      </c>
    </row>
    <row r="43">
      <c r="A43" s="4" t="inlineStr">
        <is>
          <t>Stock-based compensation</t>
        </is>
      </c>
      <c r="B43" s="4" t="inlineStr">
        <is>
          <t xml:space="preserve"> </t>
        </is>
      </c>
      <c r="C43" s="4" t="inlineStr">
        <is>
          <t xml:space="preserve"> </t>
        </is>
      </c>
      <c r="D43" s="5" t="n">
        <v>3627000</v>
      </c>
      <c r="E43" s="4" t="inlineStr">
        <is>
          <t xml:space="preserve"> </t>
        </is>
      </c>
      <c r="F43" s="4" t="inlineStr">
        <is>
          <t xml:space="preserve"> </t>
        </is>
      </c>
      <c r="G43" s="5" t="n">
        <v>77000</v>
      </c>
      <c r="H43" s="4" t="inlineStr">
        <is>
          <t xml:space="preserve"> </t>
        </is>
      </c>
      <c r="I43" s="5" t="n">
        <v>3704000</v>
      </c>
    </row>
    <row r="44">
      <c r="A44" s="4" t="inlineStr">
        <is>
          <t>Sale of common stock</t>
        </is>
      </c>
      <c r="B44" s="4" t="inlineStr">
        <is>
          <t xml:space="preserve"> </t>
        </is>
      </c>
      <c r="C44" s="6" t="n">
        <v>240000</v>
      </c>
      <c r="D44" s="5" t="n">
        <v>163186000</v>
      </c>
      <c r="E44" s="4" t="inlineStr">
        <is>
          <t xml:space="preserve"> </t>
        </is>
      </c>
      <c r="F44" s="4" t="inlineStr">
        <is>
          <t xml:space="preserve"> </t>
        </is>
      </c>
      <c r="G44" s="4" t="inlineStr">
        <is>
          <t xml:space="preserve"> </t>
        </is>
      </c>
      <c r="H44" s="4" t="inlineStr">
        <is>
          <t xml:space="preserve"> </t>
        </is>
      </c>
      <c r="I44" s="5" t="n">
        <v>163426000</v>
      </c>
    </row>
    <row r="45">
      <c r="A45" s="4" t="inlineStr">
        <is>
          <t>Sale of common stock (in shares)</t>
        </is>
      </c>
      <c r="B45" s="4" t="inlineStr">
        <is>
          <t xml:space="preserve"> </t>
        </is>
      </c>
      <c r="C45" s="5" t="n">
        <v>23965409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inancing cost in connection with sales of common stock</t>
        </is>
      </c>
      <c r="B46" s="4" t="inlineStr">
        <is>
          <t xml:space="preserve"> </t>
        </is>
      </c>
      <c r="C46" s="4" t="inlineStr">
        <is>
          <t xml:space="preserve"> </t>
        </is>
      </c>
      <c r="D46" s="5" t="n">
        <v>-4024000</v>
      </c>
      <c r="E46" s="4" t="inlineStr">
        <is>
          <t xml:space="preserve"> </t>
        </is>
      </c>
      <c r="F46" s="4" t="inlineStr">
        <is>
          <t xml:space="preserve"> </t>
        </is>
      </c>
      <c r="G46" s="4" t="inlineStr">
        <is>
          <t xml:space="preserve"> </t>
        </is>
      </c>
      <c r="H46" s="4" t="inlineStr">
        <is>
          <t xml:space="preserve"> </t>
        </is>
      </c>
      <c r="I46" s="5" t="n">
        <v>-4024000</v>
      </c>
    </row>
    <row r="47">
      <c r="A47" s="4" t="inlineStr">
        <is>
          <t>Acquisition of non-controlling interests</t>
        </is>
      </c>
      <c r="B47" s="4" t="inlineStr">
        <is>
          <t xml:space="preserve"> </t>
        </is>
      </c>
      <c r="C47" s="4" t="inlineStr">
        <is>
          <t xml:space="preserve"> </t>
        </is>
      </c>
      <c r="D47" s="5" t="n">
        <v>1848000</v>
      </c>
      <c r="E47" s="4" t="inlineStr">
        <is>
          <t xml:space="preserve"> </t>
        </is>
      </c>
      <c r="F47" s="4" t="inlineStr">
        <is>
          <t xml:space="preserve"> </t>
        </is>
      </c>
      <c r="G47" s="5" t="n">
        <v>382000</v>
      </c>
      <c r="H47" s="4" t="inlineStr">
        <is>
          <t xml:space="preserve"> </t>
        </is>
      </c>
      <c r="I47" s="5" t="n">
        <v>2230000</v>
      </c>
    </row>
    <row r="48">
      <c r="A48" s="4" t="inlineStr">
        <is>
          <t>Non-controlling interest from AVLP acquisition</t>
        </is>
      </c>
      <c r="B48" s="4" t="inlineStr">
        <is>
          <t xml:space="preserve"> </t>
        </is>
      </c>
      <c r="C48" s="4" t="inlineStr">
        <is>
          <t xml:space="preserve"> </t>
        </is>
      </c>
      <c r="D48" s="4" t="inlineStr">
        <is>
          <t xml:space="preserve"> </t>
        </is>
      </c>
      <c r="E48" s="4" t="inlineStr">
        <is>
          <t xml:space="preserve"> </t>
        </is>
      </c>
      <c r="F48" s="4" t="inlineStr">
        <is>
          <t xml:space="preserve"> </t>
        </is>
      </c>
      <c r="G48" s="5" t="n">
        <v>6738000</v>
      </c>
      <c r="H48" s="4" t="inlineStr">
        <is>
          <t xml:space="preserve"> </t>
        </is>
      </c>
      <c r="I48" s="5" t="n">
        <v>6738000</v>
      </c>
    </row>
    <row r="49">
      <c r="A49" s="4" t="inlineStr">
        <is>
          <t>Non-controlling interest from SMC acquisition</t>
        </is>
      </c>
      <c r="B49" s="4" t="inlineStr">
        <is>
          <t xml:space="preserve"> </t>
        </is>
      </c>
      <c r="C49" s="4" t="inlineStr">
        <is>
          <t xml:space="preserve"> </t>
        </is>
      </c>
      <c r="D49" s="4" t="inlineStr">
        <is>
          <t xml:space="preserve"> </t>
        </is>
      </c>
      <c r="E49" s="4" t="inlineStr">
        <is>
          <t xml:space="preserve"> </t>
        </is>
      </c>
      <c r="F49" s="4" t="inlineStr">
        <is>
          <t xml:space="preserve"> </t>
        </is>
      </c>
      <c r="G49" s="5" t="n">
        <v>10336000</v>
      </c>
      <c r="H49" s="4" t="inlineStr">
        <is>
          <t xml:space="preserve"> </t>
        </is>
      </c>
      <c r="I49" s="5" t="n">
        <v>10336000</v>
      </c>
    </row>
    <row r="50">
      <c r="A50" s="4" t="inlineStr">
        <is>
          <t>Purchase of treasury stock - Ault Alph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7459000</v>
      </c>
      <c r="I50" s="5" t="n">
        <v>-7459000</v>
      </c>
    </row>
    <row r="51">
      <c r="A51" s="4" t="inlineStr">
        <is>
          <t>Net income</t>
        </is>
      </c>
      <c r="B51" s="4" t="inlineStr">
        <is>
          <t xml:space="preserve"> </t>
        </is>
      </c>
      <c r="C51" s="4" t="inlineStr">
        <is>
          <t xml:space="preserve"> </t>
        </is>
      </c>
      <c r="D51" s="4" t="inlineStr">
        <is>
          <t xml:space="preserve"> </t>
        </is>
      </c>
      <c r="E51" s="5" t="n">
        <v>-54536000</v>
      </c>
      <c r="F51" s="4" t="inlineStr">
        <is>
          <t xml:space="preserve"> </t>
        </is>
      </c>
      <c r="G51" s="4" t="inlineStr">
        <is>
          <t xml:space="preserve"> </t>
        </is>
      </c>
      <c r="H51" s="4" t="inlineStr">
        <is>
          <t xml:space="preserve"> </t>
        </is>
      </c>
      <c r="I51" s="5" t="n">
        <v>-54536000</v>
      </c>
    </row>
    <row r="52">
      <c r="A52" s="4" t="inlineStr">
        <is>
          <t>Preferred dividends</t>
        </is>
      </c>
      <c r="B52" s="4" t="inlineStr">
        <is>
          <t xml:space="preserve"> </t>
        </is>
      </c>
      <c r="C52" s="4" t="inlineStr">
        <is>
          <t xml:space="preserve"> </t>
        </is>
      </c>
      <c r="D52" s="4" t="inlineStr">
        <is>
          <t xml:space="preserve"> </t>
        </is>
      </c>
      <c r="E52" s="5" t="n">
        <v>-49000</v>
      </c>
      <c r="F52" s="4" t="inlineStr">
        <is>
          <t xml:space="preserve"> </t>
        </is>
      </c>
      <c r="G52" s="4" t="inlineStr">
        <is>
          <t xml:space="preserve"> </t>
        </is>
      </c>
      <c r="H52" s="4" t="inlineStr">
        <is>
          <t xml:space="preserve"> </t>
        </is>
      </c>
      <c r="I52" s="5" t="n">
        <v>-49000</v>
      </c>
    </row>
    <row r="53">
      <c r="A53" s="4" t="inlineStr">
        <is>
          <t>Foreign currency translation adjustments</t>
        </is>
      </c>
      <c r="B53" s="4" t="inlineStr">
        <is>
          <t xml:space="preserve"> </t>
        </is>
      </c>
      <c r="C53" s="4" t="inlineStr">
        <is>
          <t xml:space="preserve"> </t>
        </is>
      </c>
      <c r="D53" s="4" t="inlineStr">
        <is>
          <t xml:space="preserve"> </t>
        </is>
      </c>
      <c r="E53" s="4" t="inlineStr">
        <is>
          <t xml:space="preserve"> </t>
        </is>
      </c>
      <c r="F53" s="5" t="n">
        <v>-1758000</v>
      </c>
      <c r="G53" s="4" t="inlineStr">
        <is>
          <t xml:space="preserve"> </t>
        </is>
      </c>
      <c r="H53" s="4" t="inlineStr">
        <is>
          <t xml:space="preserve"> </t>
        </is>
      </c>
      <c r="I53" s="5" t="n">
        <v>-1758000</v>
      </c>
    </row>
    <row r="54">
      <c r="A54" s="4" t="inlineStr">
        <is>
          <t>Net income attributable to non—controlling interest</t>
        </is>
      </c>
      <c r="B54" s="4" t="inlineStr">
        <is>
          <t xml:space="preserve"> </t>
        </is>
      </c>
      <c r="C54" s="4" t="inlineStr">
        <is>
          <t xml:space="preserve"> </t>
        </is>
      </c>
      <c r="D54" s="4" t="inlineStr">
        <is>
          <t xml:space="preserve"> </t>
        </is>
      </c>
      <c r="E54" s="4" t="inlineStr">
        <is>
          <t xml:space="preserve"> </t>
        </is>
      </c>
      <c r="F54" s="4" t="inlineStr">
        <is>
          <t xml:space="preserve"> </t>
        </is>
      </c>
      <c r="G54" s="5" t="n">
        <v>-336000</v>
      </c>
      <c r="H54" s="4" t="inlineStr">
        <is>
          <t xml:space="preserve"> </t>
        </is>
      </c>
      <c r="I54" s="5" t="n">
        <v>-336000</v>
      </c>
    </row>
    <row r="55">
      <c r="A55" s="4" t="inlineStr">
        <is>
          <t>Other</t>
        </is>
      </c>
      <c r="B55" s="4" t="inlineStr">
        <is>
          <t xml:space="preserve"> </t>
        </is>
      </c>
      <c r="C55" s="4" t="inlineStr">
        <is>
          <t xml:space="preserve"> </t>
        </is>
      </c>
      <c r="D55" s="5" t="n">
        <v>-1000</v>
      </c>
      <c r="E55" s="5" t="n">
        <v>1000</v>
      </c>
      <c r="F55" s="5" t="n">
        <v>1000</v>
      </c>
      <c r="G55" s="5" t="n">
        <v>2000</v>
      </c>
      <c r="H55" s="4" t="inlineStr">
        <is>
          <t xml:space="preserve"> </t>
        </is>
      </c>
      <c r="I55" s="5" t="n">
        <v>3000</v>
      </c>
    </row>
    <row r="56">
      <c r="A56" s="4" t="inlineStr">
        <is>
          <t>Acquisition of non-controlling interests</t>
        </is>
      </c>
      <c r="B56" s="4" t="inlineStr">
        <is>
          <t xml:space="preserve"> </t>
        </is>
      </c>
      <c r="C56" s="4" t="inlineStr">
        <is>
          <t xml:space="preserve"> </t>
        </is>
      </c>
      <c r="D56" s="5" t="n">
        <v>-1848000</v>
      </c>
      <c r="E56" s="4" t="inlineStr">
        <is>
          <t xml:space="preserve"> </t>
        </is>
      </c>
      <c r="F56" s="4" t="inlineStr">
        <is>
          <t xml:space="preserve"> </t>
        </is>
      </c>
      <c r="G56" s="5" t="n">
        <v>-382000</v>
      </c>
      <c r="H56" s="4" t="inlineStr">
        <is>
          <t xml:space="preserve"> </t>
        </is>
      </c>
      <c r="I56" s="5" t="n">
        <v>-2230000</v>
      </c>
    </row>
    <row r="57">
      <c r="A57" s="4" t="inlineStr">
        <is>
          <t>Ending balance, value at Jun. 30, 2022</t>
        </is>
      </c>
      <c r="B57" s="4" t="inlineStr">
        <is>
          <t xml:space="preserve"> </t>
        </is>
      </c>
      <c r="C57" s="6" t="n">
        <v>324000</v>
      </c>
      <c r="D57" s="5" t="n">
        <v>549713000</v>
      </c>
      <c r="E57" s="5" t="n">
        <v>-200184000</v>
      </c>
      <c r="F57" s="5" t="n">
        <v>-1863000</v>
      </c>
      <c r="G57" s="5" t="n">
        <v>18048000</v>
      </c>
      <c r="H57" s="5" t="n">
        <v>-20639000</v>
      </c>
      <c r="I57" s="5" t="n">
        <v>345399000</v>
      </c>
    </row>
    <row r="58">
      <c r="A58" s="4" t="inlineStr">
        <is>
          <t>Balance at ending (in shares) at Jun. 30, 2022</t>
        </is>
      </c>
      <c r="B58" s="5" t="n">
        <v>278658</v>
      </c>
      <c r="C58" s="5" t="n">
        <v>32444057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eginning balance, value at Mar. 31, 2022</t>
        </is>
      </c>
      <c r="B59" s="4" t="inlineStr">
        <is>
          <t xml:space="preserve"> </t>
        </is>
      </c>
      <c r="C59" s="6" t="n">
        <v>225000</v>
      </c>
      <c r="D59" s="5" t="n">
        <v>495536000</v>
      </c>
      <c r="E59" s="5" t="n">
        <v>-174378000</v>
      </c>
      <c r="F59" s="5" t="n">
        <v>-393000</v>
      </c>
      <c r="G59" s="5" t="n">
        <v>1640000</v>
      </c>
      <c r="H59" s="5" t="n">
        <v>-14172000</v>
      </c>
      <c r="I59" s="5" t="n">
        <v>308458000</v>
      </c>
    </row>
    <row r="60">
      <c r="A60" s="4" t="inlineStr">
        <is>
          <t>Balance at beginning (in shares) at Mar. 31, 2022</t>
        </is>
      </c>
      <c r="B60" s="5" t="n">
        <v>132040</v>
      </c>
      <c r="C60" s="5" t="n">
        <v>22501520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ssuance of common stock for restricted stock award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ssuance of common stock for restricted stock awards (in shares)</t>
        </is>
      </c>
      <c r="B62" s="4" t="inlineStr">
        <is>
          <t xml:space="preserve"> </t>
        </is>
      </c>
      <c r="C62" s="5" t="n">
        <v>429379</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referred stock issued</t>
        </is>
      </c>
      <c r="B63" s="4" t="inlineStr">
        <is>
          <t xml:space="preserve"> </t>
        </is>
      </c>
      <c r="C63" s="4" t="inlineStr">
        <is>
          <t xml:space="preserve"> </t>
        </is>
      </c>
      <c r="D63" s="5" t="n">
        <v>3666000</v>
      </c>
      <c r="E63" s="4" t="inlineStr">
        <is>
          <t xml:space="preserve"> </t>
        </is>
      </c>
      <c r="F63" s="4" t="inlineStr">
        <is>
          <t xml:space="preserve"> </t>
        </is>
      </c>
      <c r="G63" s="4" t="inlineStr">
        <is>
          <t xml:space="preserve"> </t>
        </is>
      </c>
      <c r="H63" s="4" t="inlineStr">
        <is>
          <t xml:space="preserve"> </t>
        </is>
      </c>
      <c r="I63" s="5" t="n">
        <v>3666000</v>
      </c>
    </row>
    <row r="64">
      <c r="A64" s="4" t="inlineStr">
        <is>
          <t>Preferred stock issued (in shares)</t>
        </is>
      </c>
      <c r="B64" s="5" t="n">
        <v>14661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referred stock offering costs</t>
        </is>
      </c>
      <c r="B65" s="4" t="inlineStr">
        <is>
          <t xml:space="preserve"> </t>
        </is>
      </c>
      <c r="C65" s="4" t="inlineStr">
        <is>
          <t xml:space="preserve"> </t>
        </is>
      </c>
      <c r="D65" s="5" t="n">
        <v>-537000</v>
      </c>
      <c r="E65" s="4" t="inlineStr">
        <is>
          <t xml:space="preserve"> </t>
        </is>
      </c>
      <c r="F65" s="4" t="inlineStr">
        <is>
          <t xml:space="preserve"> </t>
        </is>
      </c>
      <c r="G65" s="4" t="inlineStr">
        <is>
          <t xml:space="preserve"> </t>
        </is>
      </c>
      <c r="H65" s="4" t="inlineStr">
        <is>
          <t xml:space="preserve"> </t>
        </is>
      </c>
      <c r="I65" s="5" t="n">
        <v>-537000</v>
      </c>
    </row>
    <row r="66">
      <c r="A66" s="4" t="inlineStr">
        <is>
          <t>Stock-based compensation</t>
        </is>
      </c>
      <c r="B66" s="4" t="inlineStr">
        <is>
          <t xml:space="preserve"> </t>
        </is>
      </c>
      <c r="C66" s="4" t="inlineStr">
        <is>
          <t xml:space="preserve"> </t>
        </is>
      </c>
      <c r="D66" s="5" t="n">
        <v>983000</v>
      </c>
      <c r="E66" s="4" t="inlineStr">
        <is>
          <t xml:space="preserve"> </t>
        </is>
      </c>
      <c r="F66" s="4" t="inlineStr">
        <is>
          <t xml:space="preserve"> </t>
        </is>
      </c>
      <c r="G66" s="5" t="n">
        <v>36000</v>
      </c>
      <c r="H66" s="4" t="inlineStr">
        <is>
          <t xml:space="preserve"> </t>
        </is>
      </c>
      <c r="I66" s="5" t="n">
        <v>1019000</v>
      </c>
    </row>
    <row r="67">
      <c r="A67" s="4" t="inlineStr">
        <is>
          <t>Sale of common stock</t>
        </is>
      </c>
      <c r="B67" s="4" t="inlineStr">
        <is>
          <t xml:space="preserve"> </t>
        </is>
      </c>
      <c r="C67" s="6" t="n">
        <v>99000</v>
      </c>
      <c r="D67" s="5" t="n">
        <v>53180000</v>
      </c>
      <c r="E67" s="4" t="inlineStr">
        <is>
          <t xml:space="preserve"> </t>
        </is>
      </c>
      <c r="F67" s="4" t="inlineStr">
        <is>
          <t xml:space="preserve"> </t>
        </is>
      </c>
      <c r="G67" s="4" t="inlineStr">
        <is>
          <t xml:space="preserve"> </t>
        </is>
      </c>
      <c r="H67" s="4" t="inlineStr">
        <is>
          <t xml:space="preserve"> </t>
        </is>
      </c>
      <c r="I67" s="5" t="n">
        <v>53279000</v>
      </c>
    </row>
    <row r="68">
      <c r="A68" s="4" t="inlineStr">
        <is>
          <t>Sale of common stock (in shares)</t>
        </is>
      </c>
      <c r="B68" s="4" t="inlineStr">
        <is>
          <t xml:space="preserve"> </t>
        </is>
      </c>
      <c r="C68" s="5" t="n">
        <v>98995997</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Financing cost in connection with sales of common stock</t>
        </is>
      </c>
      <c r="B69" s="4" t="inlineStr">
        <is>
          <t xml:space="preserve"> </t>
        </is>
      </c>
      <c r="C69" s="4" t="inlineStr">
        <is>
          <t xml:space="preserve"> </t>
        </is>
      </c>
      <c r="D69" s="5" t="n">
        <v>-1266000</v>
      </c>
      <c r="E69" s="4" t="inlineStr">
        <is>
          <t xml:space="preserve"> </t>
        </is>
      </c>
      <c r="F69" s="4" t="inlineStr">
        <is>
          <t xml:space="preserve"> </t>
        </is>
      </c>
      <c r="G69" s="4" t="inlineStr">
        <is>
          <t xml:space="preserve"> </t>
        </is>
      </c>
      <c r="H69" s="4" t="inlineStr">
        <is>
          <t xml:space="preserve"> </t>
        </is>
      </c>
      <c r="I69" s="5" t="n">
        <v>-1266000</v>
      </c>
    </row>
    <row r="70">
      <c r="A70" s="4" t="inlineStr">
        <is>
          <t>Acquisition of non-controlling interests</t>
        </is>
      </c>
      <c r="B70" s="4" t="inlineStr">
        <is>
          <t xml:space="preserve"> </t>
        </is>
      </c>
      <c r="C70" s="4" t="inlineStr">
        <is>
          <t xml:space="preserve"> </t>
        </is>
      </c>
      <c r="D70" s="5" t="n">
        <v>-1848000</v>
      </c>
      <c r="E70" s="4" t="inlineStr">
        <is>
          <t xml:space="preserve"> </t>
        </is>
      </c>
      <c r="F70" s="4" t="inlineStr">
        <is>
          <t xml:space="preserve"> </t>
        </is>
      </c>
      <c r="G70" s="5" t="n">
        <v>-382000</v>
      </c>
      <c r="H70" s="4" t="inlineStr">
        <is>
          <t xml:space="preserve"> </t>
        </is>
      </c>
      <c r="I70" s="5" t="n">
        <v>-2230000</v>
      </c>
    </row>
    <row r="71">
      <c r="A71" s="4" t="inlineStr">
        <is>
          <t>Non-controlling interest from AVLP acquisition</t>
        </is>
      </c>
      <c r="B71" s="4" t="inlineStr">
        <is>
          <t xml:space="preserve"> </t>
        </is>
      </c>
      <c r="C71" s="4" t="inlineStr">
        <is>
          <t xml:space="preserve"> </t>
        </is>
      </c>
      <c r="D71" s="4" t="inlineStr">
        <is>
          <t xml:space="preserve"> </t>
        </is>
      </c>
      <c r="E71" s="4" t="inlineStr">
        <is>
          <t xml:space="preserve"> </t>
        </is>
      </c>
      <c r="F71" s="4" t="inlineStr">
        <is>
          <t xml:space="preserve"> </t>
        </is>
      </c>
      <c r="G71" s="5" t="n">
        <v>6738000</v>
      </c>
      <c r="H71" s="4" t="inlineStr">
        <is>
          <t xml:space="preserve"> </t>
        </is>
      </c>
      <c r="I71" s="5" t="n">
        <v>6738000</v>
      </c>
    </row>
    <row r="72">
      <c r="A72" s="4" t="inlineStr">
        <is>
          <t>Non-controlling interest from SMC acquisition</t>
        </is>
      </c>
      <c r="B72" s="4" t="inlineStr">
        <is>
          <t xml:space="preserve"> </t>
        </is>
      </c>
      <c r="C72" s="4" t="inlineStr">
        <is>
          <t xml:space="preserve"> </t>
        </is>
      </c>
      <c r="D72" s="4" t="inlineStr">
        <is>
          <t xml:space="preserve"> </t>
        </is>
      </c>
      <c r="E72" s="4" t="inlineStr">
        <is>
          <t xml:space="preserve"> </t>
        </is>
      </c>
      <c r="F72" s="4" t="inlineStr">
        <is>
          <t xml:space="preserve"> </t>
        </is>
      </c>
      <c r="G72" s="5" t="n">
        <v>10336000</v>
      </c>
      <c r="H72" s="4" t="inlineStr">
        <is>
          <t xml:space="preserve"> </t>
        </is>
      </c>
      <c r="I72" s="5" t="n">
        <v>10336000</v>
      </c>
    </row>
    <row r="73">
      <c r="A73" s="4" t="inlineStr">
        <is>
          <t>Purchase of treasury stock - Ault Alpha</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6467000</v>
      </c>
      <c r="I73" s="5" t="n">
        <v>-6467000</v>
      </c>
    </row>
    <row r="74">
      <c r="A74" s="4" t="inlineStr">
        <is>
          <t>Net income</t>
        </is>
      </c>
      <c r="B74" s="4" t="inlineStr">
        <is>
          <t xml:space="preserve"> </t>
        </is>
      </c>
      <c r="C74" s="4" t="inlineStr">
        <is>
          <t xml:space="preserve"> </t>
        </is>
      </c>
      <c r="D74" s="4" t="inlineStr">
        <is>
          <t xml:space="preserve"> </t>
        </is>
      </c>
      <c r="E74" s="5" t="n">
        <v>-25764000</v>
      </c>
      <c r="F74" s="4" t="inlineStr">
        <is>
          <t xml:space="preserve"> </t>
        </is>
      </c>
      <c r="G74" s="4" t="inlineStr">
        <is>
          <t xml:space="preserve"> </t>
        </is>
      </c>
      <c r="H74" s="4" t="inlineStr">
        <is>
          <t xml:space="preserve"> </t>
        </is>
      </c>
      <c r="I74" s="5" t="n">
        <v>-25764000</v>
      </c>
    </row>
    <row r="75">
      <c r="A75" s="4" t="inlineStr">
        <is>
          <t>Preferred dividends</t>
        </is>
      </c>
      <c r="B75" s="4" t="inlineStr">
        <is>
          <t xml:space="preserve"> </t>
        </is>
      </c>
      <c r="C75" s="4" t="inlineStr">
        <is>
          <t xml:space="preserve"> </t>
        </is>
      </c>
      <c r="D75" s="4" t="inlineStr">
        <is>
          <t xml:space="preserve"> </t>
        </is>
      </c>
      <c r="E75" s="5" t="n">
        <v>-44000</v>
      </c>
      <c r="F75" s="4" t="inlineStr">
        <is>
          <t xml:space="preserve"> </t>
        </is>
      </c>
      <c r="G75" s="4" t="inlineStr">
        <is>
          <t xml:space="preserve"> </t>
        </is>
      </c>
      <c r="H75" s="4" t="inlineStr">
        <is>
          <t xml:space="preserve"> </t>
        </is>
      </c>
      <c r="I75" s="5" t="n">
        <v>-44000</v>
      </c>
    </row>
    <row r="76">
      <c r="A76" s="4" t="inlineStr">
        <is>
          <t>Foreign currency translation adjustments</t>
        </is>
      </c>
      <c r="B76" s="4" t="inlineStr">
        <is>
          <t xml:space="preserve"> </t>
        </is>
      </c>
      <c r="C76" s="4" t="inlineStr">
        <is>
          <t xml:space="preserve"> </t>
        </is>
      </c>
      <c r="D76" s="4" t="inlineStr">
        <is>
          <t xml:space="preserve"> </t>
        </is>
      </c>
      <c r="E76" s="4" t="inlineStr">
        <is>
          <t xml:space="preserve"> </t>
        </is>
      </c>
      <c r="F76" s="5" t="n">
        <v>-1471000</v>
      </c>
      <c r="G76" s="4" t="inlineStr">
        <is>
          <t xml:space="preserve"> </t>
        </is>
      </c>
      <c r="H76" s="4" t="inlineStr">
        <is>
          <t xml:space="preserve"> </t>
        </is>
      </c>
      <c r="I76" s="5" t="n">
        <v>-1471000</v>
      </c>
    </row>
    <row r="77">
      <c r="A77" s="4" t="inlineStr">
        <is>
          <t>Net income attributable to non—controlling interest</t>
        </is>
      </c>
      <c r="B77" s="4" t="inlineStr">
        <is>
          <t xml:space="preserve"> </t>
        </is>
      </c>
      <c r="C77" s="4" t="inlineStr">
        <is>
          <t xml:space="preserve"> </t>
        </is>
      </c>
      <c r="D77" s="4" t="inlineStr">
        <is>
          <t xml:space="preserve"> </t>
        </is>
      </c>
      <c r="E77" s="4" t="inlineStr">
        <is>
          <t xml:space="preserve"> </t>
        </is>
      </c>
      <c r="F77" s="4" t="inlineStr">
        <is>
          <t xml:space="preserve"> </t>
        </is>
      </c>
      <c r="G77" s="5" t="n">
        <v>-321000</v>
      </c>
      <c r="H77" s="4" t="inlineStr">
        <is>
          <t xml:space="preserve"> </t>
        </is>
      </c>
      <c r="I77" s="5" t="n">
        <v>-321000</v>
      </c>
    </row>
    <row r="78">
      <c r="A78" s="4" t="inlineStr">
        <is>
          <t>Other</t>
        </is>
      </c>
      <c r="B78" s="4" t="inlineStr">
        <is>
          <t xml:space="preserve"> </t>
        </is>
      </c>
      <c r="C78" s="4" t="inlineStr">
        <is>
          <t xml:space="preserve"> </t>
        </is>
      </c>
      <c r="D78" s="5" t="n">
        <v>-1000</v>
      </c>
      <c r="E78" s="5" t="n">
        <v>2000</v>
      </c>
      <c r="F78" s="5" t="n">
        <v>1000</v>
      </c>
      <c r="G78" s="5" t="n">
        <v>1000</v>
      </c>
      <c r="H78" s="4" t="inlineStr">
        <is>
          <t xml:space="preserve"> </t>
        </is>
      </c>
      <c r="I78" s="5" t="n">
        <v>3000</v>
      </c>
    </row>
    <row r="79">
      <c r="A79" s="4" t="inlineStr">
        <is>
          <t>Acquisition of non-controlling interests</t>
        </is>
      </c>
      <c r="B79" s="4" t="inlineStr">
        <is>
          <t xml:space="preserve"> </t>
        </is>
      </c>
      <c r="C79" s="4" t="inlineStr">
        <is>
          <t xml:space="preserve"> </t>
        </is>
      </c>
      <c r="D79" s="5" t="n">
        <v>1848000</v>
      </c>
      <c r="E79" s="4" t="inlineStr">
        <is>
          <t xml:space="preserve"> </t>
        </is>
      </c>
      <c r="F79" s="4" t="inlineStr">
        <is>
          <t xml:space="preserve"> </t>
        </is>
      </c>
      <c r="G79" s="5" t="n">
        <v>382000</v>
      </c>
      <c r="H79" s="4" t="inlineStr">
        <is>
          <t xml:space="preserve"> </t>
        </is>
      </c>
      <c r="I79" s="5" t="n">
        <v>2230000</v>
      </c>
    </row>
    <row r="80">
      <c r="A80" s="4" t="inlineStr">
        <is>
          <t>Ending balance, value at Jun. 30, 2022</t>
        </is>
      </c>
      <c r="B80" s="4" t="inlineStr">
        <is>
          <t xml:space="preserve"> </t>
        </is>
      </c>
      <c r="C80" s="6" t="n">
        <v>324000</v>
      </c>
      <c r="D80" s="6" t="n">
        <v>549713000</v>
      </c>
      <c r="E80" s="6" t="n">
        <v>-200184000</v>
      </c>
      <c r="F80" s="6" t="n">
        <v>-1863000</v>
      </c>
      <c r="G80" s="6" t="n">
        <v>18048000</v>
      </c>
      <c r="H80" s="6" t="n">
        <v>-20639000</v>
      </c>
      <c r="I80" s="6" t="n">
        <v>345399000</v>
      </c>
    </row>
    <row r="81">
      <c r="A81" s="4" t="inlineStr">
        <is>
          <t>Balance at ending (in shares) at Jun. 30, 2022</t>
        </is>
      </c>
      <c r="B81" s="5" t="n">
        <v>278658</v>
      </c>
      <c r="C81" s="5" t="n">
        <v>324440579</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equity securities with readily determinable market prices consisted of the following as of June 30, 2022 and December 31, 2021: (Details) - Common Stock [Member] - USD ($)</t>
        </is>
      </c>
      <c r="B1" s="2" t="inlineStr">
        <is>
          <t>6 Months Ended</t>
        </is>
      </c>
      <c r="C1" s="2" t="inlineStr">
        <is>
          <t>12 Months Ended</t>
        </is>
      </c>
    </row>
    <row r="2">
      <c r="B2" s="2" t="inlineStr">
        <is>
          <t>Jun. 30, 2022</t>
        </is>
      </c>
      <c r="C2" s="2" t="inlineStr">
        <is>
          <t>Dec. 31, 2021</t>
        </is>
      </c>
    </row>
    <row r="3">
      <c r="A3" s="3" t="inlineStr">
        <is>
          <t>Net Investment Income [Line Items]</t>
        </is>
      </c>
      <c r="B3" s="4" t="inlineStr">
        <is>
          <t xml:space="preserve"> </t>
        </is>
      </c>
      <c r="C3" s="4" t="inlineStr">
        <is>
          <t xml:space="preserve"> </t>
        </is>
      </c>
    </row>
    <row r="4">
      <c r="A4" s="4" t="inlineStr">
        <is>
          <t>Payments to Acquire Investments</t>
        </is>
      </c>
      <c r="B4" s="6" t="n">
        <v>26063000</v>
      </c>
      <c r="C4" s="6" t="n">
        <v>53475000</v>
      </c>
    </row>
    <row r="5">
      <c r="A5" s="4" t="inlineStr">
        <is>
          <t>Unrealized Gain (Loss) on Securities</t>
        </is>
      </c>
      <c r="B5" s="5" t="n">
        <v>481000</v>
      </c>
      <c r="C5" s="5" t="n">
        <v>32000</v>
      </c>
    </row>
    <row r="6">
      <c r="A6" s="4" t="inlineStr">
        <is>
          <t>Debt and Equity Securities, Gain (Loss)</t>
        </is>
      </c>
      <c r="B6" s="5" t="n">
        <v>-9077000</v>
      </c>
      <c r="C6" s="5" t="n">
        <v>-13127000</v>
      </c>
    </row>
    <row r="7">
      <c r="A7" s="4" t="inlineStr">
        <is>
          <t>Mortgage-backed Securities Available-for-sale, Fair Value Disclosure</t>
        </is>
      </c>
      <c r="B7" s="6" t="n">
        <v>17467000</v>
      </c>
      <c r="C7" s="6" t="n">
        <v>4038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t June 30, 2022 and December 31, 2021, property and equipment consisted of: (Details)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194867000</v>
      </c>
      <c r="C3" s="6" t="n">
        <v>115004000</v>
      </c>
    </row>
    <row r="4">
      <c r="A4" s="4" t="inlineStr">
        <is>
          <t>Accumulated depreciation and amortization</t>
        </is>
      </c>
      <c r="B4" s="5" t="n">
        <v>-10403000</v>
      </c>
      <c r="C4" s="5" t="n">
        <v>-5096000</v>
      </c>
    </row>
    <row r="5">
      <c r="A5" s="4" t="inlineStr">
        <is>
          <t>Property and equipment placed in service, net</t>
        </is>
      </c>
      <c r="B5" s="5" t="n">
        <v>184464000</v>
      </c>
      <c r="C5" s="5" t="n">
        <v>109908000</v>
      </c>
    </row>
    <row r="6">
      <c r="A6" s="4" t="inlineStr">
        <is>
          <t>Deposits on cryptocurrency machines</t>
        </is>
      </c>
      <c r="B6" s="5" t="n">
        <v>61523000</v>
      </c>
      <c r="C6" s="5" t="n">
        <v>64117000</v>
      </c>
    </row>
    <row r="7">
      <c r="A7" s="4" t="inlineStr">
        <is>
          <t>Property and equipment, net</t>
        </is>
      </c>
      <c r="B7" s="5" t="n">
        <v>245987000</v>
      </c>
      <c r="C7" s="5" t="n">
        <v>174025000</v>
      </c>
    </row>
    <row r="8">
      <c r="A8" s="4" t="inlineStr">
        <is>
          <t>Cryptocurrency Machines And Related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76963000</v>
      </c>
      <c r="C10" s="5" t="n">
        <v>10763000</v>
      </c>
    </row>
    <row r="11">
      <c r="A11" s="4" t="inlineStr">
        <is>
          <t>Computer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18697000</v>
      </c>
      <c r="C13" s="5" t="n">
        <v>8884000</v>
      </c>
    </row>
    <row r="14">
      <c r="A14" s="4" t="inlineStr">
        <is>
          <t>Office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2585000</v>
      </c>
      <c r="C16" s="5" t="n">
        <v>702000</v>
      </c>
    </row>
    <row r="17">
      <c r="A17" s="4" t="inlineStr">
        <is>
          <t>Land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5" t="n">
        <v>25696000</v>
      </c>
      <c r="C19" s="5" t="n">
        <v>25696000</v>
      </c>
    </row>
    <row r="20">
      <c r="A20" s="4" t="inlineStr">
        <is>
          <t>Building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6" t="n">
        <v>70926000</v>
      </c>
      <c r="C22" s="6" t="n">
        <v>68959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6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Depreciation expense</t>
        </is>
      </c>
      <c r="B4" s="6" t="n">
        <v>6300000</v>
      </c>
      <c r="C4" s="6" t="n">
        <v>4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The following table presents the final allocation of the consideration transferred to the assets acquired and liabilities assumed based on their fair values. (Details)</t>
        </is>
      </c>
      <c r="B1" s="2" t="inlineStr">
        <is>
          <t>6 Months Ended</t>
        </is>
      </c>
    </row>
    <row r="2">
      <c r="B2" s="2" t="inlineStr">
        <is>
          <t>Jun. 30, 2022 USD ($)</t>
        </is>
      </c>
    </row>
    <row r="3">
      <c r="A3" s="3" t="inlineStr">
        <is>
          <t>Business Combination and Asset Acquisition [Abstract]</t>
        </is>
      </c>
      <c r="B3" s="4" t="inlineStr">
        <is>
          <t xml:space="preserve"> </t>
        </is>
      </c>
    </row>
    <row r="4">
      <c r="A4" s="4" t="inlineStr">
        <is>
          <t>Total purchase consideration</t>
        </is>
      </c>
      <c r="B4" s="6" t="n">
        <v>20706000</v>
      </c>
    </row>
    <row r="5">
      <c r="A5" s="4" t="inlineStr">
        <is>
          <t>Fair value of non-controlling interest</t>
        </is>
      </c>
      <c r="B5" s="5" t="n">
        <v>6706000</v>
      </c>
    </row>
    <row r="6">
      <c r="A6" s="4" t="inlineStr">
        <is>
          <t>Total consideration</t>
        </is>
      </c>
      <c r="B6" s="5" t="n">
        <v>27412000</v>
      </c>
    </row>
    <row r="7">
      <c r="A7" s="4" t="inlineStr">
        <is>
          <t>Cash</t>
        </is>
      </c>
      <c r="B7" s="5" t="n">
        <v>1245000</v>
      </c>
    </row>
    <row r="8">
      <c r="A8" s="4" t="inlineStr">
        <is>
          <t>Prepaid expenses and other current assets</t>
        </is>
      </c>
      <c r="B8" s="5" t="n">
        <v>55000</v>
      </c>
    </row>
    <row r="9">
      <c r="A9" s="4" t="inlineStr">
        <is>
          <t>Property and equipment</t>
        </is>
      </c>
      <c r="B9" s="5" t="n">
        <v>5057000</v>
      </c>
    </row>
    <row r="10">
      <c r="A10" s="4" t="inlineStr">
        <is>
          <t>Note receivable</t>
        </is>
      </c>
      <c r="B10" s="5" t="n">
        <v>800000</v>
      </c>
    </row>
    <row r="11">
      <c r="A11" s="4" t="inlineStr">
        <is>
          <t>Accounts payable and accrued expenses</t>
        </is>
      </c>
      <c r="B11" s="5" t="n">
        <v>-6935000</v>
      </c>
    </row>
    <row r="12">
      <c r="A12" s="4" t="inlineStr">
        <is>
          <t>Convertible notes payable, principal</t>
        </is>
      </c>
      <c r="B12" s="5" t="n">
        <v>-9734000</v>
      </c>
    </row>
    <row r="13">
      <c r="A13" s="4" t="inlineStr">
        <is>
          <t>Fair value of embedded derivative</t>
        </is>
      </c>
      <c r="B13" s="5" t="n">
        <v>-1226000</v>
      </c>
    </row>
    <row r="14">
      <c r="A14" s="4" t="inlineStr">
        <is>
          <t>Fair value of bifurcated conversion option</t>
        </is>
      </c>
      <c r="B14" s="5" t="n">
        <v>-4425000</v>
      </c>
    </row>
    <row r="15">
      <c r="A15" s="4" t="inlineStr">
        <is>
          <t>Fair value of bifurcated put option</t>
        </is>
      </c>
      <c r="B15" s="5" t="n">
        <v>-200000</v>
      </c>
    </row>
    <row r="16">
      <c r="A16" s="4" t="inlineStr">
        <is>
          <t>Net liabilities assumed</t>
        </is>
      </c>
      <c r="B16" s="5" t="n">
        <v>-15363000</v>
      </c>
    </row>
    <row r="17">
      <c r="A17" s="4" t="inlineStr">
        <is>
          <t>Goodwill</t>
        </is>
      </c>
      <c r="B17" s="6" t="n">
        <v>42775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The following table presents the preliminary allocation of the consideration transferred to the assets acquired and liabilities assumed based on their fair values. (Details)</t>
        </is>
      </c>
      <c r="B1" s="2" t="inlineStr">
        <is>
          <t>6 Months Ended</t>
        </is>
      </c>
    </row>
    <row r="2">
      <c r="B2" s="2" t="inlineStr">
        <is>
          <t>Jun. 30, 2022 USD ($)</t>
        </is>
      </c>
    </row>
    <row r="3">
      <c r="A3" s="3" t="inlineStr">
        <is>
          <t>Business Combination and Asset Acquisition [Abstract]</t>
        </is>
      </c>
      <c r="B3" s="4" t="inlineStr">
        <is>
          <t xml:space="preserve"> </t>
        </is>
      </c>
    </row>
    <row r="4">
      <c r="A4" s="4" t="inlineStr">
        <is>
          <t>Total purchase consideration</t>
        </is>
      </c>
      <c r="B4" s="6" t="n">
        <v>10517000</v>
      </c>
    </row>
    <row r="5">
      <c r="A5" s="4" t="inlineStr">
        <is>
          <t>Fair value of non-controlling interest</t>
        </is>
      </c>
      <c r="B5" s="5" t="n">
        <v>10336000</v>
      </c>
    </row>
    <row r="6">
      <c r="A6" s="4" t="inlineStr">
        <is>
          <t>Total consideration</t>
        </is>
      </c>
      <c r="B6" s="5" t="n">
        <v>20853000</v>
      </c>
    </row>
    <row r="7">
      <c r="A7" s="4" t="inlineStr">
        <is>
          <t>Cash</t>
        </is>
      </c>
      <c r="B7" s="5" t="n">
        <v>2278000</v>
      </c>
    </row>
    <row r="8">
      <c r="A8" s="4" t="inlineStr">
        <is>
          <t>Accounts receivables</t>
        </is>
      </c>
      <c r="B8" s="5" t="n">
        <v>9891000</v>
      </c>
    </row>
    <row r="9">
      <c r="A9" s="4" t="inlineStr">
        <is>
          <t>Prepaid expenses and other current assets</t>
        </is>
      </c>
      <c r="B9" s="5" t="n">
        <v>673000</v>
      </c>
    </row>
    <row r="10">
      <c r="A10" s="4" t="inlineStr">
        <is>
          <t>Inventories</t>
        </is>
      </c>
      <c r="B10" s="5" t="n">
        <v>12840000</v>
      </c>
    </row>
    <row r="11">
      <c r="A11" s="4" t="inlineStr">
        <is>
          <t>Property and equipment, net</t>
        </is>
      </c>
      <c r="B11" s="5" t="n">
        <v>529000</v>
      </c>
    </row>
    <row r="12">
      <c r="A12" s="4" t="inlineStr">
        <is>
          <t>Right-of-use assets</t>
        </is>
      </c>
      <c r="B12" s="5" t="n">
        <v>1073000</v>
      </c>
    </row>
    <row r="13">
      <c r="A13" s="4" t="inlineStr">
        <is>
          <t>Other assets</t>
        </is>
      </c>
      <c r="B13" s="5" t="n">
        <v>83000</v>
      </c>
    </row>
    <row r="14">
      <c r="A14" s="4" t="inlineStr">
        <is>
          <t>Trade names-estimated useful life of 19 years</t>
        </is>
      </c>
      <c r="B14" s="5" t="n">
        <v>2470000</v>
      </c>
    </row>
    <row r="15">
      <c r="A15" s="4" t="inlineStr">
        <is>
          <t>Customer relationships-estimated useful life of 16 years</t>
        </is>
      </c>
      <c r="B15" s="5" t="n">
        <v>1380000</v>
      </c>
    </row>
    <row r="16">
      <c r="A16" s="4" t="inlineStr">
        <is>
          <t>Proprietary technology-estimated useful life of 3 years</t>
        </is>
      </c>
      <c r="B16" s="5" t="n">
        <v>600000</v>
      </c>
    </row>
    <row r="17">
      <c r="A17" s="4" t="inlineStr">
        <is>
          <t>Accounts payable and accrued expenses</t>
        </is>
      </c>
      <c r="B17" s="5" t="n">
        <v>-10052000</v>
      </c>
    </row>
    <row r="18">
      <c r="A18" s="4" t="inlineStr">
        <is>
          <t>Notes payable</t>
        </is>
      </c>
      <c r="B18" s="5" t="n">
        <v>-2972000</v>
      </c>
    </row>
    <row r="19">
      <c r="A19" s="4" t="inlineStr">
        <is>
          <t>Lease liabilities</t>
        </is>
      </c>
      <c r="B19" s="5" t="n">
        <v>-1124000</v>
      </c>
    </row>
    <row r="20">
      <c r="A20" s="4" t="inlineStr">
        <is>
          <t>Net assets acquired</t>
        </is>
      </c>
      <c r="B20" s="5" t="n">
        <v>17669000</v>
      </c>
    </row>
    <row r="21">
      <c r="A21" s="4" t="inlineStr">
        <is>
          <t>Goodwill</t>
        </is>
      </c>
      <c r="B21" s="6" t="n">
        <v>3184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he following unaudited pro forma consolidated results of operations for the three and six months ended June 30, 2022 have been prepared as if the SMC acquisition had occurred on January 1, 2022. (Details) - USD ($)</t>
        </is>
      </c>
      <c r="B1" s="2" t="inlineStr">
        <is>
          <t>3 Months Ended</t>
        </is>
      </c>
      <c r="C1" s="2" t="inlineStr">
        <is>
          <t>6 Months Ended</t>
        </is>
      </c>
    </row>
    <row r="2">
      <c r="B2" s="2" t="inlineStr">
        <is>
          <t>Jun. 30, 2022</t>
        </is>
      </c>
      <c r="C2" s="2" t="inlineStr">
        <is>
          <t>Jun. 30, 2022</t>
        </is>
      </c>
    </row>
    <row r="3">
      <c r="A3" s="3" t="inlineStr">
        <is>
          <t>Business Combination and Asset Acquisition [Abstract]</t>
        </is>
      </c>
      <c r="B3" s="4" t="inlineStr">
        <is>
          <t xml:space="preserve"> </t>
        </is>
      </c>
      <c r="C3" s="4" t="inlineStr">
        <is>
          <t xml:space="preserve"> </t>
        </is>
      </c>
    </row>
    <row r="4">
      <c r="A4" s="4" t="inlineStr">
        <is>
          <t xml:space="preserve"> Total revenues</t>
        </is>
      </c>
      <c r="B4" s="6" t="n">
        <v>29058000</v>
      </c>
      <c r="C4" s="6" t="n">
        <v>64717000</v>
      </c>
    </row>
    <row r="5">
      <c r="A5" s="4" t="inlineStr">
        <is>
          <t xml:space="preserve"> Net loss attributable to BitNile Holdings, Inc.</t>
        </is>
      </c>
      <c r="B5" s="6" t="n">
        <v>-26206000</v>
      </c>
      <c r="C5" s="6" t="n">
        <v>-56531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BUSINESS COMBINATIONS (Details Narrative) - USD ($)</t>
        </is>
      </c>
      <c r="B1" s="2" t="inlineStr">
        <is>
          <t>6 Months Ended</t>
        </is>
      </c>
    </row>
    <row r="2">
      <c r="B2" s="2" t="inlineStr">
        <is>
          <t>Jun. 30, 2022</t>
        </is>
      </c>
      <c r="C2" s="2" t="inlineStr">
        <is>
          <t>Dec. 31, 2021</t>
        </is>
      </c>
    </row>
    <row r="3">
      <c r="A3" s="3" t="inlineStr">
        <is>
          <t>Business Acquisition [Line Items]</t>
        </is>
      </c>
      <c r="B3" s="4" t="inlineStr">
        <is>
          <t xml:space="preserve"> </t>
        </is>
      </c>
      <c r="C3" s="4" t="inlineStr">
        <is>
          <t xml:space="preserve"> </t>
        </is>
      </c>
    </row>
    <row r="4">
      <c r="A4" s="4" t="inlineStr">
        <is>
          <t>Convertible promissory notes</t>
        </is>
      </c>
      <c r="B4" s="6" t="n">
        <v>14209000</v>
      </c>
      <c r="C4" s="6" t="n">
        <v>468000</v>
      </c>
    </row>
    <row r="5">
      <c r="A5" s="4" t="inlineStr">
        <is>
          <t>Purchase price of common stock aquired</t>
        </is>
      </c>
      <c r="B5" s="5" t="n">
        <v>7400000</v>
      </c>
      <c r="C5" s="4" t="inlineStr">
        <is>
          <t xml:space="preserve"> </t>
        </is>
      </c>
    </row>
    <row r="6">
      <c r="A6" s="4" t="inlineStr">
        <is>
          <t>[custom:InterestAndOtherIncome1]</t>
        </is>
      </c>
      <c r="B6" s="5" t="n">
        <v>3100000</v>
      </c>
      <c r="C6" s="4" t="inlineStr">
        <is>
          <t xml:space="preserve"> </t>
        </is>
      </c>
    </row>
    <row r="7">
      <c r="A7" s="4" t="inlineStr">
        <is>
          <t>Interst and other income</t>
        </is>
      </c>
      <c r="B7" s="5" t="n">
        <v>10500000</v>
      </c>
      <c r="C7" s="4" t="inlineStr">
        <is>
          <t xml:space="preserve"> </t>
        </is>
      </c>
    </row>
    <row r="8">
      <c r="A8" s="4" t="inlineStr">
        <is>
          <t>Non controlling interest at fair value</t>
        </is>
      </c>
      <c r="B8" s="5" t="n">
        <v>10300000</v>
      </c>
      <c r="C8" s="4" t="inlineStr">
        <is>
          <t xml:space="preserve"> </t>
        </is>
      </c>
    </row>
    <row r="9">
      <c r="A9" s="4" t="inlineStr">
        <is>
          <t>A V L P Acquisition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Convertible promissory notes</t>
        </is>
      </c>
      <c r="B11" s="5" t="n">
        <v>20000000</v>
      </c>
      <c r="C11" s="4" t="inlineStr">
        <is>
          <t xml:space="preserve"> </t>
        </is>
      </c>
    </row>
    <row r="12">
      <c r="A12" s="4" t="inlineStr">
        <is>
          <t>Accrued interest receivable</t>
        </is>
      </c>
      <c r="B12" s="6" t="n">
        <v>5900000</v>
      </c>
      <c r="C12" s="4" t="inlineStr">
        <is>
          <t xml:space="preserve"> </t>
        </is>
      </c>
    </row>
    <row r="13">
      <c r="A13" s="4" t="inlineStr">
        <is>
          <t>Ownership %</t>
        </is>
      </c>
      <c r="B13" s="10" t="n">
        <v>0.2</v>
      </c>
      <c r="C13" s="4" t="inlineStr">
        <is>
          <t xml:space="preserve"> </t>
        </is>
      </c>
    </row>
    <row r="14">
      <c r="A14" s="4" t="inlineStr">
        <is>
          <t>Ownership maximum %</t>
        </is>
      </c>
      <c r="B14" s="10" t="n">
        <v>0.92</v>
      </c>
      <c r="C14" s="4" t="inlineStr">
        <is>
          <t xml:space="preserve"> </t>
        </is>
      </c>
    </row>
    <row r="15">
      <c r="A15" s="4" t="inlineStr">
        <is>
          <t>Description of acquisition</t>
        </is>
      </c>
      <c r="B15" s="4" t="inlineStr">
        <is>
          <t>The
consideration transferred for the Company’s approximate 92% ownership interest in connection with this acquisition aggregated
$20.7 million, which represented the fair value of the Company’s holdings in AVLP immediately prior to conversion.</t>
        </is>
      </c>
      <c r="C15" s="4" t="inlineStr">
        <is>
          <t xml:space="preserve"> </t>
        </is>
      </c>
    </row>
    <row r="16">
      <c r="A16" s="4" t="inlineStr">
        <is>
          <t>S M C Acquisition [Member]</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Description of acquisition</t>
        </is>
      </c>
      <c r="B18" s="4" t="inlineStr">
        <is>
          <t>the
Company owned more than 50% of the issued and outstanding common stock of SMC. The Company’s ownership of SMC stands at 51.6%
as of June 30, 2022.</t>
        </is>
      </c>
      <c r="C1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The following table summarizes the changes in the Company’s goodwill for the six months ended June 30, 2022: (Details)</t>
        </is>
      </c>
      <c r="B1" s="2" t="inlineStr">
        <is>
          <t>6 Months Ended</t>
        </is>
      </c>
    </row>
    <row r="2">
      <c r="B2" s="2" t="inlineStr">
        <is>
          <t>Jun. 30, 2022 USD ($)</t>
        </is>
      </c>
    </row>
    <row r="3">
      <c r="A3" s="3" t="inlineStr">
        <is>
          <t>Following Table Summarizes Changes In Companys Goodwill For Six Months Ended June 30 2022</t>
        </is>
      </c>
      <c r="B3" s="4" t="inlineStr">
        <is>
          <t xml:space="preserve"> </t>
        </is>
      </c>
    </row>
    <row r="4">
      <c r="A4" s="4" t="inlineStr">
        <is>
          <t>Beginning balance</t>
        </is>
      </c>
      <c r="B4" s="6" t="n">
        <v>10090000</v>
      </c>
    </row>
    <row r="5">
      <c r="A5" s="4" t="inlineStr">
        <is>
          <t>Beginning balance</t>
        </is>
      </c>
      <c r="B5" s="5" t="n">
        <v>42775000</v>
      </c>
    </row>
    <row r="6">
      <c r="A6" s="4" t="inlineStr">
        <is>
          <t>Beginning balance</t>
        </is>
      </c>
      <c r="B6" s="5" t="n">
        <v>3184000</v>
      </c>
    </row>
    <row r="7">
      <c r="A7" s="4" t="inlineStr">
        <is>
          <t>Beginning balance</t>
        </is>
      </c>
      <c r="B7" s="5" t="n">
        <v>-727000</v>
      </c>
    </row>
    <row r="8">
      <c r="A8" s="4" t="inlineStr">
        <is>
          <t>Beginning balance</t>
        </is>
      </c>
      <c r="B8" s="6" t="n">
        <v>55322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3" customWidth="1" min="2" max="2"/>
    <col width="15" customWidth="1" min="3" max="3"/>
    <col width="15" customWidth="1" min="4" max="4"/>
    <col width="14" customWidth="1" min="5" max="5"/>
  </cols>
  <sheetData>
    <row r="1">
      <c r="A1" s="1" t="inlineStr">
        <is>
          <t>INCREASE IN OWNERSHIP INTEREST OF SUBSIDIARIES (Details Narrative) - USD ($)</t>
        </is>
      </c>
      <c r="C1" s="2" t="inlineStr">
        <is>
          <t>1 Months Ended</t>
        </is>
      </c>
      <c r="D1" s="2" t="inlineStr">
        <is>
          <t>6 Months Ended</t>
        </is>
      </c>
    </row>
    <row r="2">
      <c r="B2" s="2" t="inlineStr">
        <is>
          <t>May 12, 2022</t>
        </is>
      </c>
      <c r="C2" s="2" t="inlineStr">
        <is>
          <t>Jun. 30, 2022</t>
        </is>
      </c>
      <c r="D2" s="2" t="inlineStr">
        <is>
          <t>Jun. 30, 2022</t>
        </is>
      </c>
      <c r="E2" s="2" t="inlineStr">
        <is>
          <t>Jun. 30, 2021</t>
        </is>
      </c>
    </row>
    <row r="3">
      <c r="A3" s="3" t="inlineStr">
        <is>
          <t>Noncontrolling Interest [Abstract]</t>
        </is>
      </c>
      <c r="B3" s="4" t="inlineStr">
        <is>
          <t xml:space="preserve"> </t>
        </is>
      </c>
      <c r="C3" s="4" t="inlineStr">
        <is>
          <t xml:space="preserve"> </t>
        </is>
      </c>
      <c r="D3" s="4" t="inlineStr">
        <is>
          <t xml:space="preserve"> </t>
        </is>
      </c>
      <c r="E3" s="4" t="inlineStr">
        <is>
          <t xml:space="preserve"> </t>
        </is>
      </c>
    </row>
    <row r="4">
      <c r="A4" s="4" t="inlineStr">
        <is>
          <t>Purchase Agreement</t>
        </is>
      </c>
      <c r="B4" s="6" t="n">
        <v>1800000</v>
      </c>
      <c r="C4" s="4" t="inlineStr">
        <is>
          <t xml:space="preserve"> </t>
        </is>
      </c>
      <c r="D4" s="4" t="inlineStr">
        <is>
          <t xml:space="preserve"> </t>
        </is>
      </c>
      <c r="E4" s="4" t="inlineStr">
        <is>
          <t xml:space="preserve"> </t>
        </is>
      </c>
    </row>
    <row r="5">
      <c r="A5" s="4" t="inlineStr">
        <is>
          <t>Minoruty Interest</t>
        </is>
      </c>
      <c r="B5" s="10" t="n">
        <v>0.3</v>
      </c>
      <c r="C5" s="4" t="inlineStr">
        <is>
          <t xml:space="preserve"> </t>
        </is>
      </c>
      <c r="D5" s="4" t="inlineStr">
        <is>
          <t xml:space="preserve"> </t>
        </is>
      </c>
      <c r="E5" s="4" t="inlineStr">
        <is>
          <t xml:space="preserve"> </t>
        </is>
      </c>
    </row>
    <row r="6">
      <c r="A6" s="4" t="inlineStr">
        <is>
          <t>Market purchase (in shares)</t>
        </is>
      </c>
      <c r="B6" s="4" t="inlineStr">
        <is>
          <t xml:space="preserve"> </t>
        </is>
      </c>
      <c r="C6" s="5" t="n">
        <v>55000</v>
      </c>
      <c r="D6" s="4" t="inlineStr">
        <is>
          <t xml:space="preserve"> </t>
        </is>
      </c>
      <c r="E6" s="4" t="inlineStr">
        <is>
          <t xml:space="preserve"> </t>
        </is>
      </c>
    </row>
    <row r="7">
      <c r="A7" s="4" t="inlineStr">
        <is>
          <t>Payments to Acquire Marketable Securities</t>
        </is>
      </c>
      <c r="B7" s="4" t="inlineStr">
        <is>
          <t xml:space="preserve"> </t>
        </is>
      </c>
      <c r="C7" s="6" t="n">
        <v>430000</v>
      </c>
      <c r="D7" s="6" t="n">
        <v>1981000</v>
      </c>
      <c r="E7"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in Alzamend and Ault &amp; Company at June 30, 2022 and December 31, 2021, were comprised of the following: (Details) - Avalanche International Corp And Alzamend [Member] - USD ($)</t>
        </is>
      </c>
      <c r="B1" s="2" t="inlineStr">
        <is>
          <t>6 Months Ended</t>
        </is>
      </c>
      <c r="C1" s="2" t="inlineStr">
        <is>
          <t>12 Months Ended</t>
        </is>
      </c>
    </row>
    <row r="2">
      <c r="B2" s="2" t="inlineStr">
        <is>
          <t>Jun. 30, 2022</t>
        </is>
      </c>
      <c r="C2" s="2" t="inlineStr">
        <is>
          <t>Dec. 31, 2021</t>
        </is>
      </c>
    </row>
    <row r="3">
      <c r="A3" s="3" t="inlineStr">
        <is>
          <t>Restructuring Cost and Reserve [Line Items]</t>
        </is>
      </c>
      <c r="B3" s="4" t="inlineStr">
        <is>
          <t xml:space="preserve"> </t>
        </is>
      </c>
      <c r="C3" s="4" t="inlineStr">
        <is>
          <t xml:space="preserve"> </t>
        </is>
      </c>
    </row>
    <row r="4">
      <c r="A4" s="4" t="inlineStr">
        <is>
          <t>Investment in promissory note of Ault &amp; Company</t>
        </is>
      </c>
      <c r="B4" s="6" t="n">
        <v>2500000</v>
      </c>
      <c r="C4" s="6" t="n">
        <v>2500000</v>
      </c>
    </row>
    <row r="5">
      <c r="A5" s="4" t="inlineStr">
        <is>
          <t>Accrued interest receivable Ault &amp; Company</t>
        </is>
      </c>
      <c r="B5" s="5" t="n">
        <v>270000</v>
      </c>
      <c r="C5" s="5" t="n">
        <v>170000</v>
      </c>
    </row>
    <row r="6">
      <c r="A6" s="4" t="inlineStr">
        <is>
          <t>Other</t>
        </is>
      </c>
      <c r="B6" s="4" t="inlineStr">
        <is>
          <t xml:space="preserve"> </t>
        </is>
      </c>
      <c r="C6" s="5" t="n">
        <v>172000</v>
      </c>
    </row>
    <row r="7">
      <c r="A7" s="4" t="inlineStr">
        <is>
          <t>Total investment in promissory notes, related parties</t>
        </is>
      </c>
      <c r="B7" s="5" t="n">
        <v>2770000</v>
      </c>
      <c r="C7" s="5" t="n">
        <v>2842000</v>
      </c>
    </row>
    <row r="8">
      <c r="A8" s="4" t="inlineStr">
        <is>
          <t>Investment in common stock and options of Alzamend</t>
        </is>
      </c>
      <c r="B8" s="6" t="n">
        <v>8845000</v>
      </c>
      <c r="C8" s="6" t="n">
        <v>1323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income</t>
        </is>
      </c>
      <c r="B4" s="6" t="n">
        <v>-54872000</v>
      </c>
      <c r="C4" s="6" t="n">
        <v>44212000</v>
      </c>
    </row>
    <row r="5">
      <c r="A5" s="3" t="inlineStr">
        <is>
          <t>Adjustments to reconcile net (loss) income to net cash provided by (used in) operating activities:</t>
        </is>
      </c>
      <c r="B5" s="4" t="inlineStr">
        <is>
          <t xml:space="preserve"> </t>
        </is>
      </c>
      <c r="C5" s="4" t="inlineStr">
        <is>
          <t xml:space="preserve"> </t>
        </is>
      </c>
    </row>
    <row r="6">
      <c r="A6" s="4" t="inlineStr">
        <is>
          <t>Depreciation and amortization</t>
        </is>
      </c>
      <c r="B6" s="5" t="n">
        <v>7129000</v>
      </c>
      <c r="C6" s="5" t="n">
        <v>1093000</v>
      </c>
    </row>
    <row r="7">
      <c r="A7" s="4" t="inlineStr">
        <is>
          <t>Interest expense – debt discount</t>
        </is>
      </c>
      <c r="B7" s="5" t="n">
        <v>26493000</v>
      </c>
      <c r="C7" s="5" t="n">
        <v>40000</v>
      </c>
    </row>
    <row r="8">
      <c r="A8" s="4" t="inlineStr">
        <is>
          <t>Gain on extinguishment of debt</t>
        </is>
      </c>
      <c r="B8" s="4" t="inlineStr">
        <is>
          <t xml:space="preserve"> </t>
        </is>
      </c>
      <c r="C8" s="5" t="n">
        <v>-929000</v>
      </c>
    </row>
    <row r="9">
      <c r="A9" s="4" t="inlineStr">
        <is>
          <t>Change in fair value of warrant liability</t>
        </is>
      </c>
      <c r="B9" s="5" t="n">
        <v>24000</v>
      </c>
      <c r="C9" s="5" t="n">
        <v>-290000</v>
      </c>
    </row>
    <row r="10">
      <c r="A10" s="4" t="inlineStr">
        <is>
          <t>Accretion of original issue discount on notes receivable – related party</t>
        </is>
      </c>
      <c r="B10" s="4" t="inlineStr">
        <is>
          <t xml:space="preserve"> </t>
        </is>
      </c>
      <c r="C10" s="5" t="n">
        <v>-4000</v>
      </c>
    </row>
    <row r="11">
      <c r="A11" s="4" t="inlineStr">
        <is>
          <t>Accretion of original issue discount on notes receivable</t>
        </is>
      </c>
      <c r="B11" s="5" t="n">
        <v>-612000</v>
      </c>
      <c r="C11" s="5" t="n">
        <v>-955000</v>
      </c>
    </row>
    <row r="12">
      <c r="A12" s="4" t="inlineStr">
        <is>
          <t>Increase in accrued interest on notes receivable – related party</t>
        </is>
      </c>
      <c r="B12" s="5" t="n">
        <v>-100000</v>
      </c>
      <c r="C12" s="5" t="n">
        <v>-1000</v>
      </c>
    </row>
    <row r="13">
      <c r="A13" s="4" t="inlineStr">
        <is>
          <t>Stock-based compensation</t>
        </is>
      </c>
      <c r="B13" s="5" t="n">
        <v>3704000</v>
      </c>
      <c r="C13" s="5" t="n">
        <v>584000</v>
      </c>
    </row>
    <row r="14">
      <c r="A14" s="4" t="inlineStr">
        <is>
          <t>Impairment of cryptocurrencies</t>
        </is>
      </c>
      <c r="B14" s="5" t="n">
        <v>2415000</v>
      </c>
      <c r="C14" s="4" t="inlineStr">
        <is>
          <t xml:space="preserve"> </t>
        </is>
      </c>
    </row>
    <row r="15">
      <c r="A15" s="4" t="inlineStr">
        <is>
          <t>Realized gains on sale of marketable securities</t>
        </is>
      </c>
      <c r="B15" s="5" t="n">
        <v>-18585000</v>
      </c>
      <c r="C15" s="5" t="n">
        <v>-12283000</v>
      </c>
    </row>
    <row r="16">
      <c r="A16" s="4" t="inlineStr">
        <is>
          <t>Unrealized losses (gains) on marketable securities</t>
        </is>
      </c>
      <c r="B16" s="5" t="n">
        <v>9669000</v>
      </c>
      <c r="C16" s="5" t="n">
        <v>-3483000</v>
      </c>
    </row>
    <row r="17">
      <c r="A17" s="4" t="inlineStr">
        <is>
          <t>Unrealized losses (gains) on investments in common stock, related parties</t>
        </is>
      </c>
      <c r="B17" s="5" t="n">
        <v>9048000</v>
      </c>
      <c r="C17" s="5" t="n">
        <v>-39852000</v>
      </c>
    </row>
    <row r="18">
      <c r="A18" s="4" t="inlineStr">
        <is>
          <t>Unrealized gains on equity securities</t>
        </is>
      </c>
      <c r="B18" s="5" t="n">
        <v>-17021000</v>
      </c>
      <c r="C18" s="5" t="n">
        <v>-1224000</v>
      </c>
    </row>
    <row r="19">
      <c r="A19" s="4" t="inlineStr">
        <is>
          <t>Loss from investment in unconsolidated entity</t>
        </is>
      </c>
      <c r="B19" s="5" t="n">
        <v>924000</v>
      </c>
      <c r="C19" s="4" t="inlineStr">
        <is>
          <t xml:space="preserve"> </t>
        </is>
      </c>
    </row>
    <row r="20">
      <c r="A20" s="4" t="inlineStr">
        <is>
          <t>Loss on remeasurement of investment in unconsolidated entity</t>
        </is>
      </c>
      <c r="B20" s="5" t="n">
        <v>2700000</v>
      </c>
      <c r="C20" s="4" t="inlineStr">
        <is>
          <t xml:space="preserve"> </t>
        </is>
      </c>
    </row>
    <row r="21">
      <c r="A21" s="3" t="inlineStr">
        <is>
          <t>Changes in operating assets and liabilities:</t>
        </is>
      </c>
      <c r="B21" s="4" t="inlineStr">
        <is>
          <t xml:space="preserve"> </t>
        </is>
      </c>
      <c r="C21" s="4" t="inlineStr">
        <is>
          <t xml:space="preserve"> </t>
        </is>
      </c>
    </row>
    <row r="22">
      <c r="A22" s="4" t="inlineStr">
        <is>
          <t>Marketable equity securities</t>
        </is>
      </c>
      <c r="B22" s="5" t="n">
        <v>50734000</v>
      </c>
      <c r="C22" s="5" t="n">
        <v>-9616000</v>
      </c>
    </row>
    <row r="23">
      <c r="A23" s="4" t="inlineStr">
        <is>
          <t>Accounts receivable</t>
        </is>
      </c>
      <c r="B23" s="5" t="n">
        <v>-2311000</v>
      </c>
      <c r="C23" s="5" t="n">
        <v>-887000</v>
      </c>
    </row>
    <row r="24">
      <c r="A24" s="4" t="inlineStr">
        <is>
          <t>Accrued revenue</t>
        </is>
      </c>
      <c r="B24" s="5" t="n">
        <v>-7000</v>
      </c>
      <c r="C24" s="5" t="n">
        <v>78000</v>
      </c>
    </row>
    <row r="25">
      <c r="A25" s="4" t="inlineStr">
        <is>
          <t>Inventories</t>
        </is>
      </c>
      <c r="B25" s="5" t="n">
        <v>-2646000</v>
      </c>
      <c r="C25" s="5" t="n">
        <v>485000</v>
      </c>
    </row>
    <row r="26">
      <c r="A26" s="4" t="inlineStr">
        <is>
          <t>Prepaid expenses and other current assets</t>
        </is>
      </c>
      <c r="B26" s="5" t="n">
        <v>2406000</v>
      </c>
      <c r="C26" s="5" t="n">
        <v>-2537000</v>
      </c>
    </row>
    <row r="27">
      <c r="A27" s="4" t="inlineStr">
        <is>
          <t>Digital currencies</t>
        </is>
      </c>
      <c r="B27" s="5" t="n">
        <v>-7785000</v>
      </c>
      <c r="C27" s="4" t="inlineStr">
        <is>
          <t xml:space="preserve"> </t>
        </is>
      </c>
    </row>
    <row r="28">
      <c r="A28" s="4" t="inlineStr">
        <is>
          <t>Other assets</t>
        </is>
      </c>
      <c r="B28" s="5" t="n">
        <v>-384000</v>
      </c>
      <c r="C28" s="5" t="n">
        <v>-246000</v>
      </c>
    </row>
    <row r="29">
      <c r="A29" s="4" t="inlineStr">
        <is>
          <t>Accounts payable and accrued expenses</t>
        </is>
      </c>
      <c r="B29" s="5" t="n">
        <v>4706000</v>
      </c>
      <c r="C29" s="5" t="n">
        <v>83000</v>
      </c>
    </row>
    <row r="30">
      <c r="A30" s="4" t="inlineStr">
        <is>
          <t>Other current liabilities</t>
        </is>
      </c>
      <c r="B30" s="4" t="inlineStr">
        <is>
          <t xml:space="preserve"> </t>
        </is>
      </c>
      <c r="C30" s="5" t="n">
        <v>4472000</v>
      </c>
    </row>
    <row r="31">
      <c r="A31" s="4" t="inlineStr">
        <is>
          <t>Lease liabilities</t>
        </is>
      </c>
      <c r="B31" s="5" t="n">
        <v>-626000</v>
      </c>
      <c r="C31" s="5" t="n">
        <v>-439000</v>
      </c>
    </row>
    <row r="32">
      <c r="A32" s="4" t="inlineStr">
        <is>
          <t>Net cash provided by (used in) operating activities</t>
        </is>
      </c>
      <c r="B32" s="5" t="n">
        <v>15003000</v>
      </c>
      <c r="C32" s="5" t="n">
        <v>-21699000</v>
      </c>
    </row>
    <row r="33">
      <c r="A33" s="3" t="inlineStr">
        <is>
          <t>Cash flows from investing activities:</t>
        </is>
      </c>
      <c r="B33" s="4" t="inlineStr">
        <is>
          <t xml:space="preserve"> </t>
        </is>
      </c>
      <c r="C33" s="4" t="inlineStr">
        <is>
          <t xml:space="preserve"> </t>
        </is>
      </c>
    </row>
    <row r="34">
      <c r="A34" s="4" t="inlineStr">
        <is>
          <t>Purchase of property and equipment</t>
        </is>
      </c>
      <c r="B34" s="5" t="n">
        <v>-72779000</v>
      </c>
      <c r="C34" s="5" t="n">
        <v>-5590000</v>
      </c>
    </row>
    <row r="35">
      <c r="A35" s="4" t="inlineStr">
        <is>
          <t>Investment in promissory notes and other, related parties</t>
        </is>
      </c>
      <c r="B35" s="5" t="n">
        <v>-2200000</v>
      </c>
      <c r="C35" s="5" t="n">
        <v>-4040000</v>
      </c>
    </row>
    <row r="36">
      <c r="A36" s="4" t="inlineStr">
        <is>
          <t>Investments in common stock and warrants, related parties</t>
        </is>
      </c>
      <c r="B36" s="5" t="n">
        <v>-4663000</v>
      </c>
      <c r="C36" s="5" t="n">
        <v>-16483000</v>
      </c>
    </row>
    <row r="37">
      <c r="A37" s="4" t="inlineStr">
        <is>
          <t>Investment in real property, related party</t>
        </is>
      </c>
      <c r="B37" s="4" t="inlineStr">
        <is>
          <t xml:space="preserve"> </t>
        </is>
      </c>
      <c r="C37" s="5" t="n">
        <v>-2670000</v>
      </c>
    </row>
    <row r="38">
      <c r="A38" s="4" t="inlineStr">
        <is>
          <t>Proceeds from sale of investment in real property, related party</t>
        </is>
      </c>
      <c r="B38" s="4" t="inlineStr">
        <is>
          <t xml:space="preserve"> </t>
        </is>
      </c>
      <c r="C38" s="5" t="n">
        <v>2670000</v>
      </c>
    </row>
    <row r="39">
      <c r="A39" s="4" t="inlineStr">
        <is>
          <t>Purchase of SMC, net of cash received</t>
        </is>
      </c>
      <c r="B39" s="5" t="n">
        <v>-8239000</v>
      </c>
      <c r="C39" s="4" t="inlineStr">
        <is>
          <t xml:space="preserve"> </t>
        </is>
      </c>
    </row>
    <row r="40">
      <c r="A40" s="4" t="inlineStr">
        <is>
          <t>Cash received upon acquisition of AVLP</t>
        </is>
      </c>
      <c r="B40" s="5" t="n">
        <v>1245000</v>
      </c>
      <c r="C40" s="4" t="inlineStr">
        <is>
          <t xml:space="preserve"> </t>
        </is>
      </c>
    </row>
    <row r="41">
      <c r="A41" s="4" t="inlineStr">
        <is>
          <t>Acquisition of non-controlling interests</t>
        </is>
      </c>
      <c r="B41" s="5" t="n">
        <v>-2230000</v>
      </c>
      <c r="C41" s="4" t="inlineStr">
        <is>
          <t xml:space="preserve"> </t>
        </is>
      </c>
    </row>
    <row r="42">
      <c r="A42" s="4" t="inlineStr">
        <is>
          <t>Purchase of marketable equity securities</t>
        </is>
      </c>
      <c r="B42" s="5" t="n">
        <v>-1981000</v>
      </c>
      <c r="C42" s="4" t="inlineStr">
        <is>
          <t xml:space="preserve"> </t>
        </is>
      </c>
    </row>
    <row r="43">
      <c r="A43" s="4" t="inlineStr">
        <is>
          <t>Sales of marketable equity securities</t>
        </is>
      </c>
      <c r="B43" s="5" t="n">
        <v>11733000</v>
      </c>
      <c r="C43" s="5" t="n">
        <v>430000</v>
      </c>
    </row>
    <row r="44">
      <c r="A44" s="4" t="inlineStr">
        <is>
          <t>Investments in loans receivable</t>
        </is>
      </c>
      <c r="B44" s="5" t="n">
        <v>-2728000</v>
      </c>
      <c r="C44" s="4" t="inlineStr">
        <is>
          <t xml:space="preserve"> </t>
        </is>
      </c>
    </row>
    <row r="45">
      <c r="A45" s="4" t="inlineStr">
        <is>
          <t>Principal payments on loans receivable</t>
        </is>
      </c>
      <c r="B45" s="5" t="n">
        <v>10525000</v>
      </c>
      <c r="C45" s="4" t="inlineStr">
        <is>
          <t xml:space="preserve"> </t>
        </is>
      </c>
    </row>
    <row r="46">
      <c r="A46" s="4" t="inlineStr">
        <is>
          <t>Sale of digital currencies</t>
        </is>
      </c>
      <c r="B46" s="5" t="n">
        <v>4377000</v>
      </c>
      <c r="C46" s="4" t="inlineStr">
        <is>
          <t xml:space="preserve"> </t>
        </is>
      </c>
    </row>
    <row r="47">
      <c r="A47" s="4" t="inlineStr">
        <is>
          <t>Investments in equity securities</t>
        </is>
      </c>
      <c r="B47" s="5" t="n">
        <v>-15820000</v>
      </c>
      <c r="C47" s="5" t="n">
        <v>-4054000</v>
      </c>
    </row>
    <row r="48">
      <c r="A48" s="4" t="inlineStr">
        <is>
          <t>Net cash used in investing activities</t>
        </is>
      </c>
      <c r="B48" s="5" t="n">
        <v>-82760000</v>
      </c>
      <c r="C48" s="5" t="n">
        <v>-29737000</v>
      </c>
    </row>
    <row r="49">
      <c r="A49" s="3" t="inlineStr">
        <is>
          <t>Cash flows from financing activities:</t>
        </is>
      </c>
      <c r="B49" s="4" t="inlineStr">
        <is>
          <t xml:space="preserve"> </t>
        </is>
      </c>
      <c r="C49" s="4" t="inlineStr">
        <is>
          <t xml:space="preserve"> </t>
        </is>
      </c>
    </row>
    <row r="50">
      <c r="A50" s="4" t="inlineStr">
        <is>
          <t>Gross proceeds from sales of common stock</t>
        </is>
      </c>
      <c r="B50" s="5" t="n">
        <v>163426000</v>
      </c>
      <c r="C50" s="5" t="n">
        <v>144044000</v>
      </c>
    </row>
    <row r="51">
      <c r="A51" s="4" t="inlineStr">
        <is>
          <t>Financing cost in connection with sales of common stock</t>
        </is>
      </c>
      <c r="B51" s="5" t="n">
        <v>-4024000</v>
      </c>
      <c r="C51" s="5" t="n">
        <v>-4541000</v>
      </c>
    </row>
    <row r="52">
      <c r="A52" s="4" t="inlineStr">
        <is>
          <t>Proceeds from sales of preferred stock</t>
        </is>
      </c>
      <c r="B52" s="5" t="n">
        <v>3666000</v>
      </c>
      <c r="C52" s="4" t="inlineStr">
        <is>
          <t xml:space="preserve"> </t>
        </is>
      </c>
    </row>
    <row r="53">
      <c r="A53" s="4" t="inlineStr">
        <is>
          <t>Financing cost in connection with sales of preferred stock</t>
        </is>
      </c>
      <c r="B53" s="5" t="n">
        <v>-537000</v>
      </c>
      <c r="C53" s="4" t="inlineStr">
        <is>
          <t xml:space="preserve"> </t>
        </is>
      </c>
    </row>
    <row r="54">
      <c r="A54" s="4" t="inlineStr">
        <is>
          <t>Proceeds from notes payable</t>
        </is>
      </c>
      <c r="B54" s="5" t="n">
        <v>4945000</v>
      </c>
      <c r="C54" s="5" t="n">
        <v>500000</v>
      </c>
    </row>
    <row r="55">
      <c r="A55" s="4" t="inlineStr">
        <is>
          <t>Repayment of margin accounts</t>
        </is>
      </c>
      <c r="B55" s="5" t="n">
        <v>-18488000</v>
      </c>
      <c r="C55" s="4" t="inlineStr">
        <is>
          <t xml:space="preserve"> </t>
        </is>
      </c>
    </row>
    <row r="56">
      <c r="A56" s="4" t="inlineStr">
        <is>
          <t>Payments on notes payable</t>
        </is>
      </c>
      <c r="B56" s="5" t="n">
        <v>-65999000</v>
      </c>
      <c r="C56" s="5" t="n">
        <v>-1917000</v>
      </c>
    </row>
    <row r="57">
      <c r="A57" s="4" t="inlineStr">
        <is>
          <t>Payments of preferred dividends</t>
        </is>
      </c>
      <c r="B57" s="5" t="n">
        <v>-49000</v>
      </c>
      <c r="C57" s="5" t="n">
        <v>-9000</v>
      </c>
    </row>
    <row r="58">
      <c r="A58" s="4" t="inlineStr">
        <is>
          <t>Purchase of treasury stock</t>
        </is>
      </c>
      <c r="B58" s="5" t="n">
        <v>-7459000</v>
      </c>
      <c r="C58" s="4" t="inlineStr">
        <is>
          <t xml:space="preserve"> </t>
        </is>
      </c>
    </row>
    <row r="59">
      <c r="A59" s="4" t="inlineStr">
        <is>
          <t>Payments on revolving credit facilities, net</t>
        </is>
      </c>
      <c r="B59" s="4" t="inlineStr">
        <is>
          <t xml:space="preserve"> </t>
        </is>
      </c>
      <c r="C59" s="5" t="n">
        <v>-23000</v>
      </c>
    </row>
    <row r="60">
      <c r="A60" s="4" t="inlineStr">
        <is>
          <t>Net cash provided by financing activities</t>
        </is>
      </c>
      <c r="B60" s="5" t="n">
        <v>75481000</v>
      </c>
      <c r="C60" s="5" t="n">
        <v>138054000</v>
      </c>
    </row>
    <row r="61">
      <c r="A61" s="4" t="inlineStr">
        <is>
          <t>Effect of exchange rate changes on cash and cash equivalents</t>
        </is>
      </c>
      <c r="B61" s="5" t="n">
        <v>-152000</v>
      </c>
      <c r="C61" s="5" t="n">
        <v>93000</v>
      </c>
    </row>
    <row r="62">
      <c r="A62" s="4" t="inlineStr">
        <is>
          <t>Net increase in cash and cash equivalents and restricted cash</t>
        </is>
      </c>
      <c r="B62" s="5" t="n">
        <v>7572000</v>
      </c>
      <c r="C62" s="5" t="n">
        <v>86711000</v>
      </c>
    </row>
    <row r="63">
      <c r="A63" s="4" t="inlineStr">
        <is>
          <t>Cash and cash equivalents and restricted cash at beginning of period</t>
        </is>
      </c>
      <c r="B63" s="5" t="n">
        <v>21233000</v>
      </c>
      <c r="C63" s="5" t="n">
        <v>18680000</v>
      </c>
    </row>
    <row r="64">
      <c r="A64" s="4" t="inlineStr">
        <is>
          <t>Cash and cash equivalents and restricted cash at end of period</t>
        </is>
      </c>
      <c r="B64" s="5" t="n">
        <v>28805000</v>
      </c>
      <c r="C64" s="5" t="n">
        <v>105391000</v>
      </c>
    </row>
    <row r="65">
      <c r="A65" s="3" t="inlineStr">
        <is>
          <t>Supplemental disclosures of cash flow information:</t>
        </is>
      </c>
      <c r="B65" s="4" t="inlineStr">
        <is>
          <t xml:space="preserve"> </t>
        </is>
      </c>
      <c r="C65" s="4" t="inlineStr">
        <is>
          <t xml:space="preserve"> </t>
        </is>
      </c>
    </row>
    <row r="66">
      <c r="A66" s="4" t="inlineStr">
        <is>
          <t>Cash paid during the period for interest</t>
        </is>
      </c>
      <c r="B66" s="5" t="n">
        <v>4104000</v>
      </c>
      <c r="C66" s="5" t="n">
        <v>658000</v>
      </c>
    </row>
    <row r="67">
      <c r="A67" s="3" t="inlineStr">
        <is>
          <t>Non-cash investing and financing activities:</t>
        </is>
      </c>
      <c r="B67" s="4" t="inlineStr">
        <is>
          <t xml:space="preserve"> </t>
        </is>
      </c>
      <c r="C67" s="4" t="inlineStr">
        <is>
          <t xml:space="preserve"> </t>
        </is>
      </c>
    </row>
    <row r="68">
      <c r="A68" s="4" t="inlineStr">
        <is>
          <t>Conversion of convertible notes payable into shares of common stock</t>
        </is>
      </c>
      <c r="B68" s="4" t="inlineStr">
        <is>
          <t xml:space="preserve"> </t>
        </is>
      </c>
      <c r="C68" s="5" t="n">
        <v>450000</v>
      </c>
    </row>
    <row r="69">
      <c r="A69" s="4" t="inlineStr">
        <is>
          <t>Settlement of accounts payable with digital currency</t>
        </is>
      </c>
      <c r="B69" s="5" t="n">
        <v>413000</v>
      </c>
      <c r="C69" s="5" t="n">
        <v>119000</v>
      </c>
    </row>
    <row r="70">
      <c r="A70" s="4" t="inlineStr">
        <is>
          <t>Conversion of investment in unconsolidated entity for acquisition of AVLP</t>
        </is>
      </c>
      <c r="B70" s="5" t="n">
        <v>23406000</v>
      </c>
      <c r="C70" s="4" t="inlineStr">
        <is>
          <t xml:space="preserve"> </t>
        </is>
      </c>
    </row>
    <row r="71">
      <c r="A71" s="4" t="inlineStr">
        <is>
          <t>Conversion of convertible notes payable, related party into shares of common stock</t>
        </is>
      </c>
      <c r="B71" s="5" t="n">
        <v>400000</v>
      </c>
      <c r="C71" s="5" t="n">
        <v>400000</v>
      </c>
    </row>
    <row r="72">
      <c r="A72" s="4" t="inlineStr">
        <is>
          <t>Conversion of debt and equity securities to marketable securities</t>
        </is>
      </c>
      <c r="B72" s="5" t="n">
        <v>24828000</v>
      </c>
      <c r="C72" s="5" t="n">
        <v>2656000</v>
      </c>
    </row>
    <row r="73">
      <c r="A73" s="4" t="inlineStr">
        <is>
          <t>Conversion of loans receivable to marketable securities</t>
        </is>
      </c>
      <c r="B73" s="5" t="n">
        <v>3600000</v>
      </c>
      <c r="C73" s="4" t="inlineStr">
        <is>
          <t xml:space="preserve"> </t>
        </is>
      </c>
    </row>
    <row r="74">
      <c r="A74" s="4" t="inlineStr">
        <is>
          <t>Conversion of interest receivable to marketable securities</t>
        </is>
      </c>
      <c r="B74" s="5" t="n">
        <v>231000</v>
      </c>
      <c r="C74" s="4" t="inlineStr">
        <is>
          <t xml:space="preserve"> </t>
        </is>
      </c>
    </row>
    <row r="75">
      <c r="A75" s="4" t="inlineStr">
        <is>
          <t>Conversion of loans receivable to debt and equity securities</t>
        </is>
      </c>
      <c r="B75" s="4" t="inlineStr">
        <is>
          <t xml:space="preserve"> </t>
        </is>
      </c>
      <c r="C75" s="5" t="n">
        <v>150000</v>
      </c>
    </row>
    <row r="76">
      <c r="A76" s="4" t="inlineStr">
        <is>
          <t>Recognition of new operating lease right-of-use assets and lease liabilities</t>
        </is>
      </c>
      <c r="B76" s="6" t="n">
        <v>2188000</v>
      </c>
      <c r="C7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The following table summarizes the changes in the Company’s investments in Alzamend and Ault &amp; Company during the six months ended June 30, 2022: (Details) - Avalanche International Corp And Alzamend [Member]</t>
        </is>
      </c>
      <c r="B1" s="2" t="inlineStr">
        <is>
          <t>6 Months Ended</t>
        </is>
      </c>
    </row>
    <row r="2">
      <c r="B2" s="2" t="inlineStr">
        <is>
          <t>Jun. 30, 2022 USD ($)</t>
        </is>
      </c>
    </row>
    <row r="3">
      <c r="A3" s="4" t="inlineStr">
        <is>
          <t>Warrants and Common Stock [Member]</t>
        </is>
      </c>
      <c r="B3" s="4" t="inlineStr">
        <is>
          <t xml:space="preserve"> </t>
        </is>
      </c>
    </row>
    <row r="4">
      <c r="A4" s="3" t="inlineStr">
        <is>
          <t>Restructuring Cost and Reserve [Line Items]</t>
        </is>
      </c>
      <c r="B4" s="4" t="inlineStr">
        <is>
          <t xml:space="preserve"> </t>
        </is>
      </c>
    </row>
    <row r="5">
      <c r="A5" s="4" t="inlineStr">
        <is>
          <t>Beginning Balance</t>
        </is>
      </c>
      <c r="B5" s="6" t="n">
        <v>13230000</v>
      </c>
    </row>
    <row r="6">
      <c r="A6" s="4" t="inlineStr">
        <is>
          <t>Investment in common stock and options of Alzamend</t>
        </is>
      </c>
      <c r="B6" s="5" t="n">
        <v>4663000</v>
      </c>
    </row>
    <row r="7">
      <c r="A7" s="4" t="inlineStr">
        <is>
          <t>Unrealized loss in common stock of Alzamend</t>
        </is>
      </c>
      <c r="B7" s="5" t="n">
        <v>-9048000</v>
      </c>
    </row>
    <row r="8">
      <c r="A8" s="4" t="inlineStr">
        <is>
          <t>Ending Balance</t>
        </is>
      </c>
      <c r="B8" s="5" t="n">
        <v>8845000</v>
      </c>
    </row>
    <row r="9">
      <c r="A9" s="4" t="inlineStr">
        <is>
          <t>Convertible Promissory Note [Member]</t>
        </is>
      </c>
      <c r="B9" s="4" t="inlineStr">
        <is>
          <t xml:space="preserve"> </t>
        </is>
      </c>
    </row>
    <row r="10">
      <c r="A10" s="3" t="inlineStr">
        <is>
          <t>Restructuring Cost and Reserve [Line Items]</t>
        </is>
      </c>
      <c r="B10" s="4" t="inlineStr">
        <is>
          <t xml:space="preserve"> </t>
        </is>
      </c>
    </row>
    <row r="11">
      <c r="A11" s="4" t="inlineStr">
        <is>
          <t>Beginning Balance</t>
        </is>
      </c>
      <c r="B11" s="5" t="n">
        <v>2842000</v>
      </c>
    </row>
    <row r="12">
      <c r="A12" s="4" t="inlineStr">
        <is>
          <t>Amortization of related party investment</t>
        </is>
      </c>
      <c r="B12" s="5" t="n">
        <v>-173000</v>
      </c>
    </row>
    <row r="13">
      <c r="A13" s="4" t="inlineStr">
        <is>
          <t>Accrued interest</t>
        </is>
      </c>
      <c r="B13" s="5" t="n">
        <v>101000</v>
      </c>
    </row>
    <row r="14">
      <c r="A14" s="4" t="inlineStr">
        <is>
          <t>Ending Balance</t>
        </is>
      </c>
      <c r="B14" s="6" t="n">
        <v>277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The following table summarizes the changes in the Company’s investments in Alzamend common stock during the six months ended June 30, 2022: (Details) - USD ($)</t>
        </is>
      </c>
      <c r="C1" s="2" t="inlineStr">
        <is>
          <t>6 Months Ended</t>
        </is>
      </c>
    </row>
    <row r="2">
      <c r="C2" s="2" t="inlineStr">
        <is>
          <t>Jun. 30, 2022</t>
        </is>
      </c>
      <c r="D2" s="2" t="inlineStr">
        <is>
          <t>Jun. 30, 2021</t>
        </is>
      </c>
    </row>
    <row r="3">
      <c r="A3" s="3" t="inlineStr">
        <is>
          <t>Restructuring Cost and Reserve [Line Items]</t>
        </is>
      </c>
      <c r="C3" s="4" t="inlineStr">
        <is>
          <t xml:space="preserve"> </t>
        </is>
      </c>
      <c r="D3" s="4" t="inlineStr">
        <is>
          <t xml:space="preserve"> </t>
        </is>
      </c>
    </row>
    <row r="4">
      <c r="A4" s="4" t="inlineStr">
        <is>
          <t>Stock Issued During Period, Value, Other</t>
        </is>
      </c>
      <c r="C4" s="4" t="inlineStr">
        <is>
          <t xml:space="preserve"> </t>
        </is>
      </c>
      <c r="D4" s="6" t="n">
        <v>450000</v>
      </c>
    </row>
    <row r="5">
      <c r="A5" s="4" t="inlineStr">
        <is>
          <t>Common Stock [Member]</t>
        </is>
      </c>
      <c r="C5" s="4" t="inlineStr">
        <is>
          <t xml:space="preserve"> </t>
        </is>
      </c>
      <c r="D5" s="4" t="inlineStr">
        <is>
          <t xml:space="preserve"> </t>
        </is>
      </c>
    </row>
    <row r="6">
      <c r="A6" s="3" t="inlineStr">
        <is>
          <t>Restructuring Cost and Reserve [Line Items]</t>
        </is>
      </c>
      <c r="C6" s="4" t="inlineStr">
        <is>
          <t xml:space="preserve"> </t>
        </is>
      </c>
      <c r="D6" s="4" t="inlineStr">
        <is>
          <t xml:space="preserve"> </t>
        </is>
      </c>
    </row>
    <row r="7">
      <c r="A7" s="4" t="inlineStr">
        <is>
          <t>Stock Issued During Period, Value, Other</t>
        </is>
      </c>
      <c r="C7" s="4" t="inlineStr">
        <is>
          <t xml:space="preserve"> </t>
        </is>
      </c>
      <c r="D7" s="4" t="inlineStr">
        <is>
          <t xml:space="preserve"> </t>
        </is>
      </c>
    </row>
    <row r="8">
      <c r="A8" s="4" t="inlineStr">
        <is>
          <t>Alzamend [Member] | Common Stock [Member]</t>
        </is>
      </c>
      <c r="C8" s="4" t="inlineStr">
        <is>
          <t xml:space="preserve"> </t>
        </is>
      </c>
      <c r="D8" s="4" t="inlineStr">
        <is>
          <t xml:space="preserve"> </t>
        </is>
      </c>
    </row>
    <row r="9">
      <c r="A9" s="3" t="inlineStr">
        <is>
          <t>Restructuring Cost and Reserve [Line Items]</t>
        </is>
      </c>
      <c r="C9" s="4" t="inlineStr">
        <is>
          <t xml:space="preserve"> </t>
        </is>
      </c>
      <c r="D9" s="4" t="inlineStr">
        <is>
          <t xml:space="preserve"> </t>
        </is>
      </c>
    </row>
    <row r="10">
      <c r="A10" s="4" t="inlineStr">
        <is>
          <t>Begining balance (in shares)</t>
        </is>
      </c>
      <c r="C10" s="5" t="n">
        <v>6947000</v>
      </c>
      <c r="D10" s="4" t="inlineStr">
        <is>
          <t xml:space="preserve"> </t>
        </is>
      </c>
    </row>
    <row r="11">
      <c r="A11" s="4" t="inlineStr">
        <is>
          <t>Begining balance (in dollars per shares)</t>
        </is>
      </c>
      <c r="C11" s="8" t="n">
        <v>1.9</v>
      </c>
      <c r="D11" s="4" t="inlineStr">
        <is>
          <t xml:space="preserve"> </t>
        </is>
      </c>
    </row>
    <row r="12">
      <c r="A12" s="4" t="inlineStr">
        <is>
          <t>Begining balance</t>
        </is>
      </c>
      <c r="C12" s="6" t="n">
        <v>13230000</v>
      </c>
      <c r="D12" s="4" t="inlineStr">
        <is>
          <t xml:space="preserve"> </t>
        </is>
      </c>
    </row>
    <row r="13">
      <c r="A13" s="4" t="inlineStr">
        <is>
          <t>Securities purchase agreement (in shares)</t>
        </is>
      </c>
      <c r="B13" s="4" t="inlineStr">
        <is>
          <t>[1]</t>
        </is>
      </c>
      <c r="C13" s="5" t="n">
        <v>2667000</v>
      </c>
      <c r="D13" s="4" t="inlineStr">
        <is>
          <t xml:space="preserve"> </t>
        </is>
      </c>
    </row>
    <row r="14">
      <c r="A14" s="4" t="inlineStr">
        <is>
          <t>Securities purchase agreement (in dollars per shares)</t>
        </is>
      </c>
      <c r="B14" s="4" t="inlineStr">
        <is>
          <t>[1]</t>
        </is>
      </c>
      <c r="C14" s="8" t="n">
        <v>1.5</v>
      </c>
      <c r="D14" s="4" t="inlineStr">
        <is>
          <t xml:space="preserve"> </t>
        </is>
      </c>
    </row>
    <row r="15">
      <c r="A15" s="4" t="inlineStr">
        <is>
          <t>Securities purchase agreement</t>
        </is>
      </c>
      <c r="B15" s="4" t="inlineStr">
        <is>
          <t>[1]</t>
        </is>
      </c>
      <c r="C15" s="6" t="n">
        <v>4000000</v>
      </c>
      <c r="D15" s="4" t="inlineStr">
        <is>
          <t xml:space="preserve"> </t>
        </is>
      </c>
    </row>
    <row r="16">
      <c r="A16" s="4" t="inlineStr">
        <is>
          <t>Open market purchases after initial public offering (in shares)</t>
        </is>
      </c>
      <c r="C16" s="5" t="n">
        <v>618000</v>
      </c>
      <c r="D16" s="4" t="inlineStr">
        <is>
          <t xml:space="preserve"> </t>
        </is>
      </c>
    </row>
    <row r="17">
      <c r="A17" s="4" t="inlineStr">
        <is>
          <t>Open market purchases after initial public offering (in dollars per shares)</t>
        </is>
      </c>
      <c r="C17" s="8" t="n">
        <v>1.07</v>
      </c>
      <c r="D17" s="4" t="inlineStr">
        <is>
          <t xml:space="preserve"> </t>
        </is>
      </c>
    </row>
    <row r="18">
      <c r="A18" s="4" t="inlineStr">
        <is>
          <t>Open market purchases after initial public offering</t>
        </is>
      </c>
      <c r="C18" s="6" t="n">
        <v>663000</v>
      </c>
      <c r="D18" s="4" t="inlineStr">
        <is>
          <t xml:space="preserve"> </t>
        </is>
      </c>
    </row>
    <row r="19">
      <c r="A19" s="4" t="inlineStr">
        <is>
          <t>Stock Issued During Period, Value, Other</t>
        </is>
      </c>
      <c r="C19" s="6" t="n">
        <v>-9048000</v>
      </c>
      <c r="D19" s="4" t="inlineStr">
        <is>
          <t xml:space="preserve"> </t>
        </is>
      </c>
    </row>
    <row r="20">
      <c r="A20" s="4" t="inlineStr">
        <is>
          <t>Ending balance (in shrares)</t>
        </is>
      </c>
      <c r="C20" s="5" t="n">
        <v>10232000</v>
      </c>
      <c r="D20" s="4" t="inlineStr">
        <is>
          <t xml:space="preserve"> </t>
        </is>
      </c>
    </row>
    <row r="21">
      <c r="A21" s="4" t="inlineStr">
        <is>
          <t>Ending balance (in dollars per shares)</t>
        </is>
      </c>
      <c r="C21" s="8" t="n">
        <v>0.86</v>
      </c>
      <c r="D21" s="4" t="inlineStr">
        <is>
          <t xml:space="preserve"> </t>
        </is>
      </c>
    </row>
    <row r="22">
      <c r="A22" s="4" t="inlineStr">
        <is>
          <t>Ending balance</t>
        </is>
      </c>
      <c r="C22" s="6" t="n">
        <v>8845000</v>
      </c>
      <c r="D22" s="4" t="inlineStr">
        <is>
          <t xml:space="preserve"> </t>
        </is>
      </c>
    </row>
    <row r="23"/>
    <row r="24">
      <c r="A24" s="4" t="inlineStr">
        <is>
          <t>[1]Pursuant to the March 9, 2021 securities purchase
agreement, in aggregate, Alzamend agreed to sell up to 6,666,667 shares of its common stock to DP Lending for $10.0 million, or $1.50
per share, and issue to DP Lending warrants to acquire 3,333,334 shares of Alzamend common stock with an exercise price of $3.00 per
share. As of December 31, 2021, DP Lending funded $6.0 million, including the conversion of notes and advances of $0.8 million, and the
remaining $4.0 million was funded upon Alzamend achieving certain milestones during the three months ended June 30, 2022.</t>
        </is>
      </c>
    </row>
  </sheetData>
  <mergeCells count="4">
    <mergeCell ref="A1:B2"/>
    <mergeCell ref="C1:D1"/>
    <mergeCell ref="A23:C23"/>
    <mergeCell ref="A24:C2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The Company converted its AVLP convertible promissory note on June 1, 2022 as part of the acquisition of AVLP (see Note 8). Equity investments in the then unconsolidated entity, AVLP, at December 31, 2021, were comprised of the following: (Details) - Avalanche International Corp And Alzamend [Member]</t>
        </is>
      </c>
      <c r="B1" s="2" t="inlineStr">
        <is>
          <t>12 Months Ended</t>
        </is>
      </c>
    </row>
    <row r="2">
      <c r="B2" s="2" t="inlineStr">
        <is>
          <t>Dec. 31, 2021 USD ($)</t>
        </is>
      </c>
    </row>
    <row r="3">
      <c r="A3" s="3" t="inlineStr">
        <is>
          <t>Restructuring Cost and Reserve [Line Items]</t>
        </is>
      </c>
      <c r="B3" s="4" t="inlineStr">
        <is>
          <t xml:space="preserve"> </t>
        </is>
      </c>
    </row>
    <row r="4">
      <c r="A4" s="4" t="inlineStr">
        <is>
          <t>Investment in convertible promissory note %</t>
        </is>
      </c>
      <c r="B4" s="10" t="n">
        <v>0.12</v>
      </c>
    </row>
    <row r="5">
      <c r="A5" s="4" t="inlineStr">
        <is>
          <t>Investment in convertible promissory note, date</t>
        </is>
      </c>
      <c r="B5" s="4" t="inlineStr">
        <is>
          <t>2022-2026</t>
        </is>
      </c>
    </row>
    <row r="6">
      <c r="A6" s="4" t="inlineStr">
        <is>
          <t>Investment in convertible promissory note</t>
        </is>
      </c>
      <c r="B6" s="6" t="n">
        <v>17799000</v>
      </c>
    </row>
    <row r="7">
      <c r="A7" s="4" t="inlineStr">
        <is>
          <t>Investment in promissory note %</t>
        </is>
      </c>
      <c r="B7" s="10" t="n">
        <v>0.08</v>
      </c>
    </row>
    <row r="8">
      <c r="A8" s="4" t="inlineStr">
        <is>
          <t>Investment in promissory note, date</t>
        </is>
      </c>
      <c r="B8" s="4" t="inlineStr">
        <is>
          <t>June 30, 2022</t>
        </is>
      </c>
    </row>
    <row r="9">
      <c r="A9" s="4" t="inlineStr">
        <is>
          <t>Investment in promissory note</t>
        </is>
      </c>
      <c r="B9" s="6" t="n">
        <v>3600000</v>
      </c>
    </row>
    <row r="10">
      <c r="A10" s="4" t="inlineStr">
        <is>
          <t>Accrued interest receivable</t>
        </is>
      </c>
      <c r="B10" s="5" t="n">
        <v>2092000</v>
      </c>
    </row>
    <row r="11">
      <c r="A11" s="4" t="inlineStr">
        <is>
          <t>Other</t>
        </is>
      </c>
      <c r="B11" s="5" t="n">
        <v>600000</v>
      </c>
    </row>
    <row r="12">
      <c r="A12" s="4" t="inlineStr">
        <is>
          <t>Total investment in promissory notes, gross</t>
        </is>
      </c>
      <c r="B12" s="5" t="n">
        <v>24091000</v>
      </c>
    </row>
    <row r="13">
      <c r="A13" s="4" t="inlineStr">
        <is>
          <t>Less: provision for loan losses</t>
        </is>
      </c>
      <c r="B13" s="5" t="n">
        <v>-2000000</v>
      </c>
    </row>
    <row r="14">
      <c r="A14" s="4" t="inlineStr">
        <is>
          <t>Total investment in promissory note</t>
        </is>
      </c>
      <c r="B14" s="6" t="n">
        <v>22091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 summarizes the changes in the Company’s equity investments in the then unconsolidated entity, AVLP, during the six months ended June 30, 2022: (Details) - USD ($)</t>
        </is>
      </c>
      <c r="B1" s="2" t="inlineStr">
        <is>
          <t>6 Months Ended</t>
        </is>
      </c>
    </row>
    <row r="2">
      <c r="B2" s="2" t="inlineStr">
        <is>
          <t>Jun. 30, 2022</t>
        </is>
      </c>
      <c r="C2" s="2" t="inlineStr">
        <is>
          <t>Jun. 30, 2021</t>
        </is>
      </c>
    </row>
    <row r="3">
      <c r="A3" s="3" t="inlineStr">
        <is>
          <t>Restructuring Cost and Reserve [Line Items]</t>
        </is>
      </c>
      <c r="B3" s="4" t="inlineStr">
        <is>
          <t xml:space="preserve"> </t>
        </is>
      </c>
      <c r="C3" s="4" t="inlineStr">
        <is>
          <t xml:space="preserve"> </t>
        </is>
      </c>
    </row>
    <row r="4">
      <c r="A4" s="4" t="inlineStr">
        <is>
          <t>Total investment, loss on remeasurement upon conversion</t>
        </is>
      </c>
      <c r="B4" s="6" t="n">
        <v>2700000</v>
      </c>
      <c r="C4" s="4" t="inlineStr">
        <is>
          <t xml:space="preserve"> </t>
        </is>
      </c>
    </row>
    <row r="5">
      <c r="A5" s="4" t="inlineStr">
        <is>
          <t>Avalanche International Corp And Alzamend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Balance at begining</t>
        </is>
      </c>
      <c r="B7" s="5" t="n">
        <v>22130000</v>
      </c>
      <c r="C7" s="4" t="inlineStr">
        <is>
          <t xml:space="preserve"> </t>
        </is>
      </c>
    </row>
    <row r="8">
      <c r="A8" s="4" t="inlineStr">
        <is>
          <t>Total investment, investment in convertible promissory notes</t>
        </is>
      </c>
      <c r="B8" s="5" t="n">
        <v>2200000</v>
      </c>
      <c r="C8" s="4" t="inlineStr">
        <is>
          <t xml:space="preserve"> </t>
        </is>
      </c>
    </row>
    <row r="9">
      <c r="A9" s="4" t="inlineStr">
        <is>
          <t>Total investment, loss from equity investment</t>
        </is>
      </c>
      <c r="B9" s="5" t="n">
        <v>-924000</v>
      </c>
      <c r="C9" s="4" t="inlineStr">
        <is>
          <t xml:space="preserve"> </t>
        </is>
      </c>
    </row>
    <row r="10">
      <c r="A10" s="4" t="inlineStr">
        <is>
          <t>Total investment, accrued interest</t>
        </is>
      </c>
      <c r="B10" s="5" t="n">
        <v>143000</v>
      </c>
      <c r="C10" s="4" t="inlineStr">
        <is>
          <t xml:space="preserve"> </t>
        </is>
      </c>
    </row>
    <row r="11">
      <c r="A11" s="4" t="inlineStr">
        <is>
          <t>Total investment, loss on remeasurement upon conversion</t>
        </is>
      </c>
      <c r="B11" s="5" t="n">
        <v>-2700000</v>
      </c>
      <c r="C11" s="4" t="inlineStr">
        <is>
          <t xml:space="preserve"> </t>
        </is>
      </c>
    </row>
    <row r="12">
      <c r="A12" s="4" t="inlineStr">
        <is>
          <t>Total investment, conversion of AVLP convertible promissory notes</t>
        </is>
      </c>
      <c r="B12" s="5" t="n">
        <v>-17040000</v>
      </c>
      <c r="C12" s="4" t="inlineStr">
        <is>
          <t xml:space="preserve"> </t>
        </is>
      </c>
    </row>
    <row r="13">
      <c r="A13" s="4" t="inlineStr">
        <is>
          <t>Total investment, elimination of intercompany debt after conversion</t>
        </is>
      </c>
      <c r="B13" s="5" t="n">
        <v>-3809000</v>
      </c>
      <c r="C13" s="4" t="inlineStr">
        <is>
          <t xml:space="preserve"> </t>
        </is>
      </c>
    </row>
    <row r="14">
      <c r="A14" s="4" t="inlineStr">
        <is>
          <t>Balance at ending</t>
        </is>
      </c>
      <c r="B14" s="4" t="inlineStr">
        <is>
          <t xml:space="preserve"> </t>
        </is>
      </c>
      <c r="C14" s="4" t="inlineStr">
        <is>
          <t xml:space="preserve"> </t>
        </is>
      </c>
    </row>
    <row r="15">
      <c r="A15" s="4" t="inlineStr">
        <is>
          <t>Avalanche International Corp And Alzamend [Member] | Warrants and Common Stock [Member]</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Balance at begining</t>
        </is>
      </c>
      <c r="B17" s="5" t="n">
        <v>39000</v>
      </c>
      <c r="C17" s="4" t="inlineStr">
        <is>
          <t xml:space="preserve"> </t>
        </is>
      </c>
    </row>
    <row r="18">
      <c r="A18" s="4" t="inlineStr">
        <is>
          <t>Total investment, loss from equity investment</t>
        </is>
      </c>
      <c r="B18" s="5" t="n">
        <v>-39000</v>
      </c>
      <c r="C18" s="4" t="inlineStr">
        <is>
          <t xml:space="preserve"> </t>
        </is>
      </c>
    </row>
    <row r="19">
      <c r="A19" s="4" t="inlineStr">
        <is>
          <t>Balance at ending</t>
        </is>
      </c>
      <c r="B19" s="4" t="inlineStr">
        <is>
          <t xml:space="preserve"> </t>
        </is>
      </c>
      <c r="C19" s="4" t="inlineStr">
        <is>
          <t xml:space="preserve"> </t>
        </is>
      </c>
    </row>
    <row r="20">
      <c r="A20" s="4" t="inlineStr">
        <is>
          <t>Avalanche International Corp And Alzamend [Member] | Convertible Promissory Note [Member]</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Balance at begining</t>
        </is>
      </c>
      <c r="B22" s="5" t="n">
        <v>22091000</v>
      </c>
      <c r="C22" s="4" t="inlineStr">
        <is>
          <t xml:space="preserve"> </t>
        </is>
      </c>
    </row>
    <row r="23">
      <c r="A23" s="4" t="inlineStr">
        <is>
          <t>Total investment, investment in convertible promissory notes</t>
        </is>
      </c>
      <c r="B23" s="5" t="n">
        <v>2200000</v>
      </c>
      <c r="C23" s="4" t="inlineStr">
        <is>
          <t xml:space="preserve"> </t>
        </is>
      </c>
    </row>
    <row r="24">
      <c r="A24" s="4" t="inlineStr">
        <is>
          <t>Total investment, loss from equity investment</t>
        </is>
      </c>
      <c r="B24" s="5" t="n">
        <v>-885000</v>
      </c>
      <c r="C24" s="4" t="inlineStr">
        <is>
          <t xml:space="preserve"> </t>
        </is>
      </c>
    </row>
    <row r="25">
      <c r="A25" s="4" t="inlineStr">
        <is>
          <t>Total investment, accrued interest</t>
        </is>
      </c>
      <c r="B25" s="5" t="n">
        <v>143000</v>
      </c>
      <c r="C25" s="4" t="inlineStr">
        <is>
          <t xml:space="preserve"> </t>
        </is>
      </c>
    </row>
    <row r="26">
      <c r="A26" s="4" t="inlineStr">
        <is>
          <t>Total investment, loss on remeasurement upon conversion</t>
        </is>
      </c>
      <c r="B26" s="5" t="n">
        <v>-2700000</v>
      </c>
      <c r="C26" s="4" t="inlineStr">
        <is>
          <t xml:space="preserve"> </t>
        </is>
      </c>
    </row>
    <row r="27">
      <c r="A27" s="4" t="inlineStr">
        <is>
          <t>Total investment, conversion of AVLP convertible promissory notes</t>
        </is>
      </c>
      <c r="B27" s="5" t="n">
        <v>-17040000</v>
      </c>
      <c r="C27" s="4" t="inlineStr">
        <is>
          <t xml:space="preserve"> </t>
        </is>
      </c>
    </row>
    <row r="28">
      <c r="A28" s="4" t="inlineStr">
        <is>
          <t>Total investment, elimination of intercompany debt after conversion</t>
        </is>
      </c>
      <c r="B28" s="5" t="n">
        <v>-3809000</v>
      </c>
      <c r="C28" s="4" t="inlineStr">
        <is>
          <t xml:space="preserve"> </t>
        </is>
      </c>
    </row>
    <row r="29">
      <c r="A29" s="4" t="inlineStr">
        <is>
          <t>Balance at ending</t>
        </is>
      </c>
      <c r="B29" s="4" t="inlineStr">
        <is>
          <t xml:space="preserve"> </t>
        </is>
      </c>
      <c r="C2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VARIABLE INTEREST ENTITY - ALPHA FUND (Details Narrative) - USD ($) $ in Millions</t>
        </is>
      </c>
      <c r="B1" s="2" t="inlineStr">
        <is>
          <t>6 Months Ended</t>
        </is>
      </c>
    </row>
    <row r="2">
      <c r="B2" s="2" t="inlineStr">
        <is>
          <t>Jun. 30, 2022</t>
        </is>
      </c>
      <c r="C2" s="2" t="inlineStr">
        <is>
          <t>Dec. 31, 2021</t>
        </is>
      </c>
    </row>
    <row r="3">
      <c r="A3" s="4" t="inlineStr">
        <is>
          <t>Investment Owned, at Cost</t>
        </is>
      </c>
      <c r="B3" s="6" t="n">
        <v>25</v>
      </c>
      <c r="C3" s="6" t="n">
        <v>17</v>
      </c>
    </row>
    <row r="4">
      <c r="A4" s="4" t="inlineStr">
        <is>
          <t>Investment Owned, Percent of Net Assets</t>
        </is>
      </c>
      <c r="B4" s="10" t="n">
        <v>1</v>
      </c>
      <c r="C4" s="4" t="inlineStr">
        <is>
          <t xml:space="preserve"> </t>
        </is>
      </c>
    </row>
    <row r="5">
      <c r="A5" s="4" t="inlineStr">
        <is>
          <t>Additioiinal increase</t>
        </is>
      </c>
      <c r="B5" s="4" t="inlineStr">
        <is>
          <t xml:space="preserve"> </t>
        </is>
      </c>
      <c r="C5" s="6" t="n">
        <v>8</v>
      </c>
    </row>
    <row r="6">
      <c r="A6" s="4" t="inlineStr">
        <is>
          <t>Series D Preferred Stock [Member]</t>
        </is>
      </c>
      <c r="B6" s="4" t="inlineStr">
        <is>
          <t xml:space="preserve"> </t>
        </is>
      </c>
      <c r="C6" s="4" t="inlineStr">
        <is>
          <t xml:space="preserve"> </t>
        </is>
      </c>
    </row>
    <row r="7">
      <c r="A7" s="4" t="inlineStr">
        <is>
          <t>Treasury stock</t>
        </is>
      </c>
      <c r="B7" s="5" t="n">
        <v>22225000</v>
      </c>
      <c r="C7" s="4" t="inlineStr">
        <is>
          <t xml:space="preserve"> </t>
        </is>
      </c>
    </row>
    <row r="8">
      <c r="A8" s="4" t="inlineStr">
        <is>
          <t>Treasury Stock, Common, Shares</t>
        </is>
      </c>
      <c r="B8" s="5" t="n">
        <v>53033</v>
      </c>
      <c r="C8" s="4" t="inlineStr">
        <is>
          <t xml:space="preserve"> </t>
        </is>
      </c>
    </row>
    <row r="9">
      <c r="A9" s="4" t="inlineStr">
        <is>
          <t>Preferred Stock, Dividend Rate, Percentage</t>
        </is>
      </c>
      <c r="B9" s="10" t="n">
        <v>0.13</v>
      </c>
      <c r="C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other current liabilities (Details) - USD ($)</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 xml:space="preserve"> Accounts payable</t>
        </is>
      </c>
      <c r="B3" s="6" t="n">
        <v>18348000</v>
      </c>
      <c r="C3" s="6" t="n">
        <v>6902000</v>
      </c>
    </row>
    <row r="4">
      <c r="A4" s="4" t="inlineStr">
        <is>
          <t xml:space="preserve"> Accrued payroll and payroll taxes</t>
        </is>
      </c>
      <c r="B4" s="5" t="n">
        <v>6540000</v>
      </c>
      <c r="C4" s="5" t="n">
        <v>5027000</v>
      </c>
    </row>
    <row r="5">
      <c r="A5" s="4" t="inlineStr">
        <is>
          <t xml:space="preserve"> Financial instrument liabilities</t>
        </is>
      </c>
      <c r="B5" s="5" t="n">
        <v>934000</v>
      </c>
      <c r="C5" s="5" t="n">
        <v>4249000</v>
      </c>
    </row>
    <row r="6">
      <c r="A6" s="4" t="inlineStr">
        <is>
          <t xml:space="preserve"> Accrued legal</t>
        </is>
      </c>
      <c r="B6" s="5" t="n">
        <v>1787000</v>
      </c>
      <c r="C6" s="5" t="n">
        <v>2637000</v>
      </c>
    </row>
    <row r="7">
      <c r="A7" s="4" t="inlineStr">
        <is>
          <t xml:space="preserve"> Interest payable</t>
        </is>
      </c>
      <c r="B7" s="5" t="n">
        <v>3680000</v>
      </c>
      <c r="C7" s="5" t="n">
        <v>187000</v>
      </c>
    </row>
    <row r="8">
      <c r="A8" s="4" t="inlineStr">
        <is>
          <t xml:space="preserve"> Other accrued expenses</t>
        </is>
      </c>
      <c r="B8" s="5" t="n">
        <v>12236000</v>
      </c>
      <c r="C8" s="5" t="n">
        <v>3753000</v>
      </c>
    </row>
    <row r="9">
      <c r="A9" s="4" t="inlineStr">
        <is>
          <t>Total</t>
        </is>
      </c>
      <c r="B9" s="6" t="n">
        <v>43525000</v>
      </c>
      <c r="C9" s="6" t="n">
        <v>2275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Schedule of Financial Instrument (Details) - $ / shares</t>
        </is>
      </c>
      <c r="B1" s="2" t="inlineStr">
        <is>
          <t>6 Months Ended</t>
        </is>
      </c>
      <c r="C1" s="2" t="inlineStr">
        <is>
          <t>12 Months Ended</t>
        </is>
      </c>
    </row>
    <row r="2">
      <c r="B2" s="2" t="inlineStr">
        <is>
          <t>Jun. 30, 2022</t>
        </is>
      </c>
      <c r="C2" s="2" t="inlineStr">
        <is>
          <t>Dec. 31, 2021</t>
        </is>
      </c>
    </row>
    <row r="3">
      <c r="A3" s="3" t="inlineStr">
        <is>
          <t>Payables and Accruals [Abstract]</t>
        </is>
      </c>
      <c r="B3" s="4" t="inlineStr">
        <is>
          <t xml:space="preserve"> </t>
        </is>
      </c>
      <c r="C3" s="4" t="inlineStr">
        <is>
          <t xml:space="preserve"> </t>
        </is>
      </c>
    </row>
    <row r="4">
      <c r="A4" s="4" t="inlineStr">
        <is>
          <t>Stock price</t>
        </is>
      </c>
      <c r="B4" s="8" t="n">
        <v>2.5</v>
      </c>
      <c r="C4" s="8" t="n">
        <v>2.5</v>
      </c>
    </row>
    <row r="5">
      <c r="A5" s="4" t="inlineStr">
        <is>
          <t>Exercise price</t>
        </is>
      </c>
      <c r="B5" s="8" t="n">
        <v>2.5</v>
      </c>
      <c r="C5" s="8" t="n">
        <v>2.5</v>
      </c>
    </row>
    <row r="6">
      <c r="A6" s="4" t="inlineStr">
        <is>
          <t>Contractually defined remaining term</t>
        </is>
      </c>
      <c r="B6" s="4" t="inlineStr">
        <is>
          <t>5 years</t>
        </is>
      </c>
      <c r="C6" s="4" t="inlineStr">
        <is>
          <t>5 years</t>
        </is>
      </c>
    </row>
    <row r="7">
      <c r="A7" s="4" t="inlineStr">
        <is>
          <t>Contractually defined volatility</t>
        </is>
      </c>
      <c r="B7" s="10" t="n">
        <v>1.35</v>
      </c>
      <c r="C7" s="10" t="n">
        <v>1.35</v>
      </c>
    </row>
    <row r="8">
      <c r="A8" s="4" t="inlineStr">
        <is>
          <t>Dividend yield</t>
        </is>
      </c>
      <c r="B8" s="10" t="n">
        <v>0</v>
      </c>
      <c r="C8" s="10" t="n">
        <v>0</v>
      </c>
    </row>
    <row r="9">
      <c r="A9" s="4" t="inlineStr">
        <is>
          <t>Risk-free interest rate</t>
        </is>
      </c>
      <c r="B9" s="10" t="n">
        <v>0.03</v>
      </c>
      <c r="C9" s="11" t="n">
        <v>0.01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chedule of fair value of the financial instruments (Details) - USD ($)</t>
        </is>
      </c>
      <c r="B1" s="2" t="inlineStr">
        <is>
          <t>6 Months Ended</t>
        </is>
      </c>
    </row>
    <row r="2">
      <c r="B2" s="2" t="inlineStr">
        <is>
          <t>Jun. 30, 2022</t>
        </is>
      </c>
      <c r="C2" s="2" t="inlineStr">
        <is>
          <t>Jun. 30, 2021</t>
        </is>
      </c>
    </row>
    <row r="3">
      <c r="A3" s="3" t="inlineStr">
        <is>
          <t>Payables and Accruals [Abstract]</t>
        </is>
      </c>
      <c r="B3" s="4" t="inlineStr">
        <is>
          <t xml:space="preserve"> </t>
        </is>
      </c>
      <c r="C3" s="4" t="inlineStr">
        <is>
          <t xml:space="preserve"> </t>
        </is>
      </c>
    </row>
    <row r="4">
      <c r="A4" s="4" t="inlineStr">
        <is>
          <t>Balance at beginning</t>
        </is>
      </c>
      <c r="B4" s="6" t="n">
        <v>4249000</v>
      </c>
      <c r="C4" s="6" t="n">
        <v>4192000</v>
      </c>
    </row>
    <row r="5">
      <c r="A5" s="4" t="inlineStr">
        <is>
          <t>Change in fair value</t>
        </is>
      </c>
      <c r="B5" s="5" t="n">
        <v>24000</v>
      </c>
      <c r="C5" s="5" t="n">
        <v>388000</v>
      </c>
    </row>
    <row r="6">
      <c r="A6" s="4" t="inlineStr">
        <is>
          <t>Extinguishment</t>
        </is>
      </c>
      <c r="B6" s="5" t="n">
        <v>-3339000</v>
      </c>
      <c r="C6" s="4" t="inlineStr">
        <is>
          <t xml:space="preserve"> </t>
        </is>
      </c>
    </row>
    <row r="7">
      <c r="A7" s="4" t="inlineStr">
        <is>
          <t>Balance at end</t>
        </is>
      </c>
      <c r="B7" s="6" t="n">
        <v>934000</v>
      </c>
      <c r="C7" s="6" t="n">
        <v>458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Jun. 30, 2022</t>
        </is>
      </c>
      <c r="C1" s="2" t="inlineStr">
        <is>
          <t>Dec. 31, 2021</t>
        </is>
      </c>
    </row>
    <row r="2">
      <c r="A2" s="3" t="inlineStr">
        <is>
          <t>Short-Term Debt [Line Items]</t>
        </is>
      </c>
      <c r="B2" s="4" t="inlineStr">
        <is>
          <t xml:space="preserve"> </t>
        </is>
      </c>
      <c r="C2" s="4" t="inlineStr">
        <is>
          <t xml:space="preserve"> </t>
        </is>
      </c>
    </row>
    <row r="3">
      <c r="A3" s="4" t="inlineStr">
        <is>
          <t>Total notes payable</t>
        </is>
      </c>
      <c r="B3" s="6" t="n">
        <v>63931000</v>
      </c>
      <c r="C3" s="6" t="n">
        <v>122105000</v>
      </c>
    </row>
    <row r="4">
      <c r="A4" s="4" t="inlineStr">
        <is>
          <t>Debt Instrument, Unamortized Discount</t>
        </is>
      </c>
      <c r="B4" s="5" t="n">
        <v>-1044000</v>
      </c>
      <c r="C4" s="5" t="n">
        <v>-27496000</v>
      </c>
    </row>
    <row r="5">
      <c r="A5" s="4" t="inlineStr">
        <is>
          <t>Total notes payable, net</t>
        </is>
      </c>
      <c r="B5" s="5" t="n">
        <v>62887000</v>
      </c>
      <c r="C5" s="5" t="n">
        <v>94609000</v>
      </c>
    </row>
    <row r="6">
      <c r="A6" s="4" t="inlineStr">
        <is>
          <t>Less: current portion</t>
        </is>
      </c>
      <c r="B6" s="5" t="n">
        <v>-7340000</v>
      </c>
      <c r="C6" s="5" t="n">
        <v>-39554000</v>
      </c>
    </row>
    <row r="7">
      <c r="A7" s="4" t="inlineStr">
        <is>
          <t>Notes payable</t>
        </is>
      </c>
      <c r="B7" s="6" t="n">
        <v>55547000</v>
      </c>
      <c r="C7" s="5" t="n">
        <v>55055000</v>
      </c>
    </row>
    <row r="8">
      <c r="A8" s="4" t="inlineStr">
        <is>
          <t>Short Term Notes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Debt, Weighted Average Interest Rate</t>
        </is>
      </c>
      <c r="B10" s="10" t="n">
        <v>0.12</v>
      </c>
      <c r="C10" s="4" t="inlineStr">
        <is>
          <t xml:space="preserve"> </t>
        </is>
      </c>
    </row>
    <row r="11">
      <c r="A11" s="4" t="inlineStr">
        <is>
          <t>Total notes payable</t>
        </is>
      </c>
      <c r="B11" s="6" t="n">
        <v>92000</v>
      </c>
      <c r="C11" s="5" t="n">
        <v>118000</v>
      </c>
    </row>
    <row r="12">
      <c r="A12" s="4" t="inlineStr">
        <is>
          <t>Notes Payable To Wells Fargo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 notes payable</t>
        </is>
      </c>
      <c r="B14" s="4" t="inlineStr">
        <is>
          <t xml:space="preserve"> </t>
        </is>
      </c>
      <c r="C14" s="5" t="n">
        <v>65972000</v>
      </c>
    </row>
    <row r="15">
      <c r="A15" s="4" t="inlineStr">
        <is>
          <t>Madison Secured Construction Loans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Debt, Weighted Average Interest Rate</t>
        </is>
      </c>
      <c r="B17" s="10" t="n">
        <v>0.07000000000000001</v>
      </c>
      <c r="C17" s="4" t="inlineStr">
        <is>
          <t xml:space="preserve"> </t>
        </is>
      </c>
    </row>
    <row r="18">
      <c r="A18" s="4" t="inlineStr">
        <is>
          <t>Total notes payable</t>
        </is>
      </c>
      <c r="B18" s="6" t="n">
        <v>55055000</v>
      </c>
      <c r="C18" s="5" t="n">
        <v>55055000</v>
      </c>
    </row>
    <row r="19">
      <c r="A19" s="4" t="inlineStr">
        <is>
          <t>S M C Line Of Credit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Debt, Weighted Average Interest Rate</t>
        </is>
      </c>
      <c r="B21" s="11" t="n">
        <v>0.155</v>
      </c>
      <c r="C21" s="4" t="inlineStr">
        <is>
          <t xml:space="preserve"> </t>
        </is>
      </c>
    </row>
    <row r="22">
      <c r="A22" s="4" t="inlineStr">
        <is>
          <t>Total notes payable</t>
        </is>
      </c>
      <c r="B22" s="6" t="n">
        <v>2500000</v>
      </c>
      <c r="C22" s="4" t="inlineStr">
        <is>
          <t xml:space="preserve"> </t>
        </is>
      </c>
    </row>
    <row r="23">
      <c r="A23" s="4" t="inlineStr">
        <is>
          <t>S M C Installment Notes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Debt, Weighted Average Interest Rate</t>
        </is>
      </c>
      <c r="B25" s="11" t="n">
        <v>0.076</v>
      </c>
      <c r="C25" s="4" t="inlineStr">
        <is>
          <t xml:space="preserve"> </t>
        </is>
      </c>
    </row>
    <row r="26">
      <c r="A26" s="4" t="inlineStr">
        <is>
          <t>Total notes payable</t>
        </is>
      </c>
      <c r="B26" s="6" t="n">
        <v>195000</v>
      </c>
      <c r="C26" s="4" t="inlineStr">
        <is>
          <t xml:space="preserve"> </t>
        </is>
      </c>
    </row>
    <row r="27">
      <c r="A27" s="4" t="inlineStr">
        <is>
          <t>S M C Notes Payable [Memb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Debt, Weighted Average Interest Rate</t>
        </is>
      </c>
      <c r="B29" s="10" t="n">
        <v>0.06</v>
      </c>
      <c r="C29" s="4" t="inlineStr">
        <is>
          <t xml:space="preserve"> </t>
        </is>
      </c>
    </row>
    <row r="30">
      <c r="A30" s="4" t="inlineStr">
        <is>
          <t>Total notes payable</t>
        </is>
      </c>
      <c r="B30" s="6" t="n">
        <v>353000</v>
      </c>
      <c r="C30" s="4" t="inlineStr">
        <is>
          <t xml:space="preserve"> </t>
        </is>
      </c>
    </row>
    <row r="31">
      <c r="A31" s="4" t="inlineStr">
        <is>
          <t>X B T O Trading Note Payable [Member]</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Debt, Weighted Average Interest Rate</t>
        </is>
      </c>
      <c r="B33" s="11" t="n">
        <v>0.125</v>
      </c>
      <c r="C33" s="4" t="inlineStr">
        <is>
          <t xml:space="preserve"> </t>
        </is>
      </c>
    </row>
    <row r="34">
      <c r="A34" s="4" t="inlineStr">
        <is>
          <t>Total notes payable</t>
        </is>
      </c>
      <c r="B34" s="6" t="n">
        <v>4000000</v>
      </c>
      <c r="C34" s="4" t="inlineStr">
        <is>
          <t xml:space="preserve"> </t>
        </is>
      </c>
    </row>
    <row r="35">
      <c r="A35" s="4" t="inlineStr">
        <is>
          <t>Short Term Bank Credit [Member]</t>
        </is>
      </c>
      <c r="B35" s="4" t="inlineStr">
        <is>
          <t xml:space="preserve"> </t>
        </is>
      </c>
      <c r="C35" s="4" t="inlineStr">
        <is>
          <t xml:space="preserve"> </t>
        </is>
      </c>
    </row>
    <row r="36">
      <c r="A36" s="3" t="inlineStr">
        <is>
          <t>Short-Term Debt [Line Items]</t>
        </is>
      </c>
      <c r="B36" s="4" t="inlineStr">
        <is>
          <t xml:space="preserve"> </t>
        </is>
      </c>
      <c r="C36" s="4" t="inlineStr">
        <is>
          <t xml:space="preserve"> </t>
        </is>
      </c>
    </row>
    <row r="37">
      <c r="A37" s="4" t="inlineStr">
        <is>
          <t>Debt, Weighted Average Interest Rate</t>
        </is>
      </c>
      <c r="B37" s="11" t="n">
        <v>0.039</v>
      </c>
      <c r="C37" s="4" t="inlineStr">
        <is>
          <t xml:space="preserve"> </t>
        </is>
      </c>
    </row>
    <row r="38">
      <c r="A38" s="4" t="inlineStr">
        <is>
          <t>Total notes payable</t>
        </is>
      </c>
      <c r="B38" s="6" t="n">
        <v>1736000</v>
      </c>
      <c r="C38" s="6" t="n">
        <v>96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S PAYABLE (Details Narrative) - USD ($)</t>
        </is>
      </c>
      <c r="B1" s="2" t="inlineStr">
        <is>
          <t>3 Months Ended</t>
        </is>
      </c>
      <c r="C1" s="2" t="inlineStr">
        <is>
          <t>6 Months Ended</t>
        </is>
      </c>
      <c r="D1" s="2" t="inlineStr">
        <is>
          <t>12 Months Ended</t>
        </is>
      </c>
    </row>
    <row r="2">
      <c r="B2" s="2" t="inlineStr">
        <is>
          <t>Mar. 31, 2022</t>
        </is>
      </c>
      <c r="C2" s="2" t="inlineStr">
        <is>
          <t>Jun. 30, 2022</t>
        </is>
      </c>
      <c r="D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Amortization of debt discount</t>
        </is>
      </c>
      <c r="B4" s="6" t="n">
        <v>26300000</v>
      </c>
      <c r="C4" s="4" t="inlineStr">
        <is>
          <t xml:space="preserve"> </t>
        </is>
      </c>
      <c r="D4" s="6" t="n">
        <v>26300000</v>
      </c>
    </row>
    <row r="5">
      <c r="A5" s="4" t="inlineStr">
        <is>
          <t>Securities Purchase Agreement [Member] | Promissory Note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Interest rate</t>
        </is>
      </c>
      <c r="B7" s="4" t="inlineStr">
        <is>
          <t xml:space="preserve"> </t>
        </is>
      </c>
      <c r="C7" s="10" t="n">
        <v>0.08</v>
      </c>
      <c r="D7" s="4" t="inlineStr">
        <is>
          <t xml:space="preserve"> </t>
        </is>
      </c>
    </row>
    <row r="8">
      <c r="A8" s="4" t="inlineStr">
        <is>
          <t>Debt Instrument, Face Amount</t>
        </is>
      </c>
      <c r="B8" s="4" t="inlineStr">
        <is>
          <t xml:space="preserve"> </t>
        </is>
      </c>
      <c r="C8" s="6" t="n">
        <v>66000000</v>
      </c>
      <c r="D8" s="4" t="inlineStr">
        <is>
          <t xml:space="preserve"> </t>
        </is>
      </c>
    </row>
    <row r="9">
      <c r="A9" s="4" t="inlineStr">
        <is>
          <t>Percentage of original issue discount</t>
        </is>
      </c>
      <c r="B9" s="4" t="inlineStr">
        <is>
          <t xml:space="preserve"> </t>
        </is>
      </c>
      <c r="C9" s="10" t="n">
        <v>0.1</v>
      </c>
      <c r="D9" s="4" t="inlineStr">
        <is>
          <t xml:space="preserve"> </t>
        </is>
      </c>
    </row>
    <row r="10">
      <c r="A10" s="4" t="inlineStr">
        <is>
          <t>Securities Purchase Agreement [Member] | Promissory Note [Member] | Common Class B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Number of shares issued (in shares)</t>
        </is>
      </c>
      <c r="B12" s="4" t="inlineStr">
        <is>
          <t xml:space="preserve"> </t>
        </is>
      </c>
      <c r="C12" s="5" t="n">
        <v>1942508</v>
      </c>
      <c r="D12" s="4" t="inlineStr">
        <is>
          <t xml:space="preserve"> </t>
        </is>
      </c>
    </row>
    <row r="13">
      <c r="A13" s="4" t="inlineStr">
        <is>
          <t>Excercise price (in dollar per shares)</t>
        </is>
      </c>
      <c r="B13" s="4" t="inlineStr">
        <is>
          <t xml:space="preserve"> </t>
        </is>
      </c>
      <c r="C13" s="8" t="n">
        <v>2.5</v>
      </c>
      <c r="D13" s="4" t="inlineStr">
        <is>
          <t xml:space="preserve"> </t>
        </is>
      </c>
    </row>
    <row r="14">
      <c r="A14" s="4" t="inlineStr">
        <is>
          <t>Securities Purchase Agreement [Member] | Promissory Note [Member] | Warrant [Member]</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Number of shares issued (in shares)</t>
        </is>
      </c>
      <c r="B16" s="4" t="inlineStr">
        <is>
          <t xml:space="preserve"> </t>
        </is>
      </c>
      <c r="C16" s="5" t="n">
        <v>14095350</v>
      </c>
      <c r="D16" s="4" t="inlineStr">
        <is>
          <t xml:space="preserve"> </t>
        </is>
      </c>
    </row>
    <row r="17">
      <c r="A17" s="4" t="inlineStr">
        <is>
          <t>Excercise price (in dollar per shares)</t>
        </is>
      </c>
      <c r="B17" s="4" t="inlineStr">
        <is>
          <t xml:space="preserve"> </t>
        </is>
      </c>
      <c r="C17" s="8" t="n">
        <v>2.5</v>
      </c>
      <c r="D1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t>
        </is>
      </c>
      <c r="B4" s="4" t="inlineStr">
        <is>
          <t>DESCRIPTION OF BUSINESS BitNile Holdings, Inc., a Delaware corporation (“BitNile” or the “Company”)
was incorporated in September 2017. BitNile is a diversified holding company pursuing growth by acquiring undervalued businesses and disruptive
technologies with a global impact. Through its wholly- and majority-owned subsidiaries and strategic investments, the Company owns and
operates a data center at which it mines Bitcoin, and provides mission-critical products that support a diverse range of industries, including
defense/aerospace, industrial, automotive, medical/biopharma, karaoke audio equipment, hotel operations and textiles. In addition, the
Company extends credit to select entrepreneurial businesses through a licensed lending subsidiary. BitNile was founded by Milton “Todd”
Ault, III, its Executive Chairman and is led by Mr. Ault, William B. Horne, its Chief Executive Officer and Vice Chairman and Henry Nisser,
its President and General Counsel. Together, they constitute the Executive Committee, which manages the day-to-day operations of the Company.
All major investment and capital allocation decisions are made for the Company by Mr. Ault and the other members of the Executive Committee.
The Company has eight reportable segments:
· BitNile, Inc. (“BNI”) – cryptocurrency mining operations;
· Ault Alliance, Inc. (“Ault Alliance”) – commercial lending, activist investing, media,
and digital learning;
· Gresham Worldwide, Inc. (“GWW”) – defense solutions;
· TurnOnGreen, Inc. (“TurnOnGreen”) – commercial electronics solutions;
· The Singing Machine Company, Inc. (“SMC”) – karaoke audio equipment;
· Avalanche International Corp. (“Avalanche” or “AVLP”) – advanced textiles processing technology;
· Ault Global Real Estate Equities, Inc. (“AGREE”) – hotel operations and other commercial
real estate holdings; and
· Ault Disruptive Technologies Corporation (“Ault Disruptive”) – a special purpose acquisition
company (“SPA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s payable at June 30, 2022 and December 31, 2021, were comprised of the following: (Details) - USD ($)</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Debt Instrument, Unamortized Discount, Current</t>
        </is>
      </c>
      <c r="B4" s="6" t="n">
        <v>-329000</v>
      </c>
      <c r="C4" s="6" t="n">
        <v>-192000</v>
      </c>
    </row>
    <row r="5">
      <c r="A5" s="4" t="inlineStr">
        <is>
          <t>Total convertible notes payable, net of financing cost</t>
        </is>
      </c>
      <c r="B5" s="5" t="n">
        <v>16093000</v>
      </c>
      <c r="C5" s="5" t="n">
        <v>468000</v>
      </c>
    </row>
    <row r="6">
      <c r="A6" s="4" t="inlineStr">
        <is>
          <t>Less: current portion</t>
        </is>
      </c>
      <c r="B6" s="5" t="n">
        <v>-1884000</v>
      </c>
      <c r="C6" s="4" t="inlineStr">
        <is>
          <t xml:space="preserve"> </t>
        </is>
      </c>
    </row>
    <row r="7">
      <c r="A7" s="4" t="inlineStr">
        <is>
          <t>Total convertible notes payable, net of financing cost, long term</t>
        </is>
      </c>
      <c r="B7" s="6" t="n">
        <v>14209000</v>
      </c>
      <c r="C7" s="5" t="n">
        <v>468000</v>
      </c>
    </row>
    <row r="8">
      <c r="A8" s="4" t="inlineStr">
        <is>
          <t>Convertible Debt Three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nversion price (in dollars per share)</t>
        </is>
      </c>
      <c r="B10" s="6" t="n">
        <v>4</v>
      </c>
      <c r="C10" s="4" t="inlineStr">
        <is>
          <t xml:space="preserve"> </t>
        </is>
      </c>
    </row>
    <row r="11">
      <c r="A11" s="4" t="inlineStr">
        <is>
          <t>Debt, Weighted Average Interest Rate</t>
        </is>
      </c>
      <c r="B11" s="10" t="n">
        <v>0.04</v>
      </c>
      <c r="C11" s="4" t="inlineStr">
        <is>
          <t xml:space="preserve"> </t>
        </is>
      </c>
    </row>
    <row r="12">
      <c r="A12" s="4" t="inlineStr">
        <is>
          <t>Due date</t>
        </is>
      </c>
      <c r="B12" s="4" t="inlineStr">
        <is>
          <t>May 10,  2024</t>
        </is>
      </c>
      <c r="C12" s="4" t="inlineStr">
        <is>
          <t xml:space="preserve"> </t>
        </is>
      </c>
    </row>
    <row r="13">
      <c r="A13" s="4" t="inlineStr">
        <is>
          <t>Convertible note</t>
        </is>
      </c>
      <c r="B13" s="6" t="n">
        <v>660000</v>
      </c>
      <c r="C13" s="6" t="n">
        <v>660000</v>
      </c>
    </row>
    <row r="14">
      <c r="A14" s="4" t="inlineStr">
        <is>
          <t>A V L P Convertible Debt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onversion price (in dollars per share)</t>
        </is>
      </c>
      <c r="B16" s="8" t="n">
        <v>0.35</v>
      </c>
      <c r="C16" s="4" t="inlineStr">
        <is>
          <t xml:space="preserve"> </t>
        </is>
      </c>
    </row>
    <row r="17">
      <c r="A17" s="4" t="inlineStr">
        <is>
          <t>Debt, Weighted Average Interest Rate</t>
        </is>
      </c>
      <c r="B17" s="10" t="n">
        <v>0.15</v>
      </c>
      <c r="C17" s="4" t="inlineStr">
        <is>
          <t xml:space="preserve"> </t>
        </is>
      </c>
    </row>
    <row r="18">
      <c r="A18" s="4" t="inlineStr">
        <is>
          <t>Due date</t>
        </is>
      </c>
      <c r="B18" s="4" t="inlineStr">
        <is>
          <t>Aug. 22,  2025</t>
        </is>
      </c>
      <c r="C18" s="4" t="inlineStr">
        <is>
          <t xml:space="preserve"> </t>
        </is>
      </c>
    </row>
    <row r="19">
      <c r="A19" s="4" t="inlineStr">
        <is>
          <t>Convertible note</t>
        </is>
      </c>
      <c r="B19" s="6" t="n">
        <v>9911000</v>
      </c>
      <c r="C19" s="4" t="inlineStr">
        <is>
          <t xml:space="preserve"> </t>
        </is>
      </c>
    </row>
    <row r="20">
      <c r="A20" s="4" t="inlineStr">
        <is>
          <t>Fair Value Of Embedded Derivative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onvertible note</t>
        </is>
      </c>
      <c r="B22" s="5" t="n">
        <v>1226000</v>
      </c>
      <c r="C22" s="4" t="inlineStr">
        <is>
          <t xml:space="preserve"> </t>
        </is>
      </c>
    </row>
    <row r="23">
      <c r="A23" s="4" t="inlineStr">
        <is>
          <t>Fair Value Of Bifurcated Conversion Option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onvertible note</t>
        </is>
      </c>
      <c r="B25" s="5" t="n">
        <v>4425000</v>
      </c>
      <c r="C25" s="4" t="inlineStr">
        <is>
          <t xml:space="preserve"> </t>
        </is>
      </c>
    </row>
    <row r="26">
      <c r="A26" s="4" t="inlineStr">
        <is>
          <t>Fair Value Of Bifurcated Put Option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Convertible note</t>
        </is>
      </c>
      <c r="B28" s="6" t="n">
        <v>200000</v>
      </c>
      <c r="C2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NVERTIBLE NOTES (Details Narrative)</t>
        </is>
      </c>
      <c r="B1" s="2" t="inlineStr">
        <is>
          <t>6 Months Ended</t>
        </is>
      </c>
    </row>
    <row r="2">
      <c r="B2" s="2" t="inlineStr">
        <is>
          <t>Jun. 30, 2022</t>
        </is>
      </c>
    </row>
    <row r="3">
      <c r="A3" s="4" t="inlineStr">
        <is>
          <t>A V L P And Alzamend [Member] | Convertible Promissory Note [Member]</t>
        </is>
      </c>
      <c r="B3" s="4" t="inlineStr">
        <is>
          <t xml:space="preserve"> </t>
        </is>
      </c>
    </row>
    <row r="4">
      <c r="A4" s="3" t="inlineStr">
        <is>
          <t>Restructuring Cost and Reserve [Line Items]</t>
        </is>
      </c>
      <c r="B4" s="4" t="inlineStr">
        <is>
          <t xml:space="preserve"> </t>
        </is>
      </c>
    </row>
    <row r="5">
      <c r="A5" s="4" t="inlineStr">
        <is>
          <t>Description of conversion price</t>
        </is>
      </c>
      <c r="B5" s="4" t="inlineStr">
        <is>
          <t>on August 22, 2025, with interest at 7% per annum. At the election of the holders, outstanding principal
and accrued but unpaid interest under the notes are convertible into shares of AVLP’s common stock at a conversion price equal
to either (i) if the aggregate market capital of AVLP on the date of conversion (the “Market Cap”) is $35 million or less,
at a 25% discount to the market price, or (ii) if the Market Cap is greater than $35 million, at a 25% discount to the market price,
provided that such discount shall be increased by dividing it by the quotient that shall be obtained by dividing $35 million by the Market
Cap at the time of conversion, provided, however, any increase in the discount to the market price shall not result in a discount that
is greater than a 75% discount (the “Conversion Price”). Notwithstanding the foregoing, in no event shall the Conversion
Price be less than $0.35.</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2" customWidth="1" min="2" max="2"/>
  </cols>
  <sheetData>
    <row r="1">
      <c r="A1" s="1" t="inlineStr">
        <is>
          <t>COMMITMENTS AND CONTINGENCIES (Details Narrative)</t>
        </is>
      </c>
      <c r="B1" s="2" t="inlineStr">
        <is>
          <t>6 Months Ended</t>
        </is>
      </c>
    </row>
    <row r="2">
      <c r="B2" s="2" t="inlineStr">
        <is>
          <t>Jun. 30, 2022 USD ($)</t>
        </is>
      </c>
    </row>
    <row r="3">
      <c r="A3" s="4" t="inlineStr">
        <is>
          <t>Ding Gu [Member]</t>
        </is>
      </c>
      <c r="B3" s="4" t="inlineStr">
        <is>
          <t xml:space="preserve"> </t>
        </is>
      </c>
    </row>
    <row r="4">
      <c r="A4" s="3" t="inlineStr">
        <is>
          <t>Loss Contingencies [Line Items]</t>
        </is>
      </c>
      <c r="B4" s="4" t="inlineStr">
        <is>
          <t xml:space="preserve"> </t>
        </is>
      </c>
    </row>
    <row r="5">
      <c r="A5" s="4" t="inlineStr">
        <is>
          <t>Damages amount</t>
        </is>
      </c>
      <c r="B5" s="6" t="n">
        <v>1100000</v>
      </c>
    </row>
    <row r="6">
      <c r="A6" s="4" t="inlineStr">
        <is>
          <t>Blockchain Mining Supply and Services Ltd [Member]</t>
        </is>
      </c>
      <c r="B6" s="4" t="inlineStr">
        <is>
          <t xml:space="preserve"> </t>
        </is>
      </c>
    </row>
    <row r="7">
      <c r="A7" s="3" t="inlineStr">
        <is>
          <t>Loss Contingencies [Line Items]</t>
        </is>
      </c>
      <c r="B7" s="4" t="inlineStr">
        <is>
          <t xml:space="preserve"> </t>
        </is>
      </c>
    </row>
    <row r="8">
      <c r="A8" s="4" t="inlineStr">
        <is>
          <t>Damages amount</t>
        </is>
      </c>
      <c r="B8" s="6" t="n">
        <v>138849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TOCKHOLDERS’ EQUITY (Details Narrative) - USD ($)</t>
        </is>
      </c>
      <c r="C1" s="2" t="inlineStr">
        <is>
          <t>5 Months Ended</t>
        </is>
      </c>
      <c r="D1" s="2" t="inlineStr">
        <is>
          <t>6 Months Ended</t>
        </is>
      </c>
    </row>
    <row r="2">
      <c r="B2" s="2" t="inlineStr">
        <is>
          <t>Feb. 25, 2022</t>
        </is>
      </c>
      <c r="C2" s="2" t="inlineStr">
        <is>
          <t>Jun. 14, 2022</t>
        </is>
      </c>
      <c r="D2" s="2" t="inlineStr">
        <is>
          <t>Jun. 30,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4" t="inlineStr">
        <is>
          <t xml:space="preserve"> </t>
        </is>
      </c>
      <c r="D4" s="5" t="n">
        <v>2000000</v>
      </c>
      <c r="E4" s="4" t="inlineStr">
        <is>
          <t xml:space="preserve"> </t>
        </is>
      </c>
    </row>
    <row r="5">
      <c r="A5" s="4" t="inlineStr">
        <is>
          <t>Series D Preferred Stock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Preferred Stock, Shares Authorized</t>
        </is>
      </c>
      <c r="B7" s="4" t="inlineStr">
        <is>
          <t xml:space="preserve"> </t>
        </is>
      </c>
      <c r="C7" s="4" t="inlineStr">
        <is>
          <t xml:space="preserve"> </t>
        </is>
      </c>
      <c r="D7" s="5" t="n">
        <v>2000000</v>
      </c>
      <c r="E7" s="5" t="n">
        <v>2000000</v>
      </c>
    </row>
    <row r="8">
      <c r="A8" s="4" t="inlineStr">
        <is>
          <t>At The Market Issuance Sales Agreement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Proceeds from issuance of common stock</t>
        </is>
      </c>
      <c r="B10" s="4" t="inlineStr">
        <is>
          <t xml:space="preserve"> </t>
        </is>
      </c>
      <c r="C10" s="6" t="n">
        <v>46400000</v>
      </c>
      <c r="D10" s="6" t="n">
        <v>57000</v>
      </c>
      <c r="E10" s="4" t="inlineStr">
        <is>
          <t xml:space="preserve"> </t>
        </is>
      </c>
    </row>
    <row r="11">
      <c r="A11" s="4" t="inlineStr">
        <is>
          <t>Proceeds from Issuance Initial Public Offering</t>
        </is>
      </c>
      <c r="B11" s="4" t="inlineStr">
        <is>
          <t xml:space="preserve"> </t>
        </is>
      </c>
      <c r="C11" s="4" t="inlineStr">
        <is>
          <t xml:space="preserve"> </t>
        </is>
      </c>
      <c r="D11" s="6" t="n">
        <v>239700000</v>
      </c>
      <c r="E11" s="4" t="inlineStr">
        <is>
          <t xml:space="preserve"> </t>
        </is>
      </c>
    </row>
    <row r="12">
      <c r="A12" s="4" t="inlineStr">
        <is>
          <t>At The Market Issuance Sales Agreement [Member] | Series D Preferred Stock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Shares sold</t>
        </is>
      </c>
      <c r="B14" s="4" t="inlineStr">
        <is>
          <t xml:space="preserve"> </t>
        </is>
      </c>
      <c r="C14" s="4" t="inlineStr">
        <is>
          <t xml:space="preserve"> </t>
        </is>
      </c>
      <c r="D14" s="5" t="n">
        <v>2618</v>
      </c>
      <c r="E14" s="4" t="inlineStr">
        <is>
          <t xml:space="preserve"> </t>
        </is>
      </c>
    </row>
    <row r="15">
      <c r="A15" s="4" t="inlineStr">
        <is>
          <t>At The Market Issuance Sales Agreement [Member] | Wilson Davis And Co Inc [Memb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Proceeds from issuance of common stock</t>
        </is>
      </c>
      <c r="B17" s="6" t="n">
        <v>200000000</v>
      </c>
      <c r="C17" s="4" t="inlineStr">
        <is>
          <t xml:space="preserve"> </t>
        </is>
      </c>
      <c r="D17" s="6" t="n">
        <v>163400000</v>
      </c>
      <c r="E1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Narrative) - USD ($)</t>
        </is>
      </c>
      <c r="B1" s="2" t="inlineStr">
        <is>
          <t>6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Effective income tax rate</t>
        </is>
      </c>
      <c r="B4" s="11" t="n">
        <v>0.004</v>
      </c>
      <c r="C4" s="4" t="inlineStr">
        <is>
          <t>(7.40%)</t>
        </is>
      </c>
    </row>
    <row r="5">
      <c r="A5" s="4" t="inlineStr">
        <is>
          <t>Income tax provision</t>
        </is>
      </c>
      <c r="B5" s="6" t="n">
        <v>200000</v>
      </c>
      <c r="C5" s="6" t="n">
        <v>3500000</v>
      </c>
    </row>
    <row r="6">
      <c r="A6" s="4" t="inlineStr">
        <is>
          <t>Effective Income Tax Rate Reconciliation, at Federal Statutory Income Tax Rate, Percent</t>
        </is>
      </c>
      <c r="B6" s="10" t="n">
        <v>0.21</v>
      </c>
      <c r="C6"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0" customWidth="1" min="1" max="1"/>
    <col width="21" customWidth="1" min="2" max="2"/>
  </cols>
  <sheetData>
    <row r="1">
      <c r="A1" s="1" t="inlineStr">
        <is>
          <t>Net Loss Per Share (Details)</t>
        </is>
      </c>
      <c r="B1" s="2" t="inlineStr">
        <is>
          <t>6 Months Ended</t>
        </is>
      </c>
    </row>
    <row r="2">
      <c r="B2" s="2" t="inlineStr">
        <is>
          <t>Jun. 30, 2022 shares</t>
        </is>
      </c>
    </row>
    <row r="3">
      <c r="A3" s="3" t="inlineStr">
        <is>
          <t>Earnings Per Share [Abstract]</t>
        </is>
      </c>
      <c r="B3" s="4" t="inlineStr">
        <is>
          <t xml:space="preserve"> </t>
        </is>
      </c>
    </row>
    <row r="4">
      <c r="A4" s="4" t="inlineStr">
        <is>
          <t xml:space="preserve"> Stock options</t>
        </is>
      </c>
      <c r="B4" s="5" t="n">
        <v>6396000</v>
      </c>
    </row>
    <row r="5">
      <c r="A5" s="4" t="inlineStr">
        <is>
          <t xml:space="preserve"> Restricted stock grants</t>
        </is>
      </c>
      <c r="B5" s="5" t="n">
        <v>2085000</v>
      </c>
    </row>
    <row r="6">
      <c r="A6" s="4" t="inlineStr">
        <is>
          <t xml:space="preserve"> Warrants</t>
        </is>
      </c>
      <c r="B6" s="5" t="n">
        <v>18493000</v>
      </c>
    </row>
    <row r="7">
      <c r="A7" s="4" t="inlineStr">
        <is>
          <t xml:space="preserve"> Convertible notes</t>
        </is>
      </c>
      <c r="B7" s="5" t="n">
        <v>165000</v>
      </c>
    </row>
    <row r="8">
      <c r="A8" s="4" t="inlineStr">
        <is>
          <t xml:space="preserve"> Convertible preferred stock</t>
        </is>
      </c>
      <c r="B8" s="5" t="n">
        <v>2000</v>
      </c>
    </row>
    <row r="9">
      <c r="A9" s="4" t="inlineStr">
        <is>
          <t xml:space="preserve"> Total</t>
        </is>
      </c>
      <c r="B9" s="5" t="n">
        <v>27141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income per common share for the three and six months ended June 30, 2021 are calculated as follow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6" t="n">
        <v>41216000</v>
      </c>
      <c r="D4" s="4" t="inlineStr">
        <is>
          <t xml:space="preserve"> </t>
        </is>
      </c>
      <c r="E4" s="6" t="n">
        <v>44215000</v>
      </c>
    </row>
    <row r="5">
      <c r="A5" s="4" t="inlineStr">
        <is>
          <t>Preferred Stock Dividends, Income Statement Impact</t>
        </is>
      </c>
      <c r="B5" s="6" t="n">
        <v>-44000</v>
      </c>
      <c r="C5" s="5" t="n">
        <v>-4000</v>
      </c>
      <c r="D5" s="6" t="n">
        <v>-49000</v>
      </c>
      <c r="E5" s="5" t="n">
        <v>-9000</v>
      </c>
    </row>
    <row r="6">
      <c r="A6" s="4" t="inlineStr">
        <is>
          <t>Net income attributable to BitNile Holdings</t>
        </is>
      </c>
      <c r="B6" s="6" t="n">
        <v>-25808000</v>
      </c>
      <c r="C6" s="6" t="n">
        <v>42212000</v>
      </c>
      <c r="D6" s="6" t="n">
        <v>-54585000</v>
      </c>
      <c r="E6" s="6" t="n">
        <v>44206000</v>
      </c>
    </row>
    <row r="7">
      <c r="A7" s="4" t="inlineStr">
        <is>
          <t>Weighted Average Number of Shares Issued, Basic</t>
        </is>
      </c>
      <c r="B7" s="4" t="inlineStr">
        <is>
          <t xml:space="preserve"> </t>
        </is>
      </c>
      <c r="C7" s="5" t="n">
        <v>50783000</v>
      </c>
      <c r="D7" s="4" t="inlineStr">
        <is>
          <t xml:space="preserve"> </t>
        </is>
      </c>
      <c r="E7" s="5" t="n">
        <v>45052000</v>
      </c>
    </row>
    <row r="8">
      <c r="A8" s="4" t="inlineStr">
        <is>
          <t>Basic net (loss) income per common share</t>
        </is>
      </c>
      <c r="B8" s="8" t="n">
        <v>-0.09</v>
      </c>
      <c r="C8" s="8" t="n">
        <v>0.83</v>
      </c>
      <c r="D8" s="8" t="n">
        <v>-0.29</v>
      </c>
      <c r="E8" s="8" t="n">
        <v>0.98</v>
      </c>
    </row>
    <row r="9">
      <c r="A9" s="4" t="inlineStr">
        <is>
          <t>Income Available to Common Stockholders Plus Assumed Conversions</t>
        </is>
      </c>
      <c r="B9" s="4" t="inlineStr">
        <is>
          <t xml:space="preserve"> </t>
        </is>
      </c>
      <c r="C9" s="6" t="n">
        <v>42509000</v>
      </c>
      <c r="D9" s="4" t="inlineStr">
        <is>
          <t xml:space="preserve"> </t>
        </is>
      </c>
      <c r="E9" s="6" t="n">
        <v>43831000</v>
      </c>
    </row>
    <row r="10">
      <c r="A10" s="4" t="inlineStr">
        <is>
          <t>Income Available to Common Stockholders Plus Assumed Conversions in Shares</t>
        </is>
      </c>
      <c r="B10" s="4" t="inlineStr">
        <is>
          <t xml:space="preserve"> </t>
        </is>
      </c>
      <c r="C10" s="5" t="n">
        <v>52780000</v>
      </c>
      <c r="D10" s="4" t="inlineStr">
        <is>
          <t xml:space="preserve"> </t>
        </is>
      </c>
      <c r="E10" s="5" t="n">
        <v>47574000</v>
      </c>
    </row>
    <row r="11">
      <c r="A11" s="4" t="inlineStr">
        <is>
          <t>Income Available to Common Stockholders Plus Assumed Conversions Dollars Per Share</t>
        </is>
      </c>
      <c r="B11" s="4" t="inlineStr">
        <is>
          <t xml:space="preserve"> </t>
        </is>
      </c>
      <c r="C11" s="8" t="n">
        <v>0.8100000000000001</v>
      </c>
      <c r="D11" s="4" t="inlineStr">
        <is>
          <t xml:space="preserve"> </t>
        </is>
      </c>
      <c r="E11" s="8" t="n">
        <v>0.92</v>
      </c>
    </row>
    <row r="12">
      <c r="A12" s="4" t="inlineStr">
        <is>
          <t>Stock Options [Member]</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Dilutive Securities, Effect on Basic Earnings Per Share, Options and Restrictive Stock Units</t>
        </is>
      </c>
      <c r="B14" s="4" t="inlineStr">
        <is>
          <t xml:space="preserve"> </t>
        </is>
      </c>
      <c r="C14" s="4" t="inlineStr">
        <is>
          <t xml:space="preserve"> </t>
        </is>
      </c>
      <c r="D14" s="4" t="inlineStr">
        <is>
          <t xml:space="preserve"> </t>
        </is>
      </c>
      <c r="E14" s="4" t="inlineStr">
        <is>
          <t xml:space="preserve"> </t>
        </is>
      </c>
    </row>
    <row r="15">
      <c r="A15" s="4" t="inlineStr">
        <is>
          <t>Incremental Common Shares Attributable to Dilutive Effect of Call Options and Warrants</t>
        </is>
      </c>
      <c r="B15" s="4" t="inlineStr">
        <is>
          <t xml:space="preserve"> </t>
        </is>
      </c>
      <c r="C15" s="5" t="n">
        <v>292000</v>
      </c>
      <c r="D15" s="4" t="inlineStr">
        <is>
          <t xml:space="preserve"> </t>
        </is>
      </c>
      <c r="E15" s="5" t="n">
        <v>422000</v>
      </c>
    </row>
    <row r="16">
      <c r="A16" s="4" t="inlineStr">
        <is>
          <t>Warrants [Member]</t>
        </is>
      </c>
      <c r="B16" s="4" t="inlineStr">
        <is>
          <t xml:space="preserve"> </t>
        </is>
      </c>
      <c r="C16" s="4" t="inlineStr">
        <is>
          <t xml:space="preserve"> </t>
        </is>
      </c>
      <c r="D16" s="4" t="inlineStr">
        <is>
          <t xml:space="preserve"> </t>
        </is>
      </c>
      <c r="E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row>
    <row r="18">
      <c r="A18" s="4" t="inlineStr">
        <is>
          <t>Dilutive Securities, Effect on Basic Earnings Per Share, ESOP Convertible Preferred Stock</t>
        </is>
      </c>
      <c r="B18" s="4" t="inlineStr">
        <is>
          <t xml:space="preserve"> </t>
        </is>
      </c>
      <c r="C18" s="6" t="n">
        <v>290000</v>
      </c>
      <c r="D18" s="4" t="inlineStr">
        <is>
          <t xml:space="preserve"> </t>
        </is>
      </c>
      <c r="E18" s="6" t="n">
        <v>-388000</v>
      </c>
    </row>
    <row r="19">
      <c r="A19" s="4" t="inlineStr">
        <is>
          <t>Incremental Common Shares Attributable to Dilutive Effect of Conversion of Debt Securities</t>
        </is>
      </c>
      <c r="B19" s="4" t="inlineStr">
        <is>
          <t xml:space="preserve"> </t>
        </is>
      </c>
      <c r="C19" s="5" t="n">
        <v>1540000</v>
      </c>
      <c r="D19" s="4" t="inlineStr">
        <is>
          <t xml:space="preserve"> </t>
        </is>
      </c>
      <c r="E19" s="5" t="n">
        <v>1935000</v>
      </c>
    </row>
    <row r="20">
      <c r="A20" s="4" t="inlineStr">
        <is>
          <t>Convertible Notes Related Party [Member]</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Dilutive Securities, Effect on Basic Earnings Per Share, Dilutive Convertible Securities</t>
        </is>
      </c>
      <c r="B22" s="4" t="inlineStr">
        <is>
          <t xml:space="preserve"> </t>
        </is>
      </c>
      <c r="C22" s="6" t="n">
        <v>7000</v>
      </c>
      <c r="D22" s="4" t="inlineStr">
        <is>
          <t xml:space="preserve"> </t>
        </is>
      </c>
      <c r="E22" s="6" t="n">
        <v>13000</v>
      </c>
    </row>
    <row r="23">
      <c r="A23" s="4" t="inlineStr">
        <is>
          <t>Incremental Common Shares Attributable to Dilutive Effect of Conversion of Preferred Stock</t>
        </is>
      </c>
      <c r="B23" s="4" t="inlineStr">
        <is>
          <t xml:space="preserve"> </t>
        </is>
      </c>
      <c r="C23" s="5" t="n">
        <v>165000</v>
      </c>
      <c r="D23" s="4" t="inlineStr">
        <is>
          <t xml:space="preserve"> </t>
        </is>
      </c>
      <c r="E23" s="5" t="n">
        <v>165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data presents the revenues, expenditures and other operating data of the Company’s operating segments for the three and six months ended June 30, 2022: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4" t="inlineStr">
        <is>
          <t xml:space="preserve"> </t>
        </is>
      </c>
      <c r="C4" s="4" t="inlineStr">
        <is>
          <t xml:space="preserve"> </t>
        </is>
      </c>
      <c r="D4" s="6" t="n">
        <v>7129000</v>
      </c>
      <c r="E4" s="6" t="n">
        <v>1093000</v>
      </c>
    </row>
    <row r="5">
      <c r="A5" s="4" t="inlineStr">
        <is>
          <t>Income (loss) from operations</t>
        </is>
      </c>
      <c r="B5" s="6" t="n">
        <v>-23719000</v>
      </c>
      <c r="C5" s="6" t="n">
        <v>45823000</v>
      </c>
      <c r="D5" s="5" t="n">
        <v>-22689000</v>
      </c>
      <c r="E5" s="5" t="n">
        <v>47025000</v>
      </c>
    </row>
    <row r="6">
      <c r="A6" s="4" t="inlineStr">
        <is>
          <t>Capital expenditures for the six months ended June 30, 2021</t>
        </is>
      </c>
      <c r="B6" s="4" t="inlineStr">
        <is>
          <t xml:space="preserve"> </t>
        </is>
      </c>
      <c r="C6" s="4" t="inlineStr">
        <is>
          <t xml:space="preserve"> </t>
        </is>
      </c>
      <c r="D6" s="5" t="n">
        <v>72779000</v>
      </c>
      <c r="E6" s="5" t="n">
        <v>5590000</v>
      </c>
    </row>
    <row r="7">
      <c r="A7" s="4" t="inlineStr">
        <is>
          <t>Operating Segments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evenue</t>
        </is>
      </c>
      <c r="B9" s="5" t="n">
        <v>7577000</v>
      </c>
      <c r="C9" s="5" t="n">
        <v>8356000</v>
      </c>
      <c r="D9" s="5" t="n">
        <v>15959000</v>
      </c>
      <c r="E9" s="5" t="n">
        <v>16165000</v>
      </c>
    </row>
    <row r="10">
      <c r="A10" s="4" t="inlineStr">
        <is>
          <t>Revenue, cryptocurrency mining</t>
        </is>
      </c>
      <c r="B10" s="5" t="n">
        <v>3976000</v>
      </c>
      <c r="C10" s="5" t="n">
        <v>291000</v>
      </c>
      <c r="D10" s="5" t="n">
        <v>7524000</v>
      </c>
      <c r="E10" s="5" t="n">
        <v>421000</v>
      </c>
    </row>
    <row r="11">
      <c r="A11" s="4" t="inlineStr">
        <is>
          <t>Revenue, commercial real estate leases</t>
        </is>
      </c>
      <c r="B11" s="5" t="n">
        <v>272000</v>
      </c>
      <c r="C11" s="5" t="n">
        <v>208000</v>
      </c>
      <c r="D11" s="5" t="n">
        <v>549000</v>
      </c>
      <c r="E11" s="5" t="n">
        <v>304000</v>
      </c>
    </row>
    <row r="12">
      <c r="A12" s="4" t="inlineStr">
        <is>
          <t>Revenue, lending and trading activities</t>
        </is>
      </c>
      <c r="B12" s="5" t="n">
        <v>943000</v>
      </c>
      <c r="C12" s="5" t="n">
        <v>53274000</v>
      </c>
      <c r="D12" s="5" t="n">
        <v>18864000</v>
      </c>
      <c r="E12" s="5" t="n">
        <v>58485000</v>
      </c>
    </row>
    <row r="13">
      <c r="A13" s="4" t="inlineStr">
        <is>
          <t>Revenue, hotel operations</t>
        </is>
      </c>
      <c r="B13" s="5" t="n">
        <v>4598000</v>
      </c>
      <c r="C13" s="4" t="inlineStr">
        <is>
          <t xml:space="preserve"> </t>
        </is>
      </c>
      <c r="D13" s="5" t="n">
        <v>7296000</v>
      </c>
      <c r="E13" s="4" t="inlineStr">
        <is>
          <t xml:space="preserve"> </t>
        </is>
      </c>
    </row>
    <row r="14">
      <c r="A14" s="4" t="inlineStr">
        <is>
          <t>Total revenues</t>
        </is>
      </c>
      <c r="B14" s="5" t="n">
        <v>17366000</v>
      </c>
      <c r="C14" s="5" t="n">
        <v>62129000</v>
      </c>
      <c r="D14" s="5" t="n">
        <v>50192000</v>
      </c>
      <c r="E14" s="5" t="n">
        <v>75375000</v>
      </c>
    </row>
    <row r="15">
      <c r="A15" s="4" t="inlineStr">
        <is>
          <t>Depreciation and amortization expense</t>
        </is>
      </c>
      <c r="B15" s="5" t="n">
        <v>4487000</v>
      </c>
      <c r="C15" s="5" t="n">
        <v>370000</v>
      </c>
      <c r="D15" s="5" t="n">
        <v>6445000</v>
      </c>
      <c r="E15" s="5" t="n">
        <v>637000</v>
      </c>
    </row>
    <row r="16">
      <c r="A16" s="4" t="inlineStr">
        <is>
          <t>Income (loss) from operations</t>
        </is>
      </c>
      <c r="B16" s="5" t="n">
        <v>-23719000</v>
      </c>
      <c r="C16" s="5" t="n">
        <v>45823000</v>
      </c>
      <c r="D16" s="5" t="n">
        <v>-22689000</v>
      </c>
      <c r="E16" s="5" t="n">
        <v>47025000</v>
      </c>
    </row>
    <row r="17">
      <c r="A17" s="4" t="inlineStr">
        <is>
          <t>Capital expenditures for the six months ended June 30, 2021</t>
        </is>
      </c>
      <c r="B17" s="5" t="n">
        <v>37420000</v>
      </c>
      <c r="C17" s="5" t="n">
        <v>1241000</v>
      </c>
      <c r="D17" s="5" t="n">
        <v>72779000</v>
      </c>
      <c r="E17" s="5" t="n">
        <v>5590000</v>
      </c>
    </row>
    <row r="18">
      <c r="A18" s="4" t="inlineStr">
        <is>
          <t>Operating Segments [Member] | G W W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6503000</v>
      </c>
      <c r="C20" s="5" t="n">
        <v>6475000</v>
      </c>
      <c r="D20" s="5" t="n">
        <v>13749000</v>
      </c>
      <c r="E20" s="5" t="n">
        <v>12826000</v>
      </c>
    </row>
    <row r="21">
      <c r="A21" s="4" t="inlineStr">
        <is>
          <t>Revenue, cryptocurrency mining</t>
        </is>
      </c>
      <c r="B21" s="4" t="inlineStr">
        <is>
          <t xml:space="preserve"> </t>
        </is>
      </c>
      <c r="C21" s="4" t="inlineStr">
        <is>
          <t xml:space="preserve"> </t>
        </is>
      </c>
      <c r="D21" s="4" t="inlineStr">
        <is>
          <t xml:space="preserve"> </t>
        </is>
      </c>
      <c r="E21" s="4" t="inlineStr">
        <is>
          <t xml:space="preserve"> </t>
        </is>
      </c>
    </row>
    <row r="22">
      <c r="A22" s="4" t="inlineStr">
        <is>
          <t>Revenue, commercial real estate leases</t>
        </is>
      </c>
      <c r="B22" s="4" t="inlineStr">
        <is>
          <t xml:space="preserve"> </t>
        </is>
      </c>
      <c r="C22" s="4" t="inlineStr">
        <is>
          <t xml:space="preserve"> </t>
        </is>
      </c>
      <c r="D22" s="4" t="inlineStr">
        <is>
          <t xml:space="preserve"> </t>
        </is>
      </c>
      <c r="E22" s="4" t="inlineStr">
        <is>
          <t xml:space="preserve"> </t>
        </is>
      </c>
    </row>
    <row r="23">
      <c r="A23" s="4" t="inlineStr">
        <is>
          <t>Revenue, lending and trading activities</t>
        </is>
      </c>
      <c r="B23" s="4" t="inlineStr">
        <is>
          <t xml:space="preserve"> </t>
        </is>
      </c>
      <c r="C23" s="4" t="inlineStr">
        <is>
          <t xml:space="preserve"> </t>
        </is>
      </c>
      <c r="D23" s="4" t="inlineStr">
        <is>
          <t xml:space="preserve"> </t>
        </is>
      </c>
      <c r="E23" s="4" t="inlineStr">
        <is>
          <t xml:space="preserve"> </t>
        </is>
      </c>
    </row>
    <row r="24">
      <c r="A24" s="4" t="inlineStr">
        <is>
          <t>Revenue, hotel operation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6503000</v>
      </c>
      <c r="C25" s="5" t="n">
        <v>6475000</v>
      </c>
      <c r="D25" s="5" t="n">
        <v>13749000</v>
      </c>
      <c r="E25" s="5" t="n">
        <v>12826000</v>
      </c>
    </row>
    <row r="26">
      <c r="A26" s="4" t="inlineStr">
        <is>
          <t>Depreciation and amortization expense</t>
        </is>
      </c>
      <c r="B26" s="5" t="n">
        <v>298000</v>
      </c>
      <c r="C26" s="5" t="n">
        <v>213000</v>
      </c>
      <c r="D26" s="5" t="n">
        <v>519000</v>
      </c>
      <c r="E26" s="5" t="n">
        <v>428000</v>
      </c>
    </row>
    <row r="27">
      <c r="A27" s="4" t="inlineStr">
        <is>
          <t>Income (loss) from operations</t>
        </is>
      </c>
      <c r="B27" s="5" t="n">
        <v>-1076000</v>
      </c>
      <c r="C27" s="5" t="n">
        <v>-1000000</v>
      </c>
      <c r="D27" s="5" t="n">
        <v>-1220000</v>
      </c>
      <c r="E27" s="5" t="n">
        <v>-788000</v>
      </c>
    </row>
    <row r="28">
      <c r="A28" s="4" t="inlineStr">
        <is>
          <t>Capital expenditures for the six months ended June 30, 2021</t>
        </is>
      </c>
      <c r="B28" s="5" t="n">
        <v>156000</v>
      </c>
      <c r="C28" s="5" t="n">
        <v>474000</v>
      </c>
      <c r="D28" s="5" t="n">
        <v>285000</v>
      </c>
      <c r="E28" s="5" t="n">
        <v>566000</v>
      </c>
    </row>
    <row r="29">
      <c r="A29" s="4" t="inlineStr">
        <is>
          <t>Operating Segments [Member] | Turn On Green [Memb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1062000</v>
      </c>
      <c r="C31" s="5" t="n">
        <v>1831000</v>
      </c>
      <c r="D31" s="5" t="n">
        <v>2191000</v>
      </c>
      <c r="E31" s="5" t="n">
        <v>3213000</v>
      </c>
    </row>
    <row r="32">
      <c r="A32" s="4" t="inlineStr">
        <is>
          <t>Revenue, cryptocurrency mining</t>
        </is>
      </c>
      <c r="B32" s="4" t="inlineStr">
        <is>
          <t xml:space="preserve"> </t>
        </is>
      </c>
      <c r="C32" s="4" t="inlineStr">
        <is>
          <t xml:space="preserve"> </t>
        </is>
      </c>
      <c r="D32" s="4" t="inlineStr">
        <is>
          <t xml:space="preserve"> </t>
        </is>
      </c>
      <c r="E32" s="4" t="inlineStr">
        <is>
          <t xml:space="preserve"> </t>
        </is>
      </c>
    </row>
    <row r="33">
      <c r="A33" s="4" t="inlineStr">
        <is>
          <t>Revenue, commercial real estate leases</t>
        </is>
      </c>
      <c r="B33" s="4" t="inlineStr">
        <is>
          <t xml:space="preserve"> </t>
        </is>
      </c>
      <c r="C33" s="4" t="inlineStr">
        <is>
          <t xml:space="preserve"> </t>
        </is>
      </c>
      <c r="D33" s="4" t="inlineStr">
        <is>
          <t xml:space="preserve"> </t>
        </is>
      </c>
      <c r="E33" s="4" t="inlineStr">
        <is>
          <t xml:space="preserve"> </t>
        </is>
      </c>
    </row>
    <row r="34">
      <c r="A34" s="4" t="inlineStr">
        <is>
          <t>Revenue, lending and trading activities</t>
        </is>
      </c>
      <c r="B34" s="4" t="inlineStr">
        <is>
          <t xml:space="preserve"> </t>
        </is>
      </c>
      <c r="C34" s="4" t="inlineStr">
        <is>
          <t xml:space="preserve"> </t>
        </is>
      </c>
      <c r="D34" s="4" t="inlineStr">
        <is>
          <t xml:space="preserve"> </t>
        </is>
      </c>
      <c r="E34" s="4" t="inlineStr">
        <is>
          <t xml:space="preserve"> </t>
        </is>
      </c>
    </row>
    <row r="35">
      <c r="A35" s="4" t="inlineStr">
        <is>
          <t>Revenue, hotel operation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1062000</v>
      </c>
      <c r="C36" s="5" t="n">
        <v>1831000</v>
      </c>
      <c r="D36" s="5" t="n">
        <v>2191000</v>
      </c>
      <c r="E36" s="5" t="n">
        <v>3213000</v>
      </c>
    </row>
    <row r="37">
      <c r="A37" s="4" t="inlineStr">
        <is>
          <t>Depreciation and amortization expense</t>
        </is>
      </c>
      <c r="B37" s="5" t="n">
        <v>4000</v>
      </c>
      <c r="C37" s="5" t="n">
        <v>6000</v>
      </c>
      <c r="D37" s="5" t="n">
        <v>10000</v>
      </c>
      <c r="E37" s="5" t="n">
        <v>13000</v>
      </c>
    </row>
    <row r="38">
      <c r="A38" s="4" t="inlineStr">
        <is>
          <t>Income (loss) from operations</t>
        </is>
      </c>
      <c r="B38" s="5" t="n">
        <v>-445000</v>
      </c>
      <c r="C38" s="5" t="n">
        <v>117000</v>
      </c>
      <c r="D38" s="5" t="n">
        <v>-1620000</v>
      </c>
      <c r="E38" s="5" t="n">
        <v>-83000</v>
      </c>
    </row>
    <row r="39">
      <c r="A39" s="4" t="inlineStr">
        <is>
          <t>Capital expenditures for the six months ended June 30, 2021</t>
        </is>
      </c>
      <c r="B39" s="5" t="n">
        <v>50000</v>
      </c>
      <c r="C39" s="4" t="inlineStr">
        <is>
          <t xml:space="preserve"> </t>
        </is>
      </c>
      <c r="D39" s="5" t="n">
        <v>125000</v>
      </c>
      <c r="E39" s="4" t="inlineStr">
        <is>
          <t xml:space="preserve"> </t>
        </is>
      </c>
    </row>
    <row r="40">
      <c r="A40" s="4" t="inlineStr">
        <is>
          <t>Operating Segments [Member] | Ault [Member]</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Revenue</t>
        </is>
      </c>
      <c r="B42" s="5" t="n">
        <v>12000</v>
      </c>
      <c r="C42" s="5" t="n">
        <v>50000</v>
      </c>
      <c r="D42" s="5" t="n">
        <v>19000</v>
      </c>
      <c r="E42" s="5" t="n">
        <v>126000</v>
      </c>
    </row>
    <row r="43">
      <c r="A43" s="4" t="inlineStr">
        <is>
          <t>Revenue, cryptocurrency mining</t>
        </is>
      </c>
      <c r="B43" s="4" t="inlineStr">
        <is>
          <t xml:space="preserve"> </t>
        </is>
      </c>
      <c r="C43" s="4" t="inlineStr">
        <is>
          <t xml:space="preserve"> </t>
        </is>
      </c>
      <c r="D43" s="4" t="inlineStr">
        <is>
          <t xml:space="preserve"> </t>
        </is>
      </c>
      <c r="E43" s="4" t="inlineStr">
        <is>
          <t xml:space="preserve"> </t>
        </is>
      </c>
    </row>
    <row r="44">
      <c r="A44" s="4" t="inlineStr">
        <is>
          <t>Revenue, commercial real estate leases</t>
        </is>
      </c>
      <c r="B44" s="4" t="inlineStr">
        <is>
          <t xml:space="preserve"> </t>
        </is>
      </c>
      <c r="C44" s="4" t="inlineStr">
        <is>
          <t xml:space="preserve"> </t>
        </is>
      </c>
      <c r="D44" s="4" t="inlineStr">
        <is>
          <t xml:space="preserve"> </t>
        </is>
      </c>
      <c r="E44" s="4" t="inlineStr">
        <is>
          <t xml:space="preserve"> </t>
        </is>
      </c>
    </row>
    <row r="45">
      <c r="A45" s="4" t="inlineStr">
        <is>
          <t>Revenue, lending and trading activities</t>
        </is>
      </c>
      <c r="B45" s="5" t="n">
        <v>943000</v>
      </c>
      <c r="C45" s="5" t="n">
        <v>53274000</v>
      </c>
      <c r="D45" s="5" t="n">
        <v>18864000</v>
      </c>
      <c r="E45" s="5" t="n">
        <v>58485000</v>
      </c>
    </row>
    <row r="46">
      <c r="A46" s="4" t="inlineStr">
        <is>
          <t>Revenue, hotel operations</t>
        </is>
      </c>
      <c r="B46" s="4" t="inlineStr">
        <is>
          <t xml:space="preserve"> </t>
        </is>
      </c>
      <c r="C46" s="4" t="inlineStr">
        <is>
          <t xml:space="preserve"> </t>
        </is>
      </c>
      <c r="D46" s="4" t="inlineStr">
        <is>
          <t xml:space="preserve"> </t>
        </is>
      </c>
      <c r="E46" s="4" t="inlineStr">
        <is>
          <t xml:space="preserve"> </t>
        </is>
      </c>
    </row>
    <row r="47">
      <c r="A47" s="4" t="inlineStr">
        <is>
          <t>Total revenues</t>
        </is>
      </c>
      <c r="B47" s="5" t="n">
        <v>955000</v>
      </c>
      <c r="C47" s="5" t="n">
        <v>53324000</v>
      </c>
      <c r="D47" s="5" t="n">
        <v>18883000</v>
      </c>
      <c r="E47" s="5" t="n">
        <v>58611000</v>
      </c>
    </row>
    <row r="48">
      <c r="A48" s="4" t="inlineStr">
        <is>
          <t>Depreciation and amortization expense</t>
        </is>
      </c>
      <c r="B48" s="5" t="n">
        <v>34000</v>
      </c>
      <c r="C48" s="5" t="n">
        <v>27000</v>
      </c>
      <c r="D48" s="5" t="n">
        <v>68000</v>
      </c>
      <c r="E48" s="5" t="n">
        <v>28000</v>
      </c>
    </row>
    <row r="49">
      <c r="A49" s="4" t="inlineStr">
        <is>
          <t>Income (loss) from operations</t>
        </is>
      </c>
      <c r="B49" s="5" t="n">
        <v>-11486000</v>
      </c>
      <c r="C49" s="5" t="n">
        <v>49375000</v>
      </c>
      <c r="D49" s="5" t="n">
        <v>426000</v>
      </c>
      <c r="E49" s="5" t="n">
        <v>53781000</v>
      </c>
    </row>
    <row r="50">
      <c r="A50" s="4" t="inlineStr">
        <is>
          <t>Capital expenditures for the six months ended June 30, 2021</t>
        </is>
      </c>
      <c r="B50" s="5" t="n">
        <v>761000</v>
      </c>
      <c r="C50" s="5" t="n">
        <v>12000</v>
      </c>
      <c r="D50" s="5" t="n">
        <v>849000</v>
      </c>
      <c r="E50" s="5" t="n">
        <v>285000</v>
      </c>
    </row>
    <row r="51">
      <c r="A51" s="4" t="inlineStr">
        <is>
          <t>Operating Segments [Member] | B N I [Member]</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Revenue</t>
        </is>
      </c>
      <c r="B53" s="4" t="inlineStr">
        <is>
          <t xml:space="preserve"> </t>
        </is>
      </c>
      <c r="C53" s="4" t="inlineStr">
        <is>
          <t xml:space="preserve"> </t>
        </is>
      </c>
      <c r="D53" s="4" t="inlineStr">
        <is>
          <t xml:space="preserve"> </t>
        </is>
      </c>
      <c r="E53" s="4" t="inlineStr">
        <is>
          <t xml:space="preserve"> </t>
        </is>
      </c>
    </row>
    <row r="54">
      <c r="A54" s="4" t="inlineStr">
        <is>
          <t>Revenue, cryptocurrency mining</t>
        </is>
      </c>
      <c r="B54" s="5" t="n">
        <v>3976000</v>
      </c>
      <c r="C54" s="5" t="n">
        <v>291000</v>
      </c>
      <c r="D54" s="5" t="n">
        <v>7524000</v>
      </c>
      <c r="E54" s="5" t="n">
        <v>421000</v>
      </c>
    </row>
    <row r="55">
      <c r="A55" s="4" t="inlineStr">
        <is>
          <t>Revenue, commercial real estate leases</t>
        </is>
      </c>
      <c r="B55" s="5" t="n">
        <v>272000</v>
      </c>
      <c r="C55" s="5" t="n">
        <v>208000</v>
      </c>
      <c r="D55" s="5" t="n">
        <v>549000</v>
      </c>
      <c r="E55" s="5" t="n">
        <v>304000</v>
      </c>
    </row>
    <row r="56">
      <c r="A56" s="4" t="inlineStr">
        <is>
          <t>Revenue, lending and trading activities</t>
        </is>
      </c>
      <c r="B56" s="4" t="inlineStr">
        <is>
          <t xml:space="preserve"> </t>
        </is>
      </c>
      <c r="C56" s="4" t="inlineStr">
        <is>
          <t xml:space="preserve"> </t>
        </is>
      </c>
      <c r="D56" s="4" t="inlineStr">
        <is>
          <t xml:space="preserve"> </t>
        </is>
      </c>
      <c r="E56" s="4" t="inlineStr">
        <is>
          <t xml:space="preserve"> </t>
        </is>
      </c>
    </row>
    <row r="57">
      <c r="A57" s="4" t="inlineStr">
        <is>
          <t>Revenue, hotel operation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4248000</v>
      </c>
      <c r="C58" s="5" t="n">
        <v>499000</v>
      </c>
      <c r="D58" s="5" t="n">
        <v>8073000</v>
      </c>
      <c r="E58" s="5" t="n">
        <v>725000</v>
      </c>
    </row>
    <row r="59">
      <c r="A59" s="4" t="inlineStr">
        <is>
          <t>Depreciation and amortization expense</t>
        </is>
      </c>
      <c r="B59" s="5" t="n">
        <v>2613000</v>
      </c>
      <c r="C59" s="5" t="n">
        <v>111000</v>
      </c>
      <c r="D59" s="5" t="n">
        <v>4140000</v>
      </c>
      <c r="E59" s="5" t="n">
        <v>152000</v>
      </c>
    </row>
    <row r="60">
      <c r="A60" s="4" t="inlineStr">
        <is>
          <t>Income (loss) from operations</t>
        </is>
      </c>
      <c r="B60" s="5" t="n">
        <v>-3454000</v>
      </c>
      <c r="C60" s="5" t="n">
        <v>-197000</v>
      </c>
      <c r="D60" s="5" t="n">
        <v>-3817000</v>
      </c>
      <c r="E60" s="5" t="n">
        <v>-500000</v>
      </c>
    </row>
    <row r="61">
      <c r="A61" s="4" t="inlineStr">
        <is>
          <t>Capital expenditures for the six months ended June 30, 2021</t>
        </is>
      </c>
      <c r="B61" s="5" t="n">
        <v>36397000</v>
      </c>
      <c r="C61" s="5" t="n">
        <v>650000</v>
      </c>
      <c r="D61" s="5" t="n">
        <v>71384000</v>
      </c>
      <c r="E61" s="5" t="n">
        <v>4634000</v>
      </c>
    </row>
    <row r="62">
      <c r="A62" s="4" t="inlineStr">
        <is>
          <t>Operating Segments [Member] | A G R E E [Member]</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Revenue</t>
        </is>
      </c>
      <c r="B64" s="4" t="inlineStr">
        <is>
          <t xml:space="preserve"> </t>
        </is>
      </c>
      <c r="C64" s="4" t="inlineStr">
        <is>
          <t xml:space="preserve"> </t>
        </is>
      </c>
      <c r="D64" s="4" t="inlineStr">
        <is>
          <t xml:space="preserve"> </t>
        </is>
      </c>
      <c r="E64" s="4" t="inlineStr">
        <is>
          <t xml:space="preserve"> </t>
        </is>
      </c>
    </row>
    <row r="65">
      <c r="A65" s="4" t="inlineStr">
        <is>
          <t>Revenue, cryptocurrency mining</t>
        </is>
      </c>
      <c r="B65" s="4" t="inlineStr">
        <is>
          <t xml:space="preserve"> </t>
        </is>
      </c>
      <c r="C65" s="4" t="inlineStr">
        <is>
          <t xml:space="preserve"> </t>
        </is>
      </c>
      <c r="D65" s="4" t="inlineStr">
        <is>
          <t xml:space="preserve"> </t>
        </is>
      </c>
      <c r="E65" s="4" t="inlineStr">
        <is>
          <t xml:space="preserve"> </t>
        </is>
      </c>
    </row>
    <row r="66">
      <c r="A66" s="4" t="inlineStr">
        <is>
          <t>Revenue, commercial real estate leases</t>
        </is>
      </c>
      <c r="B66" s="4" t="inlineStr">
        <is>
          <t xml:space="preserve"> </t>
        </is>
      </c>
      <c r="C66" s="4" t="inlineStr">
        <is>
          <t xml:space="preserve"> </t>
        </is>
      </c>
      <c r="D66" s="4" t="inlineStr">
        <is>
          <t xml:space="preserve"> </t>
        </is>
      </c>
      <c r="E66" s="4" t="inlineStr">
        <is>
          <t xml:space="preserve"> </t>
        </is>
      </c>
    </row>
    <row r="67">
      <c r="A67" s="4" t="inlineStr">
        <is>
          <t>Revenue, lending and trading activities</t>
        </is>
      </c>
      <c r="B67" s="4" t="inlineStr">
        <is>
          <t xml:space="preserve"> </t>
        </is>
      </c>
      <c r="C67" s="4" t="inlineStr">
        <is>
          <t xml:space="preserve"> </t>
        </is>
      </c>
      <c r="D67" s="4" t="inlineStr">
        <is>
          <t xml:space="preserve"> </t>
        </is>
      </c>
      <c r="E67" s="4" t="inlineStr">
        <is>
          <t xml:space="preserve"> </t>
        </is>
      </c>
    </row>
    <row r="68">
      <c r="A68" s="4" t="inlineStr">
        <is>
          <t>Revenue, hotel operations</t>
        </is>
      </c>
      <c r="B68" s="5" t="n">
        <v>4598000</v>
      </c>
      <c r="C68" s="4" t="inlineStr">
        <is>
          <t xml:space="preserve"> </t>
        </is>
      </c>
      <c r="D68" s="5" t="n">
        <v>7296000</v>
      </c>
      <c r="E68" s="4" t="inlineStr">
        <is>
          <t xml:space="preserve"> </t>
        </is>
      </c>
    </row>
    <row r="69">
      <c r="A69" s="4" t="inlineStr">
        <is>
          <t>Total revenues</t>
        </is>
      </c>
      <c r="B69" s="5" t="n">
        <v>4598000</v>
      </c>
      <c r="C69" s="4" t="inlineStr">
        <is>
          <t xml:space="preserve"> </t>
        </is>
      </c>
      <c r="D69" s="5" t="n">
        <v>7296000</v>
      </c>
      <c r="E69" s="4" t="inlineStr">
        <is>
          <t xml:space="preserve"> </t>
        </is>
      </c>
    </row>
    <row r="70">
      <c r="A70" s="4" t="inlineStr">
        <is>
          <t>Depreciation and amortization expense</t>
        </is>
      </c>
      <c r="B70" s="5" t="n">
        <v>827000</v>
      </c>
      <c r="C70" s="4" t="inlineStr">
        <is>
          <t xml:space="preserve"> </t>
        </is>
      </c>
      <c r="D70" s="5" t="n">
        <v>1655000</v>
      </c>
      <c r="E70" s="4" t="inlineStr">
        <is>
          <t xml:space="preserve"> </t>
        </is>
      </c>
    </row>
    <row r="71">
      <c r="A71" s="4" t="inlineStr">
        <is>
          <t>Income (loss) from operations</t>
        </is>
      </c>
      <c r="B71" s="5" t="n">
        <v>-166000</v>
      </c>
      <c r="C71" s="4" t="inlineStr">
        <is>
          <t xml:space="preserve"> </t>
        </is>
      </c>
      <c r="D71" s="5" t="n">
        <v>-1548000</v>
      </c>
      <c r="E71" s="4" t="inlineStr">
        <is>
          <t xml:space="preserve"> </t>
        </is>
      </c>
    </row>
    <row r="72">
      <c r="A72" s="4" t="inlineStr">
        <is>
          <t>Capital expenditures for the six months ended June 30, 2021</t>
        </is>
      </c>
      <c r="B72" s="5" t="n">
        <v>-15000</v>
      </c>
      <c r="C72" s="4" t="inlineStr">
        <is>
          <t xml:space="preserve"> </t>
        </is>
      </c>
      <c r="D72" s="5" t="n">
        <v>19000</v>
      </c>
      <c r="E72" s="4" t="inlineStr">
        <is>
          <t xml:space="preserve"> </t>
        </is>
      </c>
    </row>
    <row r="73">
      <c r="A73" s="4" t="inlineStr">
        <is>
          <t>Operating Segments [Member] | Ault Disoerative [Member]</t>
        </is>
      </c>
      <c r="B73" s="4" t="inlineStr">
        <is>
          <t xml:space="preserve"> </t>
        </is>
      </c>
      <c r="C73" s="4" t="inlineStr">
        <is>
          <t xml:space="preserve"> </t>
        </is>
      </c>
      <c r="D73" s="4" t="inlineStr">
        <is>
          <t xml:space="preserve"> </t>
        </is>
      </c>
      <c r="E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row>
    <row r="75">
      <c r="A75" s="4" t="inlineStr">
        <is>
          <t>Revenue</t>
        </is>
      </c>
      <c r="B75" s="4" t="inlineStr">
        <is>
          <t xml:space="preserve"> </t>
        </is>
      </c>
      <c r="C75" s="4" t="inlineStr">
        <is>
          <t xml:space="preserve"> </t>
        </is>
      </c>
      <c r="D75" s="4" t="inlineStr">
        <is>
          <t xml:space="preserve"> </t>
        </is>
      </c>
      <c r="E75" s="4" t="inlineStr">
        <is>
          <t xml:space="preserve"> </t>
        </is>
      </c>
    </row>
    <row r="76">
      <c r="A76" s="4" t="inlineStr">
        <is>
          <t>Revenue, cryptocurrency mining</t>
        </is>
      </c>
      <c r="B76" s="4" t="inlineStr">
        <is>
          <t xml:space="preserve"> </t>
        </is>
      </c>
      <c r="C76" s="4" t="inlineStr">
        <is>
          <t xml:space="preserve"> </t>
        </is>
      </c>
      <c r="D76" s="4" t="inlineStr">
        <is>
          <t xml:space="preserve"> </t>
        </is>
      </c>
      <c r="E76" s="4" t="inlineStr">
        <is>
          <t xml:space="preserve"> </t>
        </is>
      </c>
    </row>
    <row r="77">
      <c r="A77" s="4" t="inlineStr">
        <is>
          <t>Revenue, commercial real estate leases</t>
        </is>
      </c>
      <c r="B77" s="4" t="inlineStr">
        <is>
          <t xml:space="preserve"> </t>
        </is>
      </c>
      <c r="C77" s="4" t="inlineStr">
        <is>
          <t xml:space="preserve"> </t>
        </is>
      </c>
      <c r="D77" s="4" t="inlineStr">
        <is>
          <t xml:space="preserve"> </t>
        </is>
      </c>
      <c r="E77" s="4" t="inlineStr">
        <is>
          <t xml:space="preserve"> </t>
        </is>
      </c>
    </row>
    <row r="78">
      <c r="A78" s="4" t="inlineStr">
        <is>
          <t>Revenue, lending and trading activities</t>
        </is>
      </c>
      <c r="B78" s="4" t="inlineStr">
        <is>
          <t xml:space="preserve"> </t>
        </is>
      </c>
      <c r="C78" s="4" t="inlineStr">
        <is>
          <t xml:space="preserve"> </t>
        </is>
      </c>
      <c r="D78" s="4" t="inlineStr">
        <is>
          <t xml:space="preserve"> </t>
        </is>
      </c>
      <c r="E78" s="4" t="inlineStr">
        <is>
          <t xml:space="preserve"> </t>
        </is>
      </c>
    </row>
    <row r="79">
      <c r="A79" s="4" t="inlineStr">
        <is>
          <t>Revenue, hotel operations</t>
        </is>
      </c>
      <c r="B79" s="4" t="inlineStr">
        <is>
          <t xml:space="preserve"> </t>
        </is>
      </c>
      <c r="C79" s="4" t="inlineStr">
        <is>
          <t xml:space="preserve"> </t>
        </is>
      </c>
      <c r="D79" s="4" t="inlineStr">
        <is>
          <t xml:space="preserve"> </t>
        </is>
      </c>
      <c r="E79" s="4" t="inlineStr">
        <is>
          <t xml:space="preserve"> </t>
        </is>
      </c>
    </row>
    <row r="80">
      <c r="A80" s="4" t="inlineStr">
        <is>
          <t>Total revenues</t>
        </is>
      </c>
      <c r="B80" s="4" t="inlineStr">
        <is>
          <t xml:space="preserve"> </t>
        </is>
      </c>
      <c r="C80" s="4" t="inlineStr">
        <is>
          <t xml:space="preserve"> </t>
        </is>
      </c>
      <c r="D80" s="4" t="inlineStr">
        <is>
          <t xml:space="preserve"> </t>
        </is>
      </c>
      <c r="E80" s="4" t="inlineStr">
        <is>
          <t xml:space="preserve"> </t>
        </is>
      </c>
    </row>
    <row r="81">
      <c r="A81" s="4" t="inlineStr">
        <is>
          <t>Depreciation and amortization expense</t>
        </is>
      </c>
      <c r="B81" s="4" t="inlineStr">
        <is>
          <t xml:space="preserve"> </t>
        </is>
      </c>
      <c r="C81" s="4" t="inlineStr">
        <is>
          <t xml:space="preserve"> </t>
        </is>
      </c>
      <c r="D81" s="4" t="inlineStr">
        <is>
          <t xml:space="preserve"> </t>
        </is>
      </c>
      <c r="E81" s="4" t="inlineStr">
        <is>
          <t xml:space="preserve"> </t>
        </is>
      </c>
    </row>
    <row r="82">
      <c r="A82" s="4" t="inlineStr">
        <is>
          <t>Income (loss) from operations</t>
        </is>
      </c>
      <c r="B82" s="5" t="n">
        <v>-489000</v>
      </c>
      <c r="C82" s="5" t="n">
        <v>-118000</v>
      </c>
      <c r="D82" s="5" t="n">
        <v>-786000</v>
      </c>
      <c r="E82" s="5" t="n">
        <v>-188000</v>
      </c>
    </row>
    <row r="83">
      <c r="A83" s="4" t="inlineStr">
        <is>
          <t>Capital expenditures for the six months ended June 30, 2021</t>
        </is>
      </c>
      <c r="B83" s="4" t="inlineStr">
        <is>
          <t xml:space="preserve"> </t>
        </is>
      </c>
      <c r="C83" s="4" t="inlineStr">
        <is>
          <t xml:space="preserve"> </t>
        </is>
      </c>
      <c r="D83" s="4" t="inlineStr">
        <is>
          <t xml:space="preserve"> </t>
        </is>
      </c>
      <c r="E83" s="4" t="inlineStr">
        <is>
          <t xml:space="preserve"> </t>
        </is>
      </c>
    </row>
    <row r="84">
      <c r="A84" s="4" t="inlineStr">
        <is>
          <t>Operating Segments [Member] | Holding Company 1 [Member]</t>
        </is>
      </c>
      <c r="B84" s="4" t="inlineStr">
        <is>
          <t xml:space="preserve"> </t>
        </is>
      </c>
      <c r="C84" s="4" t="inlineStr">
        <is>
          <t xml:space="preserve"> </t>
        </is>
      </c>
      <c r="D84" s="4" t="inlineStr">
        <is>
          <t xml:space="preserve"> </t>
        </is>
      </c>
      <c r="E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row>
    <row r="86">
      <c r="A86" s="4" t="inlineStr">
        <is>
          <t>Revenue</t>
        </is>
      </c>
      <c r="B86" s="4" t="inlineStr">
        <is>
          <t xml:space="preserve"> </t>
        </is>
      </c>
      <c r="C86" s="4" t="inlineStr">
        <is>
          <t xml:space="preserve"> </t>
        </is>
      </c>
      <c r="D86" s="4" t="inlineStr">
        <is>
          <t xml:space="preserve"> </t>
        </is>
      </c>
      <c r="E86" s="4" t="inlineStr">
        <is>
          <t xml:space="preserve"> </t>
        </is>
      </c>
    </row>
    <row r="87">
      <c r="A87" s="4" t="inlineStr">
        <is>
          <t>Revenue, cryptocurrency mining</t>
        </is>
      </c>
      <c r="B87" s="4" t="inlineStr">
        <is>
          <t xml:space="preserve"> </t>
        </is>
      </c>
      <c r="C87" s="4" t="inlineStr">
        <is>
          <t xml:space="preserve"> </t>
        </is>
      </c>
      <c r="D87" s="4" t="inlineStr">
        <is>
          <t xml:space="preserve"> </t>
        </is>
      </c>
      <c r="E87" s="4" t="inlineStr">
        <is>
          <t xml:space="preserve"> </t>
        </is>
      </c>
    </row>
    <row r="88">
      <c r="A88" s="4" t="inlineStr">
        <is>
          <t>Revenue, commercial real estate leases</t>
        </is>
      </c>
      <c r="B88" s="4" t="inlineStr">
        <is>
          <t xml:space="preserve"> </t>
        </is>
      </c>
      <c r="C88" s="4" t="inlineStr">
        <is>
          <t xml:space="preserve"> </t>
        </is>
      </c>
      <c r="D88" s="4" t="inlineStr">
        <is>
          <t xml:space="preserve"> </t>
        </is>
      </c>
      <c r="E88" s="4" t="inlineStr">
        <is>
          <t xml:space="preserve"> </t>
        </is>
      </c>
    </row>
    <row r="89">
      <c r="A89" s="4" t="inlineStr">
        <is>
          <t>Revenue, lending and trading activities</t>
        </is>
      </c>
      <c r="B89" s="4" t="inlineStr">
        <is>
          <t xml:space="preserve"> </t>
        </is>
      </c>
      <c r="C89" s="4" t="inlineStr">
        <is>
          <t xml:space="preserve"> </t>
        </is>
      </c>
      <c r="D89" s="4" t="inlineStr">
        <is>
          <t xml:space="preserve"> </t>
        </is>
      </c>
      <c r="E89" s="4" t="inlineStr">
        <is>
          <t xml:space="preserve"> </t>
        </is>
      </c>
    </row>
    <row r="90">
      <c r="A90" s="4" t="inlineStr">
        <is>
          <t>Revenue, hotel operations</t>
        </is>
      </c>
      <c r="B90" s="4" t="inlineStr">
        <is>
          <t xml:space="preserve"> </t>
        </is>
      </c>
      <c r="C90" s="4" t="inlineStr">
        <is>
          <t xml:space="preserve"> </t>
        </is>
      </c>
      <c r="D90" s="4" t="inlineStr">
        <is>
          <t xml:space="preserve"> </t>
        </is>
      </c>
      <c r="E90" s="4" t="inlineStr">
        <is>
          <t xml:space="preserve"> </t>
        </is>
      </c>
    </row>
    <row r="91">
      <c r="A91" s="4" t="inlineStr">
        <is>
          <t>Total revenues</t>
        </is>
      </c>
      <c r="B91" s="4" t="inlineStr">
        <is>
          <t xml:space="preserve"> </t>
        </is>
      </c>
      <c r="C91" s="4" t="inlineStr">
        <is>
          <t xml:space="preserve"> </t>
        </is>
      </c>
      <c r="D91" s="4" t="inlineStr">
        <is>
          <t xml:space="preserve"> </t>
        </is>
      </c>
      <c r="E91" s="4" t="inlineStr">
        <is>
          <t xml:space="preserve"> </t>
        </is>
      </c>
    </row>
    <row r="92">
      <c r="A92" s="4" t="inlineStr">
        <is>
          <t>Depreciation and amortization expense</t>
        </is>
      </c>
      <c r="B92" s="5" t="n">
        <v>711000</v>
      </c>
      <c r="C92" s="5" t="n">
        <v>13000</v>
      </c>
      <c r="D92" s="5" t="n">
        <v>53000</v>
      </c>
      <c r="E92" s="5" t="n">
        <v>16000</v>
      </c>
    </row>
    <row r="93">
      <c r="A93" s="4" t="inlineStr">
        <is>
          <t>Income (loss) from operations</t>
        </is>
      </c>
      <c r="B93" s="5" t="n">
        <v>-6603000</v>
      </c>
      <c r="C93" s="5" t="n">
        <v>-2354000</v>
      </c>
      <c r="D93" s="5" t="n">
        <v>-14124000</v>
      </c>
      <c r="E93" s="5" t="n">
        <v>-5197000</v>
      </c>
    </row>
    <row r="94">
      <c r="A94" s="4" t="inlineStr">
        <is>
          <t>Capital expenditures for the six months ended June 30, 2021</t>
        </is>
      </c>
      <c r="B94" s="6" t="n">
        <v>71000</v>
      </c>
      <c r="C94" s="6" t="n">
        <v>105000</v>
      </c>
      <c r="D94" s="6" t="n">
        <v>117000</v>
      </c>
      <c r="E94" s="6" t="n">
        <v>105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SEGMENT AND CUSTOMERS INFORMATION (Details Narrative) $ in Millions</t>
        </is>
      </c>
      <c r="B1" s="2" t="inlineStr">
        <is>
          <t>Jun. 30, 2022 USD ($)</t>
        </is>
      </c>
    </row>
    <row r="2">
      <c r="A2" s="4" t="inlineStr">
        <is>
          <t>A V L P Acquisition [Member]</t>
        </is>
      </c>
      <c r="B2" s="4" t="inlineStr">
        <is>
          <t xml:space="preserve"> </t>
        </is>
      </c>
    </row>
    <row r="3">
      <c r="A3" s="3" t="inlineStr">
        <is>
          <t>Restructuring Cost and Reserve [Line Items]</t>
        </is>
      </c>
      <c r="B3" s="4" t="inlineStr">
        <is>
          <t xml:space="preserve"> </t>
        </is>
      </c>
    </row>
    <row r="4">
      <c r="A4" s="4" t="inlineStr">
        <is>
          <t>Identifiable assets</t>
        </is>
      </c>
      <c r="B4" s="9" t="n">
        <v>49.9</v>
      </c>
    </row>
    <row r="5">
      <c r="A5" s="4" t="inlineStr">
        <is>
          <t>S M C Acquisition [Member]</t>
        </is>
      </c>
      <c r="B5" s="4" t="inlineStr">
        <is>
          <t xml:space="preserve"> </t>
        </is>
      </c>
    </row>
    <row r="6">
      <c r="A6" s="3" t="inlineStr">
        <is>
          <t>Restructuring Cost and Reserve [Line Items]</t>
        </is>
      </c>
      <c r="B6" s="4" t="inlineStr">
        <is>
          <t xml:space="preserve"> </t>
        </is>
      </c>
    </row>
    <row r="7">
      <c r="A7" s="4" t="inlineStr">
        <is>
          <t>Identifiable assets</t>
        </is>
      </c>
      <c r="B7" s="6" t="n">
        <v>3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CENTRATIONS OF CREDIT AND REVENUE RISK (Details Narrative) - Accounts Receivable [Member]</t>
        </is>
      </c>
      <c r="B1" s="2" t="inlineStr">
        <is>
          <t>3 Months Ended</t>
        </is>
      </c>
      <c r="C1" s="2" t="inlineStr">
        <is>
          <t>6 Months Ended</t>
        </is>
      </c>
    </row>
    <row r="2">
      <c r="B2" s="2" t="inlineStr">
        <is>
          <t>Jun. 30, 2022</t>
        </is>
      </c>
      <c r="C2" s="2" t="inlineStr">
        <is>
          <t>Jun. 30, 2022</t>
        </is>
      </c>
    </row>
    <row r="3">
      <c r="A3" s="4" t="inlineStr">
        <is>
          <t>Three Customer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t>
        </is>
      </c>
      <c r="B5" s="10" t="n">
        <v>0.13</v>
      </c>
      <c r="C5" s="10" t="n">
        <v>0.38</v>
      </c>
    </row>
    <row r="6">
      <c r="A6" s="4" t="inlineStr">
        <is>
          <t>Two Customers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t>
        </is>
      </c>
      <c r="B8" s="4" t="inlineStr">
        <is>
          <t xml:space="preserve"> </t>
        </is>
      </c>
      <c r="C8" s="10" t="n">
        <v>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FINANCIAL CONDI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LIQUIDITY AND FINANCIAL CONDITION</t>
        </is>
      </c>
      <c r="B4" s="4" t="inlineStr">
        <is>
          <t>2. LIQUIDITY AND FINANCIAL
CONDITION As
of June 30, 2022, the Company had cash and cash equivalents of $ 24.1 million 51.4 mill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14" customWidth="1" min="5" max="5"/>
  </cols>
  <sheetData>
    <row r="1">
      <c r="A1" s="1" t="inlineStr">
        <is>
          <t>SUBSEQUENT EVENTS (Details Narrative) - Subsequent Event [Member] - USD ($)</t>
        </is>
      </c>
      <c r="B1" s="2" t="inlineStr">
        <is>
          <t>1 Months Ended</t>
        </is>
      </c>
      <c r="C1" s="2" t="inlineStr">
        <is>
          <t>2 Months Ended</t>
        </is>
      </c>
    </row>
    <row r="2">
      <c r="B2" s="2" t="inlineStr">
        <is>
          <t>Aug. 31, 2022</t>
        </is>
      </c>
      <c r="C2" s="2" t="inlineStr">
        <is>
          <t>Aug. 18, 2022</t>
        </is>
      </c>
      <c r="D2" s="2" t="inlineStr">
        <is>
          <t>Aug. 17, 2022</t>
        </is>
      </c>
      <c r="E2" s="2" t="inlineStr">
        <is>
          <t>Jul. 11, 2022</t>
        </is>
      </c>
    </row>
    <row r="3">
      <c r="A3" s="4" t="inlineStr">
        <is>
          <t>Sales Agreement [Member] | Common A T M Ofering [Member]</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Investment in Alzamend common stock (in shares)</t>
        </is>
      </c>
      <c r="B5" s="4" t="inlineStr">
        <is>
          <t xml:space="preserve"> </t>
        </is>
      </c>
      <c r="C5" s="5" t="n">
        <v>6500000</v>
      </c>
      <c r="D5" s="4" t="inlineStr">
        <is>
          <t xml:space="preserve"> </t>
        </is>
      </c>
      <c r="E5" s="4" t="inlineStr">
        <is>
          <t xml:space="preserve"> </t>
        </is>
      </c>
    </row>
    <row r="6">
      <c r="A6" s="4" t="inlineStr">
        <is>
          <t>Gross proceeds from Issuance or sale of equity</t>
        </is>
      </c>
      <c r="B6" s="4" t="inlineStr">
        <is>
          <t xml:space="preserve"> </t>
        </is>
      </c>
      <c r="C6" s="6" t="n">
        <v>2100000</v>
      </c>
      <c r="D6" s="4" t="inlineStr">
        <is>
          <t xml:space="preserve"> </t>
        </is>
      </c>
      <c r="E6" s="4" t="inlineStr">
        <is>
          <t xml:space="preserve"> </t>
        </is>
      </c>
    </row>
    <row r="7">
      <c r="A7" s="4" t="inlineStr">
        <is>
          <t>Sales Agreement [Member] | Preferred A T M Ofering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Investment in Alzamend common stock (in shares)</t>
        </is>
      </c>
      <c r="B9" s="4" t="inlineStr">
        <is>
          <t xml:space="preserve"> </t>
        </is>
      </c>
      <c r="C9" s="5" t="n">
        <v>6866</v>
      </c>
      <c r="D9" s="4" t="inlineStr">
        <is>
          <t xml:space="preserve"> </t>
        </is>
      </c>
      <c r="E9" s="4" t="inlineStr">
        <is>
          <t xml:space="preserve"> </t>
        </is>
      </c>
    </row>
    <row r="10">
      <c r="A10" s="4" t="inlineStr">
        <is>
          <t>Gross proceeds from Issuance or sale of equity</t>
        </is>
      </c>
      <c r="B10" s="4" t="inlineStr">
        <is>
          <t xml:space="preserve"> </t>
        </is>
      </c>
      <c r="C10" s="6" t="n">
        <v>126000</v>
      </c>
      <c r="D10" s="4" t="inlineStr">
        <is>
          <t xml:space="preserve"> </t>
        </is>
      </c>
      <c r="E10" s="4" t="inlineStr">
        <is>
          <t xml:space="preserve"> </t>
        </is>
      </c>
    </row>
    <row r="11">
      <c r="A11" s="4" t="inlineStr">
        <is>
          <t>Securities Purchase Agreement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Description of investment</t>
        </is>
      </c>
      <c r="B13" s="4" t="inlineStr">
        <is>
          <t xml:space="preserve"> </t>
        </is>
      </c>
      <c r="C13" s="4" t="inlineStr">
        <is>
          <t xml:space="preserve"> </t>
        </is>
      </c>
      <c r="D13" s="4" t="inlineStr">
        <is>
          <t>During the period between
July 1, 2022 through August 18, 2022, DP Lending purchased an additional $6.5 million of limited partnership interests in Alpha Fund.
As of August 18, 2022, DP Lending had subscribed for $31.5 million of limited partnership interests.</t>
        </is>
      </c>
      <c r="E13" s="4" t="inlineStr">
        <is>
          <t xml:space="preserve"> </t>
        </is>
      </c>
    </row>
    <row r="14">
      <c r="A14" s="4" t="inlineStr">
        <is>
          <t>Securities Purchase Agreement [Member] | Alliance Cloud Services L L C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Interest rate</t>
        </is>
      </c>
      <c r="B16" s="4" t="inlineStr">
        <is>
          <t xml:space="preserve"> </t>
        </is>
      </c>
      <c r="C16" s="4" t="inlineStr">
        <is>
          <t xml:space="preserve"> </t>
        </is>
      </c>
      <c r="D16" s="4" t="inlineStr">
        <is>
          <t xml:space="preserve"> </t>
        </is>
      </c>
      <c r="E16" s="10" t="n">
        <v>0.25</v>
      </c>
    </row>
    <row r="17">
      <c r="A17" s="4" t="inlineStr">
        <is>
          <t>Securities Purchase Agreement [Member] | Atul Energy [Member]</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Description of purchase</t>
        </is>
      </c>
      <c r="B19" s="4" t="inlineStr">
        <is>
          <t>In August 2022, Ault Energy committed to purchasing 40% of the first drilling project offered, at a
cost to Ault Energy of approximately $1 million.</t>
        </is>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IGNIFICANT ACCOUNTING POLICIES</t>
        </is>
      </c>
      <c r="B4" s="4" t="inlineStr">
        <is>
          <t xml:space="preserve">3. BASIS
OF PRESENTATION AND SIGNIFICANT ACCOUNTING POLICIES The
accompanying unaudited condensed consolidated financial statements have been prepared in accordance with the instructions to Form 10-Q
and Regulation S-X and do not include all the information and disclosures required by generally accepted accounting principles in the
United States of America (“GAAP”). The Company has made estimates and judgments affecting the amounts reported in the Company’s
condensed consolidated financial statements and the accompanying notes. The actual results experienced by the Company may differ materially
from the Company’s estimates. The condensed consolidated financial information is unaudited but reflects all normal adjustments
that are, in the opinion of management, necessary to provide a fair statement of results for the interim periods presented. These condensed
consolidated financial statements should be read in conjunction with the consolidated financial statements in the Company’s Annual
Report on Form 10-K for the year ended December 31, 2021, filed with the Securities and Exchange Commission (the “SEC”) on
April 15, 2022. The condensed consolidated balance sheet as of December 31, 2021 was derived from the Company’s audited 2021 financial
statements contained in the above referenced Form 10-K. Results of the three and six months ended June 30, 2022, are not necessarily indicative
of the results to be expected for the full year ending December 31, 2022. Significant Accounting
Policies Other than as noted
below, there have been no material changes to the Company’s significant accounting policies previously disclosed in
the 2021 Annual Report. Business Combination The
Company allocates the purchase price of an acquired business to the tangible and intangible assets acquired and liabilities assumed based
upon their estimated fair values on the acquisition date. Any excess of the purchase price over the fair value of the net assets acquired
is recorded as goodwill. Acquired customer relations, technology, tradenames and know how are recognized at fair value. The purchase price
allocation process requires management to make significant estimates and assumptions, especially at the acquisition date with respect
to intangible assets. Direct transaction costs associated with the business combination are expensed as incurred. The allocation of the
consideration transferred in certain cases may be subject to revision based on the final determination of fair values during the measurement
period, which may be up to one year from the acquisition date. The Company includes the results of operations of the business that it
has acquired in its consolidated results prospectively from the date of acquisition. If
the business combination is achieved in stages, the acquisition date carrying value of the acquirer’s previously held equity interest
in the acquirer is re-measured to fair value at the acquisition date; any gains or losses arising from such re-measurement are recognized
in profit or loss. Reclassifications Certain
prior period amounts have been reclassified for comparative purposes to conform to the current-period financial statement presentation.
These reclassifications had no effect on previously reported results of operations. Recent
Accounting Standards In May 2021, the Financial
Accountings Standards Board (“FASB”) issued Accounting Standards Update (“ASU”) 2021-04, “Earnings Per Share
(Topic 260), Debt-Modifications and Extinguishments (Subtopic 470-50), Compensation-Stock Compensation (Topic 718), and Derivatives and
Hedging-Contracts in Entity’s Own Equity (Subtopic 815- 40): Issuer’s Accounting for Certain Modifications or Exchanges of
Freestanding Equity-Classified Written Call Options.” The guidance became effective for the Company on January 1, 2022. The Company
adopted the guidance on January 1, 2022, and has concluded the adoption did not have a material impact on its unaudited condensed consolidated
financial statements. In June 2016, the FASB issued
ASU No. 2016-13, “Financial Instruments - Credit Losses,” (“ASU No. 2016-13”) to improve information on credit
losses for financial assets and net investment in leases that are not accounted for at fair value through net income. ASU 2016-13 replaces
the current incurred loss impairment methodology with a methodology that reflects expected credit losses. This guidance is effective for
the Company beginning on January 1, 2023, with early adoption permitted. The Company does not expect that the adoption of this standard
will have a significant impact on its condensed consolidated financial statements. In August 2020, the FASB
issued ASU 2020-06, “Debt with Conversion and Other Options (Subtopic 470-20) and Derivatives and Hedging-Contracts in
Entity’s Own Equity (Subtopic 815-40)-Accounting for Convertible Instruments and Contracts in an Entity’s Own
Equity” (“ASU 2020-06”).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ASU 2020-06 removes certain settlement conditions that are
required for equity contracts to qualify for the derivative scope exception, which will permit more equity contracts to qualify for
it. ASU 2020-06 also simplifies the diluted net income per share calculation in certain areas. The amendments in ASU 2020-06 are
effective for smaller reporting companies as defined by the SEC, for fiscal years beginning after December 15, 2023, including
interim periods within those fiscal years. Effective January 1, 2022, the Company early adopted ASU 2020-06 using the modified
retrospective approach, which resulted in no impact on its condensed consolidated financial stat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ccounting Standards Codification (“ASC”) 606, “Revenue from
Contracts with Customers.” The guidance will result in the acquirer recognizing contract assets and contract liabilities at the
same amounts recorded by the acquiree. The guidance should be applied prospectively to acquisitions occurring on or after the effective
date. The guidance is effective for fiscal years beginning after December 15, 2022, including interim periods within those fiscal years.
Early adoption is permitted, including in interim periods, for any financial statements that have not yet been issued. The Company is
currently evaluating this guidance to determine the impact it may have on its condensed consolidated financial statements. In November 2021, the FASB
issued ASU 2021-10, “Government Assistance (Topic 832),” which requires annual disclosures that increase the transparency
of transactions involving government grants, including (1) the types of transactions, (2) the accounting for those transactions, and (3)
the effect of those transactions on an issuer’s financial statements. The amendments in this update are effective for financial
statements issued for annual periods beginning after December 15, 2021. The Company expects that this guidance will not have a significant
impact on its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20:15:23Z</dcterms:created>
  <dcterms:modified xmlns:dcterms="http://purl.org/dc/terms/" xmlns:xsi="http://www.w3.org/2001/XMLSchema-instance" xsi:type="dcterms:W3CDTF">2022-08-22T20:15:23Z</dcterms:modified>
</cp:coreProperties>
</file>